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COMMERCIAL MORTGAGE LOANS HELD-" sheetId="10" state="visible" r:id="rId10"/>
    <sheet xmlns:r="http://schemas.openxmlformats.org/officeDocument/2006/relationships" name="AVAILABLE-FOR-SALE SECURITIES" sheetId="11" state="visible" r:id="rId11"/>
    <sheet xmlns:r="http://schemas.openxmlformats.org/officeDocument/2006/relationships" name="THE FREMF TRUSTS" sheetId="12" state="visible" r:id="rId12"/>
    <sheet xmlns:r="http://schemas.openxmlformats.org/officeDocument/2006/relationships" name="RESIDENTIAL MORTGAGE LOAN SECUR" sheetId="13" state="visible" r:id="rId13"/>
    <sheet xmlns:r="http://schemas.openxmlformats.org/officeDocument/2006/relationships" name="USE OF SPECIAL PURPOSE ENTITIES" sheetId="14" state="visible" r:id="rId14"/>
    <sheet xmlns:r="http://schemas.openxmlformats.org/officeDocument/2006/relationships" name="RESTRICTED CASH" sheetId="15" state="visible" r:id="rId15"/>
    <sheet xmlns:r="http://schemas.openxmlformats.org/officeDocument/2006/relationships" name="SECURED TERM LOAN" sheetId="16" state="visible" r:id="rId16"/>
    <sheet xmlns:r="http://schemas.openxmlformats.org/officeDocument/2006/relationships" name="DERIVATIVE INSTRUMENTS HEDGING " sheetId="17" state="visible" r:id="rId17"/>
    <sheet xmlns:r="http://schemas.openxmlformats.org/officeDocument/2006/relationships" name="MSRs" sheetId="18" state="visible" r:id="rId18"/>
    <sheet xmlns:r="http://schemas.openxmlformats.org/officeDocument/2006/relationships" name="FAIR VALUE" sheetId="19" state="visible" r:id="rId19"/>
    <sheet xmlns:r="http://schemas.openxmlformats.org/officeDocument/2006/relationships" name="RELATED PARTY TRANSACTIONS" sheetId="20" state="visible" r:id="rId20"/>
    <sheet xmlns:r="http://schemas.openxmlformats.org/officeDocument/2006/relationships" name="GUARANTEE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OMMERCIAL MORTGAGE LOANS HEL_2" sheetId="30" state="visible" r:id="rId30"/>
    <sheet xmlns:r="http://schemas.openxmlformats.org/officeDocument/2006/relationships" name="AVAILABLE-FOR-SALE SECURITIES (" sheetId="31" state="visible" r:id="rId31"/>
    <sheet xmlns:r="http://schemas.openxmlformats.org/officeDocument/2006/relationships" name="THE FREMF TRUSTS (Tables)" sheetId="32" state="visible" r:id="rId32"/>
    <sheet xmlns:r="http://schemas.openxmlformats.org/officeDocument/2006/relationships" name="RESIDENTIAL MORTGAGE LOAN SEC_2" sheetId="33" state="visible" r:id="rId33"/>
    <sheet xmlns:r="http://schemas.openxmlformats.org/officeDocument/2006/relationships" name="USE OF SPECIAL PURPOSE ENTITI_2" sheetId="34" state="visible" r:id="rId34"/>
    <sheet xmlns:r="http://schemas.openxmlformats.org/officeDocument/2006/relationships" name="SECURED TERM LOAN (Tables)" sheetId="35" state="visible" r:id="rId35"/>
    <sheet xmlns:r="http://schemas.openxmlformats.org/officeDocument/2006/relationships" name="DERIVATIVE INSTRUMENTS HEDGIN_2" sheetId="36" state="visible" r:id="rId36"/>
    <sheet xmlns:r="http://schemas.openxmlformats.org/officeDocument/2006/relationships" name="MSRs (Tables)" sheetId="37" state="visible" r:id="rId37"/>
    <sheet xmlns:r="http://schemas.openxmlformats.org/officeDocument/2006/relationships" name="FAIR VALUE (Tables)" sheetId="38" state="visible" r:id="rId38"/>
    <sheet xmlns:r="http://schemas.openxmlformats.org/officeDocument/2006/relationships" name="RELATED PARTY TRANSACTIONS (Tab" sheetId="39" state="visible" r:id="rId39"/>
    <sheet xmlns:r="http://schemas.openxmlformats.org/officeDocument/2006/relationships" name="EQUITY (Tables)" sheetId="40" state="visible" r:id="rId40"/>
    <sheet xmlns:r="http://schemas.openxmlformats.org/officeDocument/2006/relationships" name="EARNINGS PER SHARE (Tables)" sheetId="41" state="visible" r:id="rId41"/>
    <sheet xmlns:r="http://schemas.openxmlformats.org/officeDocument/2006/relationships" name="ORGANIZATION AND BUSINESS OPE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COMMERCIAL MORTGAGE LOANS HEL_3" sheetId="45" state="visible" r:id="rId45"/>
    <sheet xmlns:r="http://schemas.openxmlformats.org/officeDocument/2006/relationships" name="COMMERCIAL MORTGAGE LOANS HEL_4" sheetId="46" state="visible" r:id="rId46"/>
    <sheet xmlns:r="http://schemas.openxmlformats.org/officeDocument/2006/relationships" name="COMMERCIAL MORTGAGE LOANS HEL_5" sheetId="47" state="visible" r:id="rId47"/>
    <sheet xmlns:r="http://schemas.openxmlformats.org/officeDocument/2006/relationships" name="COMMERCIAL MORTGAGE LOANS HEL_6" sheetId="48" state="visible" r:id="rId48"/>
    <sheet xmlns:r="http://schemas.openxmlformats.org/officeDocument/2006/relationships" name="AVAILABLE-FOR-SALE SECURITIES -" sheetId="49" state="visible" r:id="rId49"/>
    <sheet xmlns:r="http://schemas.openxmlformats.org/officeDocument/2006/relationships" name="AVAILABLE-FOR-SALE SECURITIES_2" sheetId="50" state="visible" r:id="rId50"/>
    <sheet xmlns:r="http://schemas.openxmlformats.org/officeDocument/2006/relationships" name="THE FREMF TRUSTS - Narrative (D" sheetId="51" state="visible" r:id="rId51"/>
    <sheet xmlns:r="http://schemas.openxmlformats.org/officeDocument/2006/relationships" name="THE FREMF TRUSTS - Condensed Co" sheetId="52" state="visible" r:id="rId52"/>
    <sheet xmlns:r="http://schemas.openxmlformats.org/officeDocument/2006/relationships" name="THE FREMF TRUSTS - Condensed _2" sheetId="53" state="visible" r:id="rId53"/>
    <sheet xmlns:r="http://schemas.openxmlformats.org/officeDocument/2006/relationships" name="RESIDENTIAL MORTGAGE LOAN SEC_3" sheetId="54" state="visible" r:id="rId54"/>
    <sheet xmlns:r="http://schemas.openxmlformats.org/officeDocument/2006/relationships" name="USE OF SPECIAL PURPOSE ENTITI_3" sheetId="55" state="visible" r:id="rId55"/>
    <sheet xmlns:r="http://schemas.openxmlformats.org/officeDocument/2006/relationships" name="USE OF SPECIAL PURPOSE ENTITI_4" sheetId="56" state="visible" r:id="rId56"/>
    <sheet xmlns:r="http://schemas.openxmlformats.org/officeDocument/2006/relationships" name="USE OF SPECIAL PURPOSE ENTITI_5" sheetId="57" state="visible" r:id="rId57"/>
    <sheet xmlns:r="http://schemas.openxmlformats.org/officeDocument/2006/relationships" name="SECURED TERM LOAN - Summary of " sheetId="58" state="visible" r:id="rId58"/>
    <sheet xmlns:r="http://schemas.openxmlformats.org/officeDocument/2006/relationships" name="SECURED TERM LOAN - Narrative (" sheetId="59" state="visible" r:id="rId59"/>
    <sheet xmlns:r="http://schemas.openxmlformats.org/officeDocument/2006/relationships" name="DERIVATIVE INSTRUMENTS HEDGIN_3" sheetId="60" state="visible" r:id="rId60"/>
    <sheet xmlns:r="http://schemas.openxmlformats.org/officeDocument/2006/relationships" name="MSRs - MSR Activity (Details)" sheetId="61" state="visible" r:id="rId61"/>
    <sheet xmlns:r="http://schemas.openxmlformats.org/officeDocument/2006/relationships" name="MSRs - Components of Servicing " sheetId="62" state="visible" r:id="rId62"/>
    <sheet xmlns:r="http://schemas.openxmlformats.org/officeDocument/2006/relationships" name="FAIR VALUE - Assets and Liabili" sheetId="63" state="visible" r:id="rId63"/>
    <sheet xmlns:r="http://schemas.openxmlformats.org/officeDocument/2006/relationships" name="FAIR VALUE - Narrative (Details" sheetId="64" state="visible" r:id="rId64"/>
    <sheet xmlns:r="http://schemas.openxmlformats.org/officeDocument/2006/relationships" name="FAIR VALUE - Unobservable Input" sheetId="65" state="visible" r:id="rId65"/>
    <sheet xmlns:r="http://schemas.openxmlformats.org/officeDocument/2006/relationships" name="FAIR VALUE FAIR VALUE - Fair Va" sheetId="66" state="visible" r:id="rId66"/>
    <sheet xmlns:r="http://schemas.openxmlformats.org/officeDocument/2006/relationships" name="RELATED PARTY TRANSACTIONS - Na" sheetId="67" state="visible" r:id="rId67"/>
    <sheet xmlns:r="http://schemas.openxmlformats.org/officeDocument/2006/relationships" name="RELATED PARTY TRANSACTIONS - Un" sheetId="68" state="visible" r:id="rId68"/>
    <sheet xmlns:r="http://schemas.openxmlformats.org/officeDocument/2006/relationships" name="GUARANTEES (Details)" sheetId="69" state="visible" r:id="rId69"/>
    <sheet xmlns:r="http://schemas.openxmlformats.org/officeDocument/2006/relationships" name="COMMITMENTS AND CONTINGENCIES (" sheetId="70" state="visible" r:id="rId70"/>
    <sheet xmlns:r="http://schemas.openxmlformats.org/officeDocument/2006/relationships" name="EQUITY - Narrative (Details)" sheetId="71" state="visible" r:id="rId71"/>
    <sheet xmlns:r="http://schemas.openxmlformats.org/officeDocument/2006/relationships" name="EQUITY - Dividends Declared (De" sheetId="72" state="visible" r:id="rId72"/>
    <sheet xmlns:r="http://schemas.openxmlformats.org/officeDocument/2006/relationships" name="EARNINGS PER SHARE (Details)" sheetId="73" state="visible" r:id="rId73"/>
    <sheet xmlns:r="http://schemas.openxmlformats.org/officeDocument/2006/relationships" name="INCOME TAXES - Narrative (Detai" sheetId="74" state="visible" r:id="rId74"/>
  </sheets>
  <definedNames/>
  <calcPr calcId="124519" fullCalcOnLoad="1"/>
</workbook>
</file>

<file path=xl/sharedStrings.xml><?xml version="1.0" encoding="utf-8"?>
<sst xmlns="http://schemas.openxmlformats.org/spreadsheetml/2006/main" uniqueCount="697">
  <si>
    <t>Document And Entity Information - shares</t>
  </si>
  <si>
    <t>6 Months Ended</t>
  </si>
  <si>
    <t>Jun. 30, 2019</t>
  </si>
  <si>
    <t>Aug. 07,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Hunt Companies Finance Trust, Inc.</t>
  </si>
  <si>
    <t>Entity Central Index Key</t>
  </si>
  <si>
    <t>0001547546</t>
  </si>
  <si>
    <t>Current Fiscal Year End Date</t>
  </si>
  <si>
    <t>--12-31</t>
  </si>
  <si>
    <t>Entity Filer Category</t>
  </si>
  <si>
    <t>Accelerated Filer</t>
  </si>
  <si>
    <t>Entity Emerging Growth Company</t>
  </si>
  <si>
    <t>Entity Small Business</t>
  </si>
  <si>
    <t>true</t>
  </si>
  <si>
    <t>Entity Shell Company</t>
  </si>
  <si>
    <t>Entity Current Reporting Status</t>
  </si>
  <si>
    <t>Yes</t>
  </si>
  <si>
    <t>Entity Common Stock, Shares Outstanding</t>
  </si>
  <si>
    <t>Condensed Consolidated Balance Sheets - USD ($)</t>
  </si>
  <si>
    <t>Dec. 31, 2018</t>
  </si>
  <si>
    <t>ASSETS</t>
  </si>
  <si>
    <t>Cash and cash equivalents</t>
  </si>
  <si>
    <t>Restricted cash</t>
  </si>
  <si>
    <t>Commercial mortgage loans held-for-investment, at amortized cost</t>
  </si>
  <si>
    <t>Receivables held in securitization trusts, at fair value</t>
  </si>
  <si>
    <t>[1]</t>
  </si>
  <si>
    <t>Mortgage servicing rights, at fair value</t>
  </si>
  <si>
    <t>Deferred offering costs</t>
  </si>
  <si>
    <t>Accrued interest receivable</t>
  </si>
  <si>
    <t>Investment related receivable</t>
  </si>
  <si>
    <t>Other assets</t>
  </si>
  <si>
    <t>Total assets</t>
  </si>
  <si>
    <t>LIABILITIES:</t>
  </si>
  <si>
    <t>Collateralized loan obligations, net</t>
  </si>
  <si>
    <t>Secured Term Loan, net</t>
  </si>
  <si>
    <t>Multi-family securitized debt obligations</t>
  </si>
  <si>
    <t>Accrued interest payable</t>
  </si>
  <si>
    <t>Dividends payable</t>
  </si>
  <si>
    <t>Fees and expenses payable to Manager</t>
  </si>
  <si>
    <t>Other accounts payable and accrued expenses</t>
  </si>
  <si>
    <t>Total liabilities</t>
  </si>
  <si>
    <t>Commitments and contingencies</t>
  </si>
  <si>
    <t xml:space="preserve"> </t>
  </si>
  <si>
    <t>EQUITY:</t>
  </si>
  <si>
    <t>Preferred Stock: par value $0.01 per share; 50,000,000 shares authorized, 8.75% Series A cumulative redeemable, $25 liquidation preference, 0 issued and outstanding at June 30, 2019 and 1,610,000 issued and outstanding at December 31, 2018, respectively</t>
  </si>
  <si>
    <t>Common Stock: par value $0.01 per share; 450,000,000 shares authorized, 23,687,664 and 23,687,664 shares issued and outstanding, at June 30, 2019 and December 31, 2018, respectively</t>
  </si>
  <si>
    <t>Additional paid-in capital</t>
  </si>
  <si>
    <t>Cumulative distributions to stockholders</t>
  </si>
  <si>
    <t>Accumulated earnings (deficit)</t>
  </si>
  <si>
    <t>Total stockholders' equity</t>
  </si>
  <si>
    <t>Noncontrolling interests</t>
  </si>
  <si>
    <t>Total equity</t>
  </si>
  <si>
    <t>Total liabilities and equity</t>
  </si>
  <si>
    <t>Variable interest entities, assets</t>
  </si>
  <si>
    <t>Variable interest entities, liabilities</t>
  </si>
  <si>
    <t>Our consolidated balance sheets include assets and liabilities of consolidated variable interest entities ("VIEs") as the Company was the primary beneficiary of these VIEs. As of December 31, 2018, assets of consolidated VIEs totaled $24,357,335, and the liabilities of consolidated VIEs totaled $19,595,186 respectively.</t>
  </si>
  <si>
    <t>Condensed Consolidated Balance Sheets (Parenthetical) - USD ($)</t>
  </si>
  <si>
    <t>12 Months Ended</t>
  </si>
  <si>
    <t>Jun. 30, 2018</t>
  </si>
  <si>
    <t>Statement of Financial Position [Abstract]</t>
  </si>
  <si>
    <t>Preferred stock, par value (in dollars per share)</t>
  </si>
  <si>
    <t>Preferred stock, shares authorized (in shares)</t>
  </si>
  <si>
    <t>Preferred stock, dividend rate, percentage</t>
  </si>
  <si>
    <t>8.75%</t>
  </si>
  <si>
    <t>Preferred stock, liquidation preference, valu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t>
  </si>
  <si>
    <t>3 Months Ended</t>
  </si>
  <si>
    <t>Interest income:</t>
  </si>
  <si>
    <t>Available-for-sale securities</t>
  </si>
  <si>
    <t>Commercial mortgage loans held-for-investment</t>
  </si>
  <si>
    <t>Multi-family loans held in securitization trusts</t>
  </si>
  <si>
    <t>Residential loans held in securitization trusts</t>
  </si>
  <si>
    <t>Interest expense:</t>
  </si>
  <si>
    <t>Repurchase agreements - available-for-sale securities</t>
  </si>
  <si>
    <t>Collateralized loan obligations</t>
  </si>
  <si>
    <t>Secured term loan</t>
  </si>
  <si>
    <t>Residential securitized debt obligations</t>
  </si>
  <si>
    <t>Net interest income</t>
  </si>
  <si>
    <t>Other income:</t>
  </si>
  <si>
    <t>Realized gain (loss) on investments, net</t>
  </si>
  <si>
    <t>Realized gain (loss) on derivative contracts, net</t>
  </si>
  <si>
    <t>Change in unrealized gain (loss) on derivative contracts, net</t>
  </si>
  <si>
    <t>Change in unrealized gain (loss) on mortgage servicing rights</t>
  </si>
  <si>
    <t>Change in unrealized gain (loss) on multi-family loans held in securitization trusts</t>
  </si>
  <si>
    <t>Change in unrealized gain (loss) on residential loans held in securitization trusts</t>
  </si>
  <si>
    <t>Servicing income, net</t>
  </si>
  <si>
    <t>Other income</t>
  </si>
  <si>
    <t>Total other income (loss)</t>
  </si>
  <si>
    <t>Expenses:</t>
  </si>
  <si>
    <t>Management fee</t>
  </si>
  <si>
    <t>General and administrative expenses</t>
  </si>
  <si>
    <t>Operating expenses reimbursable to manager</t>
  </si>
  <si>
    <t>Other operating expenses</t>
  </si>
  <si>
    <t>Compensation expense</t>
  </si>
  <si>
    <t>Total expenses</t>
  </si>
  <si>
    <t>Net income (loss) before provision for income taxes</t>
  </si>
  <si>
    <t>(Provision for) income taxes</t>
  </si>
  <si>
    <t>Net income (loss)</t>
  </si>
  <si>
    <t>Dividends to preferred stockholders</t>
  </si>
  <si>
    <t>Deemed dividend on preferred stock related to redemption</t>
  </si>
  <si>
    <t>Net income (loss) attributable to common stockholders</t>
  </si>
  <si>
    <t>Earnings (loss) per share:</t>
  </si>
  <si>
    <t>Weighted average number of shares of common stock outstanding (in shares)</t>
  </si>
  <si>
    <t>Basic and diluted income (loss) per share (in dollars per share)</t>
  </si>
  <si>
    <t>Dividends declared per share of common stock (in dollars per share)</t>
  </si>
  <si>
    <t>Condensed Consolidated Statements of Comprehensive Income (Loss) - USD ($)</t>
  </si>
  <si>
    <t>Statement of Comprehensive Income [Abstract]</t>
  </si>
  <si>
    <t>Other comprehensive income (loss):</t>
  </si>
  <si>
    <t>Increase (decrease) in unrealized gain (loss) on available-for-sale securities, net</t>
  </si>
  <si>
    <t>Reclassification adjustment for net gain (loss) included in net income (loss)</t>
  </si>
  <si>
    <t>Total other comprehensive income (loss)</t>
  </si>
  <si>
    <t>Less: Dividends to preferred stockholders</t>
  </si>
  <si>
    <t>Less: Deemed dividend on preferred stock related to redemption</t>
  </si>
  <si>
    <t>Comprehensive income (loss) attributable to common stockholders</t>
  </si>
  <si>
    <t>Condensed Consolidated Statement of Stockholders' Equity - USD ($)</t>
  </si>
  <si>
    <t>Total</t>
  </si>
  <si>
    <t>Preferred Stock</t>
  </si>
  <si>
    <t>Common Stock</t>
  </si>
  <si>
    <t>Additional Paid-in Capital</t>
  </si>
  <si>
    <t>Cumulative Distributions to Stockholders</t>
  </si>
  <si>
    <t>Accumulated Earnings (Deficit)</t>
  </si>
  <si>
    <t>Balance (in shares) at Dec. 31, 2017</t>
  </si>
  <si>
    <t>Balance at Dec. 31, 2017</t>
  </si>
  <si>
    <t>Increase (Decrease) in Stockholders' Equity [Roll Forward]</t>
  </si>
  <si>
    <t>Cost of issuing common stock</t>
  </si>
  <si>
    <t>Restricted stock compensation expense</t>
  </si>
  <si>
    <t>Common dividends declared</t>
  </si>
  <si>
    <t>Preferred dividends declared</t>
  </si>
  <si>
    <t>Issuance of common stock, net (in shares)</t>
  </si>
  <si>
    <t>Issuance of common stock, net</t>
  </si>
  <si>
    <t>Balance (in shares) at Mar. 31, 2018</t>
  </si>
  <si>
    <t>Balance at Mar. 31, 2018</t>
  </si>
  <si>
    <t>Balance (in shares) at Jun. 30, 2018</t>
  </si>
  <si>
    <t>Balance at Jun. 30, 2018</t>
  </si>
  <si>
    <t>Balance (in shares) at Dec. 31, 2018</t>
  </si>
  <si>
    <t>Balance at Dec. 31, 2018</t>
  </si>
  <si>
    <t>Redemption of preferred stock, net (in shares)</t>
  </si>
  <si>
    <t>Redemption of preferred stock, net</t>
  </si>
  <si>
    <t>Balance (in shares) at Mar. 31, 2019</t>
  </si>
  <si>
    <t>Balance at Mar. 31, 2019</t>
  </si>
  <si>
    <t>Balance (in shares) at Jun. 30, 2019</t>
  </si>
  <si>
    <t>Balance at Jun. 30, 2019</t>
  </si>
  <si>
    <t>Condensed Consolidated Statements of Cash Flows - USD ($)</t>
  </si>
  <si>
    <t>Cash flows from operating activities:</t>
  </si>
  <si>
    <t>Adjustments to reconcile net income (loss) to net cash provided by operating activities:</t>
  </si>
  <si>
    <t>Amortization/accretion of available-for-sale securities premiums and discounts, net</t>
  </si>
  <si>
    <t>Accretion of collateralized loan obligations discounts, net</t>
  </si>
  <si>
    <t>Amortization of deferred offering costs</t>
  </si>
  <si>
    <t>Amortization of deferred financing costs</t>
  </si>
  <si>
    <t>Realized (gain) loss on investments, net</t>
  </si>
  <si>
    <t>Realized (gain) loss on derivative contracts, net</t>
  </si>
  <si>
    <t>Unrealized (gain) loss on derivative contracts</t>
  </si>
  <si>
    <t>Unrealized (gain) loss on mortgage servicing rights</t>
  </si>
  <si>
    <t>Unrealized (gain) loss on multi-family loans held in securitization trusts</t>
  </si>
  <si>
    <t>Unrealized (gain) loss on residential loans held in securitization trusts</t>
  </si>
  <si>
    <t>Net change in:</t>
  </si>
  <si>
    <t>Deferred income</t>
  </si>
  <si>
    <t>Net cash provided by operating activities</t>
  </si>
  <si>
    <t>Cash flows from investing activities:</t>
  </si>
  <si>
    <t>Purchase of commercial mortgage loans held-for-investment</t>
  </si>
  <si>
    <t>Proceeds from sales of available-for-sale securities</t>
  </si>
  <si>
    <t>Net proceeds from derivative contracts</t>
  </si>
  <si>
    <t>Principal payments from available-for-sale securities</t>
  </si>
  <si>
    <t>Principal payments from retained beneficial interests</t>
  </si>
  <si>
    <t>Principal payments from commercial mortgage loans held-for-investment</t>
  </si>
  <si>
    <t>Purchase of Hunt CMT Equity LLC (net of $9,829,774 in restricted cash)</t>
  </si>
  <si>
    <t>Due from broker</t>
  </si>
  <si>
    <t>Net cash (used in) provided by investing activities</t>
  </si>
  <si>
    <t>Cash flows from financing activities:</t>
  </si>
  <si>
    <t>Proceeds from (costs for) issuance of common stock</t>
  </si>
  <si>
    <t>Redemption of preferred stock</t>
  </si>
  <si>
    <t>Dividends paid on common stock</t>
  </si>
  <si>
    <t>Dividends paid on preferred stock</t>
  </si>
  <si>
    <t>Proceeds from repurchase agreements - available-for-sale securities</t>
  </si>
  <si>
    <t>Proceeds from secured term loan</t>
  </si>
  <si>
    <t>Payment of deferred financing costs</t>
  </si>
  <si>
    <t>Principal repayments of repurchase agreements - available-for-sale securities</t>
  </si>
  <si>
    <t>Net cash (used in) financing activities</t>
  </si>
  <si>
    <t>Net in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Non-cash investing and financing activities information</t>
  </si>
  <si>
    <t>Dividends declared but not paid at end of period</t>
  </si>
  <si>
    <t>Net change in unrealized gain (loss) on available-for-sale securities</t>
  </si>
  <si>
    <t>Consolidation of multi-family loans held in securitization trusts</t>
  </si>
  <si>
    <t>Consolidation of residential loans held in securitization trusts</t>
  </si>
  <si>
    <t>Consolidation of multi-family securitized debt obligations</t>
  </si>
  <si>
    <t>Consolidation of residential securitized debt obligations</t>
  </si>
  <si>
    <t>Commercial mortgage loans acquired, Hunt CMT Equity LLC acquisition</t>
  </si>
  <si>
    <t>Restricted cash acquired, Hunt CMT Equity LLC acquisition</t>
  </si>
  <si>
    <t>Other assets acquired, Hunt CMT Equity LLC acquisition</t>
  </si>
  <si>
    <t>Collateralized loan obligations assumed, Hunt CMT Equity LLC acquisition</t>
  </si>
  <si>
    <t>ORGANIZATION AND BUSINESS OPERATIONS</t>
  </si>
  <si>
    <t>Organization, Consolidation and Presentation of Financial Statements [Abstract]</t>
  </si>
  <si>
    <t>ORGANIZATION AND BUSINESS OPERATIONS Hunt Companies Finance Trust, Inc. (together with its consolidated subsidiaries, the "Company"), is a Maryland corporation that focuses primarily on investing in, financing and managing transitional multi-family and other commercial real estate loans, which are floating rate first mortgage whole loans secured by multifamily and other commercial real estate properties that are not guaranteed by a U.S. government-sponsored entity. The Company is externally managed by Hunt Investment Management, LLC (the "Manager"), an affiliate of Hunt Companies, Inc. ("Hunt"). The Company's common stock is listed on the NYSE under the symbol "HCFT." The Company was incorporated on March 28, 2012 and commenced operations on May 16, 2012 . The Company began trading as a publicly traded company on March 22, 2013. The Company has elected to be taxed as a real estate investment trust ("REIT") and to comply with Sections 856 through 859 of the Internal Revenue Code of 1986, as amended (the "Code"). Accordingly, the Company generally will not be subject to U.S. federal income tax to the extent of its distributions to stockholders and as long as certain asset, income and share ownership tests are met. On February 14, 2019, the Company drew on its secured term loan ("Secured Term Loan") in the aggregate principal amount of $40.25 million and used the net proceeds of $39.3 million and working capital of $1.1 million to redeem all 1,610,000 shares of its outstanding 8.75% Series A Cumulative Redeemable Preferred Stock at its $25 per share liquidation preference plus accrued and unpaid dividends. On March 18, 2019, the Company entered into a support agreement with its Manager, pursuant to which, its Manager agreed to reduce the reimbursement cap by 25% per annum (subject to such reduction not exceeding $568,000 per annum) until such time as the aggregate support provided thereunder equaled approximately $1.96 million .</t>
  </si>
  <si>
    <t>SUMMARY OF SIGNIFICANT ACCOUNTING POLICIES</t>
  </si>
  <si>
    <t>Accounting Policies [Abstract]</t>
  </si>
  <si>
    <t>SUMMARY OF SIGNIFICANT ACCOUNTING POLICIES Basis of Presentation The unaudited condensed consolidated financial statements and related notes have been prepared in accordance with GAAP for interim financial reporting and the instructions to Form 10-Q and Rule 10-01 of Regulation S-X. Accordingly, certain information and note disclosures normally included in the financial statements prepared under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the Company’s financial statements and notes thereto included in the Company’s Annual Report on Form 10-K for the year ended December 31, 2018 , which was filed with the Securities and Exchange Commission (“SEC”) on March 18, 2019. Principles of Consolidation The accompanying condensed consolidated financial statements of the Company include the accounts of the Company and all subsidiaries which it controls (i) through voting or similar rights or (ii) by means other than voting rights if the Company is the primary beneficiary of a variable interest entity ("VIE"). Entities which the Company does not control and entities which are VIEs in which the Company is not the primary beneficiary are accounted under the equity method or other appropriate GAAP. VIEs An entity is considered a VIE when any of the following applies: (1) the equity investors (if any) lack one or more essential characteristics of a controlling financial interest; (2) the equity investment at risk is not 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the following characteristics: (1) the power to direct the activities that, when taken together, most significantly impact the VIE's performance; and (2) the obligation to absorb losses and right to receive returns from the VIE that would be significant to the VIE. The Company has evaluated its junior retained notes and preferred shares of Hunt CRE 2017-FL1, Ltd. and Hunt CRE 2018-FL2, Ltd. for potential consolidation. At June 30, 2019 , the Company determined it was the primary beneficiary of Hunt CRE 2017-FL1, Ltd. and Hunt CRE 2018-FL2, Ltd. based on its obligation to absorb losses derived from ownership of its preferred shares. Accordingly, the Company consolidated the assets, liabilities, income and expenses of the underlying issuing entities. The Company's maximum exposure to loss from collateralized loan obligations was $124,046,671 at June 30, 2019 and December 31, 2018 . During the second quarter of 2018, the Company sold first-loss securities of the FREMF 2011-K13 Trust and the first-loss and subordinated tranches issued by the CSMC 2014-OAK1 Trust, and as a result, having determined it is no longer the primary beneficiary of these trusts, no longer consolidates the assets, liabilities, income and expenses of those trusts. In the first quarter of 2019, the first-loss tranche of the Re-REMIC related to the FREMF 2012-KF01 Trust was redeemed, and as a result, having determined the Company is no longer the primary beneficiary of that trust, no longer consolidates the assets, liabilities, income and expense of the trust. The Company's maximum exposure to loss from consolidated trusts was $0 and $4,762,149 , respectively, at June 30, 2019 and December 31, 2018 . At June 30, 2019 , the Company did not have any exposure to consolidated trusts. 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Cash and Cash Equivalents and Restricted Cash Cash and cash equivalents include cash held in bank accounts on an overnight basis and other short term deposit accounts with banks having original maturities of 90 days or less. The Company maintains its cash and cash equivalents in highly rated financial institutions, and at times these balances exceed insurable amounts. Restricted cash includes cash held within Hunt CRE 2017-FL1, Ltd. and Hunt CRE 2018-FL2, Ltd. for purposes of reinvestment in qualifying commercial mortgage loans. The following table provides a reconciliation of cash, cash equivalents and restricted cash reported within the condensed consolidated balance sheets that sum to the total of the same amounts shown in the statements of cash flows. June 30, 2019 December 31, 2018 Cash and cash equivalents $ 7,164,246 $ 7,882,862 Restricted cash CRE 2017-FL1, Ltd. 36,998,504 24,085,890 Restricted cash CRE 2018-FL2, Ltd. $ 5,879,031 $ 27,245,060 Total cash, cash equivalents and restricted cash $ 50,041,781 $ 59,213,812 Deferred Offering Costs Direct costs incurred to issue shares classified as equity, such as legal and accounting fees, are deducted from the related proceeds and the net amount recorded as stockholders’ equity. Accordingly, payments made by the Company in respect of such costs related to the issuance of shares are recorded as an asset in the accompanying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 Fair Value Measurements The "Fair Measurements and Disclosures" Topic 820 of the FASB, or ASC 820, defines fair value, establishes a framework for measuring fair value, and requires certain disclosures about fair value measurement under GAAP. Specifically, the guidance defines fair value based on exit price, or the price that would be received upon the sale of an asset or the transfer of a liability in an orderly transaction between market participants at measurement date. ASC 820 specifies a hierarchy of valuation techniques based on the inputs used in measuring fair value. Valuation techniques are based on observable and unobservable inputs. Observable inputs reflect readily obtainable market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Pursuant to ASC 820 we disclose fair value information about financial instruments, which are not otherwise reported at fair value in our consolidated balance sheet, to the extent it is practicable to estimate fair value for those certain instruments. The following methods and assumptions are used to estimate the fair value of each class of financial instrument, for which it is practicable to estimate that value: • Cash and cash equivalents: The carrying amount of cash and cash equivalents approximates fair value. • Restricted cash: The carrying amount of restricted cash approximates fair value. • Commercial mortgage loans: The Company may record fair value adjustments on a non-recurring basis when it has determined it necessary to record a specific impairment reserve against a loan and the Company measures such specific reserve using the fair value of the loan's collateral. To determine the fair value of loan collateral, the Company employs different approaches including income capitalization approach or appraised values depending upon the nature of such collateral and other relevant market factors. • Mortgage servicing rights: The Company determines the fair value of MSRs from a third-party pricing service on a recurring basis. The third-party pricing service uses common market pricing methods that include using discounted cash flow models to calculate the present value estimated net servicing income and observed market pricing for MSR purchase and sale transactions. The model considers contractually specified servicing fees, prepayment assumptions, delinquency rates, late charges, other ancillary revenue, costs to service and other economic factors. • Collateralized loan obligations: The Company determines the fair value of collateralized loan obligations by utilizing a third-party pricing service. In determining the value of a particular investment, pricing service providers may use market spreads, inventory levels, trade and bid list history, as well as market insight from clients, trading desks and global research platform. • Secured term loan: The Company determines the fair value of its secured term loan based on a discounted cash flow methodology. Commercial Mortgage Loans Held-for-Investment Commercial mortgage loans held-for-investment represent floating-rate transitional loans and other commercial mortgage loans purchased by the Company. These loans include loans sold into securitizations that the Company consolidates. Commercial mortgage loans held-for-investment are intended to be held-to-maturity and, accordingly, are carried at their unpaid principal balances, adjusted for net unamortized loan fees and costs (in respect of originated loans), premiums and discounts (in respect of purchased loans) and impairment, if any. Interest income is recognized as revenue using the effective interest method and is recorded on the accrual basis according to the terms of the underlying loan agreement. Any fees, premiums and discounts associated with these loan investments are deferred and amortized over the term of the loan using the effective interest method, or on a straight line basis when it approximates the effective interest method. Income accrual is generally suspended and loans are placed on non-accrual status on the earlier of the date at which payment has become 90 days past due or when full and timely collection of interest and principal is considered not probable. The Company may return a loan to accrual status when repayment of principal and interest is reasonably assured under the terms of the underlying loan agreement. As of June 30, 2019 , the Company did not hold any loans placed on non-accrual status. Quarterly, the Company assesses the risk factors of each loan classified as held-for-investment and assigns a risk rating based on a variety of factors, including, without limitation, debt-service coverage ratios ("DSCR"), loan-to-value ratio ("LTV"), property type, geographic and local market dynamics, physical condition, leasing and tenant profile, adherence to business plan and exit plan, maturity default risk and project sponsorship. Our loans are rated on a 5-point scale, from least risk to greatest risk, respectively, which ratings are described as follows: 1. Very Low Risk: exceeds expectations, outperforming underwriting 2. Low Risk: meeting expectations 3. Moderate Risk: a loss unlikely due to value and other indicators 4. High Risk: potential risk of default, a loss may occur in the event of default 5. Default Risk: imminent risk of default, a loss is likely in the event of default The Company evaluates each loan rated High Risk or above for impairment on a quarterly basis. Impairment occurs when the Company determines that the facts and circumstances of the loan deem it probable that the Company will not be able to collect all amounts due in accordance with the contractual terms of the loan. If a loan is considered to be impaired, an allowance is recorded to reduce the carrying value of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actions of other lenders, and other factors deemed necessary by the Manager. Actual losses, if any, could ultimately differ from estimated losses. In addition, the Company evaluates the entire portfolio to determine whether the portfolio has any impairment that requires a valuation allowance on the remainder of the loan portfolio. As of June 30, 2019 , the Company has not recognized any impairments on its loans held-for-investment and therefore has not recorded any allowance for loan losses. Mortgage Servicing Rights and Excess Servicing Rights, at Fair Value Mortgage servicing rights (“MSRs”) are associated with residential mortgage loans that the Company historically purchased and subsequently sold or securitized. MSRs are held and managed at Five Oaks Acquisition Corp. ("FOAC"), the Company’s taxable REIT subsidiary ("TRS"). As the owner of MSRs, the Company is entitled to receive a portion of the interest payments from the associated residential mortgage loan, and is obligated to service, directly or through a subservicer, the associated loan. MSRs are reported at fair value as a result of a fair value option election. Residential mortgage loans for which the Company owns the MSRs are directly serviced by one or more sub-servicers retained by the Company, since the Company does not directly service any residential mortgage loans. MSR income is recognized at the contractually agreed rate, net of the costs of sub-servicers retained by the Company. If a sub-servicer with which the Company contracts were to default, an evaluation of MSR assets for impairment would be undertaken at that time.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Collateralized Loan Obligations Collateralized loan obligations represent third-party liabilities of Hunt CRE 2017-FL1, Ltd. and Hunt CRE 2018-FL2, Ltd. (the "CLOs"). The CLOs are VIEs that the Company has determined it is the primary beneficiary and accordingly they are consolidated in the Company's financial statements, excluding liabilities of the CLOs acquired by the Company that are eliminated on consolidation. The third-party obligations of the CLOs do not have any recourse to the Company as the consolidator of the CLOs. Collateralized loan obligations are carried at their outstanding unpaid principal balances, net of any unamortized discounts or deferred financing costs. Any premiums and discounts or deferred financing costs associated with these liabilities are amortized to interest expense using the effective interest method over the expected average life of the related obligations, or on a straight line basis when it approximates the effective interest method. Secured Term Loan The Company and certain of its subsidiaries are party to a $40.25 million Delayed Draw Facility with the lenders referred to therein and Cortland Capital Service LLC, as administrative agent and collateral agent for the lenders (the "Secured Term Loan"). The Secured Term Loan is carried at its unpaid principal balance, net of deferred financing costs. Deferred financing costs of $1,090,372 associated with this liability are amortized to interest expense using the effective interest method over the term of the Secured Term Loan, or on a straight line basis when it approximates the effective interest method. Multi-Family and Residential Mortgage Loans Held in Securitization Trusts Multi-family and residential mortgage loans held in consolidated securitization trusts were comprised of multi-family mortgage loans held in the FREMF 2011-K13 Trust and the FREMF 2012-KF01Trust, and residential mortgage loans held in the CSMC 2014-OAK1. Based on a number of factors, the Company determined it was the primary beneficiary of the VIE underlying the trusts, met the criteria for consolidation and, accordingly, consolidated the trusts, including its assets, liabilities, income and expenses in its financial statements. The Company elected the fair value option on each of the assets and liabilities held within the trusts. The Company sold the subordinated securities of the FREMF 2011-K13 Trust on May 18, 2018 and the CSMC 2014-OAK1 Trust on June 18, 2018, and having determined that it was no longer the primary beneficiary of either trust as of those dates, the Company no longer consolidated either trust as of those dates. Additionally, in the first quarter of 2019, the first-loss tranche of the re-REMIC related to the FREMF 2012-KF01 Trust paid-in full, and as a result, having determined the Company is no longer the primary beneficiary of the trust, no longer consolidates the assets, liabilities, income and expense of the trust. Interest income on multi-family and residential mortgage loans held in securitization trusts was recognized at the loan coupon rate. Interest income recognition was suspended when mortgage loans were placed on non-accrual status. The accrual of interest on loans was discontinued when, in management’s opinion, the interest was considered non-collectible, and in all cases when payment became greater than 90 days past due. Loans returned to accrual status when principal and interest became current and were anticipated to be fully collectible. As of June 30, 2019 , the Company no longer held any multi-family securitization trusts and as of June 30, 2019 and December 31, 2018 , respectively, the Company no longer held any residential securitization trusts. Multi-Family and Residential Securitized Debt Obligations Multi-family and residential securitized debt obligations represented third-party liabilities of the FREMF 2011-K13 Trust, FREMF 2012-KF01 Trust and CSMC 2014-OAK1 Trust, and excluded the liabilities of the trusts acquired by the Company that were eliminated on consolidation. The third-party obligations of the trust did not have any recourse to the Company as the consolidator of each trust. As of June 30, 2019 the Company no longer had any multi-family securitized debt obligations outstanding and as of June 30, 2019 and December 31, 2018 , respectively, the Company no longer had any residential securitized debt obligations outstanding. Common Stock At June 30, 2019 and December 31, 2018 , the Company was authorized to issue up to 450,000,000 shares of common stock, par value $0.01 per share, with such designations, voting and other rights and preferences as may be determined from time to time by the Company’s Board of Directors. The Company had 23,687,664 shares of common stock issued and outstanding at June 30, 2019 and December 31, 2018 . Stock Repurchase Program On December 15, 2015, the Company’s Board of Directors authorized a stock repurchase program (“Repurchase Program”), to repurchase up to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 Preferred Stock On February 14, 2019, the Company redeemed all 1,610,000 shares of its outstanding 8.75% Series A Cumulative Redeemable Preferred Stock at its $25 per share liquidation preference plus accrued and unpaid dividends. At December 31, 2018 , the Company was authorized to issue up to 50,000,000 shares of preferred stock, par value $0.01 per share, with such designations, voting and other rights and preferences as may be determined from time to time by the Company’s Board. The Company had 1,610,000 shares of preferred stock issued and outstanding at December 31, 2018 . Income Taxes The Company has elected to be taxed as a REIT under the Code for U.S. federal income tax purposes, commencing with the Company’s short taxable period ended December 31, 2012. A REIT is generally taxable as a U.S. C-Corporation; however, so long as the Company qualifies as a REIT it is entitled to a special deduction for dividends paid to shareholders not otherwise available to corporations. Accordingly, the Company generally will not be subject to U.S. federal income tax to the extent its distributions to stockholders equals, or exceeds, its REIT taxable income for the year. In addition, the Company must continue to meet certain REIT qualification requirements with respect to distributions, as well as certain asset, income and share ownership tests, in accordance with Sections 856 through 860 of the Code, as summarized below. In addition, the TRS is maintained to perform certain services and earn income for the Company that would potentially disqualify the Company from qualifying as a REIT. To maintain its qualification as a REIT, the Company must meet certain requirements (including but not limited to the following: (i) distribute at least 90% of its REIT taxable income to its stockholders; (ii) invest at least 75% of its assets in REIT qualifying assets, with additional restrictions with respect to asset concentration risk; and (iii) earn at least 95% of its gross income from qualifying sources of income, including at least 75% from qualifying real estate and real estate related sources. Regardless of the REIT election,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as a U.S. C-Corporation, which could have a material adverse impact on its results of operations and amounts available for distributions to its stockholders. The Company has historically met the requisite ownership, asset and income tests, with the exception of a failure to meet the 75% gross income test for the 2018 calendar year. The failure to meet the 75% gross income test was a result of gains generated from the termination of hedges associated with the disposition of the Agency RMBS portfolio during 2018. The Company accrued a tax liability of $1.96 million as of December 31, 2018 as a result of its failure to meet the 75% gross income test. On April 12, 2019, in connection with filing its 2018 tax extensions, the Company paid the $1.96 million tax liability associated with its failure to meet the 75% gross income test.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RS is not subject to a distribution requirement with respect to its REIT owner. The TRS may retain earnings annually, resulting in an increase in the consolidated book equity of the Company and without a corresponding distribution requirement by the REIT. If the TRS generates net income, and declares dividends to the Company, such dividends will be included in its taxable income and necessitate a distribution to its stockholders in accordance with the REIT distribution requirement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 Earnings per Share 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 See Note 17 for details of the computation of basic and diluted earnings per share. Stock-Based Compensation The Company is required to recognize compensation costs relating to stock-based payment transactions in the financial statements. The Company accounts for share-based compensation issued to its Manager and non-management directors using the fair-value based methodology prescribed by ASC 505, Equity (“ASC 505”), or ASC 718, Share-Based Payment (“ASC 718”), as appropriate. Compensation cost related to restricted common stock issued to the Manager is initially measured at estimated fair value at the grant date, and is remeasured on subsequent dates to the extent the awards are unvested. Additionally, compensation cost related to restricted common stock issued to the non-management directors is measured at its estimated fair value at the grant date and amortized and expensed over the vesting period. See Note 13 for details of stock-based awards issuable under the Manager Equity Plan. Comprehensive Income (Loss) Attributable to Common Stockholders Comprehensive income (loss) is comprised of net income (loss), as presented in the consolidated statement of comprehensive income (loss), adjusted for changes in unrealized gain or loss on AFS securities (excluding Non-Agency RMBS IOs), reclassification adjustments for net gain (loss) and other-than-temporary impairments included in net income (loss) and dividends paid to preferred stockholders. Recently Issued and/or Adopted Accounting Standards Credit Losses In April 2019, the FASB issued ASU 2019-04, which amends existing guidance originally issued by (i) ASU 2016-13, (ii) ASU 2017-12, and (iii) ASU 2016-01. The amendments in ASU 2019-04 that relate to ASU 2016-13 clarify specific issues related to the implementation of the current expected credit loss model, which are effective for fiscal years beginning after December 15, 2019 and are to be adopted through a cumulative-effect adjustment to retained earnings as of January 1, 2020. The amendments in ASU 2019-04 that relate to ASU 2017-12 primarily update guidance related to fair value hedges and do not have an impact on our consolidated financial statements. The amendments in ASU 2019-04 that relate to ASU 2016-01 primarily update guidance related to equity securities and do not have an impact on our consolidated financial statements. In June 2016, the FASB issued ASU 2016-13 which is a comprehensive amendment of credit losses on financial instruments. Currently GAAP requires an “incurred loss” methodology for recognizing credit losses that delays recognition until it is probable a loss has been incurred. The standard’s core principle is that an entity replaces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e amendment in this update is effective for fiscal years beginning after December 15, 2019, including interim periods within those fiscal years. The Company continues to assess the impact of this guidance. Fair Value Measurement In August 2018, the FASB issued ASU 2018-13, which amends ASC topic 820, Fair Value Measurement, to reduce the disclosure requirements for fair value measurements. The amendments of ASU 2018-13 remove the requirements to disclose transfers between Levels 1 and 2 of the fair value hierarchy, the policy for the timing of transfers between levels of the fair value hierarchy and the valuation process for Level 3 fair value measurements. ASU 2018-13 is effective for all entities for fiscal years and interim periods within those fiscal years beginning after December 15, 2019. Early adoption is permitted upon issuance of the ASU. Early adoption of this ASU was applied, which did not have any impact on the Company's financial condition or results of operations..</t>
  </si>
  <si>
    <t>COMMERCIAL MORTGAGE LOANS HELD-FOR-INVESTMENT COMMERCIAL MORTGAGE LOANS HELD-FOR-INVESTMENT</t>
  </si>
  <si>
    <t>Receivables [Abstract]</t>
  </si>
  <si>
    <t>COMMERCIAL MORTGAGE LOANS HELD-FOR-INVESTMENT</t>
  </si>
  <si>
    <t>The following tables summarize certain characteristics of the Company's investments in commercial mortgage loans as of June 30, 2019 and December 31, 2018 : Weighted Average Loan Type Unpaid Principal Balance Carrying Value Loan Count Floating Rate Loan % Coupon (1) Life (Years) (2) June 30, 2019 Loans held-for-investment Senior secured loans (3) $ 599,770,362 $ 599,770,362 47 100.0 % 6.5 % 3.8 599,770,362 599,770,362 47 100.0 % 6.5 % 3.8 Weighted Average Loan Type Unpaid Principal Balance Carrying Value Loan Count Floating Rate Loan % Coupon (1) Life (Years) (2) December 31, 2018 Loans held-for-investment Senior secured loans (3) $ 555,172,891 $ 555,172,891 44 100.0 % 6.4 % 4.1 555,172,891 555,172,891 44 100.0 % 6.4 % 4.1 (1) Average weighted by unpaid principal balance of loan. Weighted average coupon assumes applicable one-month LIBOR rate as of June 30, 2019 and December 31, 2018 . (2) The weighted average life of each loan is based on the expected repayment of principal assuming all extension options are exercised by the borrower. (3) As of June 30, 2019 , $591,350,135 of the outstanding senior secured loans were held in VIEs and $8,420,227 of the outstanding senior secured are held outside VIEs. As of December 31, 2018 , $550,555,503 of the outstanding senior secured loans were held in VIEs and $4,617,388 of the outstanding senior secured loans were held outside VIEs. Activity: For the six months ended June 30, 2019 , the loan portfolio activity was as follows: Commercial Mortgage Loans Held-for-Investment Balance at December 31, 2018 $ 555,172,891 Purchases 117,536,027 Proceeds from principal repayments (72,938,556 ) Balance at June 30, 2019 $ 599,770,362 Loan Risk Ratings: As further described in Note 2, the Company evaluates the commercial mortgage loan portfolio on a quarterly basis and assigns a risk rating based on a variety of factors. The following tables present the principal balance and net book value of the loan portfolio based on the Company's internal risk ratings as of June 30, 2019 and December 31, 2018 : June 30, 2019 December 31, 2018 Risk Rating Number of Loans Unpaid Principal Balance Net Carrying Value Number of Loans Unpaid Principal Balance Net Carrying Value 1 — $ — — — — — 2 10 100,585,761 100,585,761 5 51,589,000 51,589,000 3 33 435,463,192 435,463,192 34 455,323,082 455,323,082 4 4 63,721,409 63,721,409 5 48,260,809 48,260,809 5 — — — — — — 47 $ 599,770,362 599,770,362 44 555,172,891 555,172,891 As of June 30, 2019 , the average risk rating of the commercial mortgage loan portfolio was 2.9 (Moderate Risk), weighted by investment carrying value, with 89.4% of commercial loans held-for-investment rated 3 (Moderate Risk) or better by the Company's Manager. As of December 31, 2018 , the average risk rating of the commercial mortgage loan portfolio was 2.9 (Moderate Risk), weighted by investment carrying value, with 91.3% of commercial loans held-for-invested rated 3 (Moderate Risk) or better by the Company's Manager. Concentration of Credit Risk: The following tables present the geographic and property types of collateral underlying the Company's commercial mortgage loans as a percentage of the loans' carrying value as of June 30, 2019 and December 31, 2018 : Loans Held-for-Investment June 30, 2019 December 31, 2018 Geography Southwest 35.5 % 30.2 % South 21.0 22.6 Midwest 17.1 20.2 Mid-Atlantic 12.3 10.3 West 7.7 10.8 Various 6.4 5.9 Total 100.0 % 100.0 % June 30, 2019 December 31, 2018 Collateral Property Type Multi-Family 88.4 % 87.2 % Office 5.6 7.6 Retail 4.2 1.2 Self-Storage 1.1 1.0 Mixed-Use 0.7 3.0 Total 100.0 % 100.0 % We did not have any impaired loans, nonaccrual loans, or loans in maturity default as of June 30, 2019 or December 31, 2018 .</t>
  </si>
  <si>
    <t>AVAILABLE-FOR-SALE SECURITIES</t>
  </si>
  <si>
    <t>Investments, Debt and Equity Securities [Abstract]</t>
  </si>
  <si>
    <t>As of June 30, 2019 and December 31, 2018 , the Company no longer held AFS securities. The following table presents a summary of the Company’s net realized gain (loss) from the sale of AFS securities for the three and six months ended June 30, 2018 : Three Months Ended June 30, 2018 Six Months Ended June 30, 2018 AFS securities sold, at cost $ 1,113,596,615 $ 1,260,655,159 Proceeds from AFS securities sold $ 1,083,104,038 $ 1,227,314,575 Net realized gain (loss) on sale of AFS securities $ (30,492,577 ) $ (33,340,584 ) Gains and losses from the sale of AFS securities are recorded within "realized gain (loss) on sale of investments, net" in the Company's condensed consolidated statements of operations. The following table presents components of interest income on the Company’s AFS securities for the three and six months ended June 30, 2018 : Three Months Ended June 30, 2018 Six Months Ended June 30, 2018 Coupon interest Net (premium amortization)/ discount accretion Interest income Coupon Net (premium Interest Agency $ 3,829,055 $ (159,679 ) $ 3,669,376 $ 12,152,397 $ (1,435,534 ) $ 10,716,863 Multi-Family — — — — 32,103 32,103 Total $ 3,829,055 $ (159,679 ) $ 3,669,376 $ 12,152,397 $ (1,403,431 ) $ 10,748,966</t>
  </si>
  <si>
    <t>THE FREMF TRUSTS</t>
  </si>
  <si>
    <t>THE FREMF TRUSTS The Company previously elected the fair value option on the assets and liabilities of the FREMF 2011-K13 Trust and the FREMF 2012-KF01 Trust, which required that changes in valuations of the trusts be reflected in the Company’s statements of operations. The Company’s net investment in the trusts was limited to the Multi-Family MBS comprised of first loss PO securities and IO securities acquired by the Company in 2014 with an aggregate net carrying value of $0 at June 30, 2019 and $4,762,149 at December 31, 2018 . The Company sold the underlying Multi-Family MBS of the FREMF 2011-K13 trust effective May 18, 2018 and on January 25, 2019, the FREMF 2012-KF01 trust was paid-in full. As of June 30, 2019 the Company no longer held any FREMF Trusts. The condensed consolidated balance sheets of the FREMF trusts at December 31, 2018 are set out below: Balance Sheets December 31, 2018 Assets Receivables 24,357,335 Total assets $ 24,357,335 Liabilities and Equity Multi-family securitized debt obligations $ 19,231,331 Payables 363,855 Total liabilities $ 19,595,186 Equity 4,762,149 Total liabilities and equity $ 24,357,335 As of December 31, 2018, all of the loans within the FREMF 2012-KF01 trust had been paid-in full. Accordingly, the assets of the trust consisted of the non-distributed cash proceeds of the loan redemptions. The condensed consolidated statements of operations of the FREMF trusts for the three and six months ended June 30, 2019 and June 30, 2018 are as follows: Statements of Operations Three Months Ended Three Months Ended Interest income $ — $ 6,976,930 Interest expense — 6,640,257 Net interest income $ — $ 336,673 General and administrative fees — (255,056 ) Unrealized gain (loss) on multi-family loans held in securitization trusts — (5,463,148 ) Net income (loss) $ — $ (5,381,531 ) Statements of Operations Six Months Ended June 30, 2019 Six Months Ended June 30, 2018 Interest income $ 78,361 $ 20,204,118 Interest expense — 19,166,552 Net interest income $ 78,361 $ 1,037,566 General and administrative fees — (878,310 ) Unrealized gain (loss) on multi-family loans held in securitization trusts 694,339 (6,818,922 ) Net income (loss) $ 772,700 $ (6,659,666 ) During the six months ended June 30, 2019 , the consolidated trust incurred realized losses of $709,439 .</t>
  </si>
  <si>
    <t>RESIDENTIAL MORTGAGE LOAN SECURITIZATION TRUSTS</t>
  </si>
  <si>
    <t>Variable Interest Entity [Line Items]</t>
  </si>
  <si>
    <t>Residential mortgage loans</t>
  </si>
  <si>
    <t>any previously elected the fair value option on the assets and liabilities of the CSMC 2014-OAK1 Trust, which requires that changes in valuations of the trust be reflected in the Company’s statements of operations. The Company’s net investment in the trust was limited to the Non-Agency RMBS comprised of subordinated and first loss securities, IO securities and excess servicing rights acquired by the Company in 2014. The Company sold all underlying Non-Agency RMBS of the trust effective June 18, 2018. As of June 30, 2019 , the Company no longer held any residential mortgage loan securitization trusts. The condensed consolidated statements of operations of the residential mortgage loan securitization trusts for the three and six months ended June 30, 2018 are as follows: Statements of Operations Three Months Ended Interest income $ 954,711 Interest expense 765,914 Net interest income $ 188,797 General and administrative fees (13,958 ) Unrealized gain (loss) on residential loans held in securitization trusts 5,905,602 Net income (loss) $ 6,080,441 Statements of Operations Six Months Ended June 30, 2018 Interest income $ 2,102,352 Interest expense 1,685,971 Net interest income $ 416,381 General and administrative fees (20,886 ) Unrealized gain (loss) on residential loans held in securitization trusts 5,650,199 Net income (loss) $ 6,045,694</t>
  </si>
  <si>
    <t>USE OF SPECIAL PURPOSE ENTITIES AND VARIABLE INTEREST ENTITIES</t>
  </si>
  <si>
    <t>Hunt CRE 2017-FL1, Ltd. and Hunt CRE 2018-FL2, Ltd.</t>
  </si>
  <si>
    <t>As further discussed in Notes 2, 5 and 6, the Company has evaluated its investments in Multi-Family MBS and Non-Agency RMBS and has determined that they are VIEs. The Company determined that it was the primary beneficiary of the FREMF 2012-KF01 Trust as of December 31, 2018 and through January 25, 2019, the repayment date of the underlying security. Accordingly, the Company consolidated the assets, liabilities, income and expenses of this trust in its financial statements through January 25, 2019 and December 31, 2018 . However, the assets of the trust are restricted, and can only be used to fulfill the obligations of the trust. Additionally, the obligations of the trust do not have any recourse to the Company as the consolidator of the trust. The Company has elected the fair value option in respect of the assets and liabilities of the trusts. As noted in Notes 5 and 6, the Company sold the underlying securities of the FREMF 2011-K13 and CSMC 2014-OAK1 trusts effective May 18, 2018 and June 18, 2018, respectively, and the FREMF 2012-KF01was paid-in full effective January 25, 2019, and henceforth no longer consolidates these three trusts. On April 30, 2018, the Company acquired Hunt CMT Equity LLC, which was comprised of commercial mortgage loans financed through collateralized loan obligations ("Hunt CRE 2017-FL1, Ltd."), a licensed commercial mortgage lender and eight loan participations. The Company determined Hunt CRE 2017-FL1, Ltd. was a VIE and that the Company was the primary beneficiary of the issuing entity, and accordingly consolidated its assets and liabilities into the Company's financial statements in accordance with GAAP. On August 20, 2018, the Company closed a collateral loan obligation ("Hunt CRE 2018-FL2, Ltd."). The Company determined Hunt CRE 2018-FL2, Ltd. was a VIE and the Company was the primary beneficiary of the issuing entity, and accordingly consolidated its assets and liabilities into the Company's financial statements in accordance with GAAP. However, the assets of each of the trusts are restricted, and can only be used to fulfill the obligations of the respective trusts. Additionally, the obligations of each of the trusts do not have any recourse to the Company as the consolidator of the trusts. The carrying values of the Company's total assets and liabilities related to Hunt CRE 2017-FL1, Ltd. and Hunt CRE 2018-FL2, Ltd. at June 30, 2019 and December 31, 2018 included the following VIE assets and liabilities: ASSETS June 30, 2019 December 31, 2018 Cash, cash equivalents and restricted cash $ 42,877,534 $ 51,330,950 Accrued interest receivable 2,556,557 2,398,905 Investment related receivable — 32,666,128 Loans held for investment 591,350,135 550,555,503 Total Assets $ 636,784,226 $ 636,951,486 LIABILITIES Accrued interest payable $ 800,285 $ 867,794 Collateralized loan obligations (1) 504,946,473 503,978,918 Total Liabilities $ 505,746,758 $ 504,846,712 Equity 131,037,468 132,104,774 Total liabilities and equity $ 636,784,226 $ 636,951,486 (1) The stated maturity of the collateral loan obligations per the terms of the underlying collateralized loan obligation agreement is August 15, 2034 for Hunt CRE 2017-FL1, Ltd. and August 15, 2028 for Hunt CRE 2018-FL2, Ltd. The following tables present certain loan and borrowing characteristics of Hunt CRE 2017-FL1, Ltd. and Hunt CRE 2018-FL2, Ltd. as of June 30, 2019 and December 31, 2018 : As of June 30, 2019 Collateral (loan investments) Debt (notes issued) Unpaid Principal Balance Carrying Value Face Value Carrying Value (1) $ 591,350,135 $ 591,350,135 $ 510,181,000 $ 504,946,473 As of December 31, 2018 Collateral (loan investments) Debt (notes issued) Unpaid Principal Balance Carrying Value Face Value Carrying Value (1) $ 550,555,503 $ 550,555,503 $ 510,181,000 $ 503,978,918 (1) The carrying value for Hunt CRE 2017-FL1, Ltd. is net of discount of $1,897,301 and $2,440,674 for June 30, 2019 and December 31, 2018 , respectively and the carrying value for Hunt CRE 2018-FL2, Ltd. is net of debt issuance costs of $3,337,226 and $3,761,410 for June 30, 2019 and December 31, 2018 , respectively.</t>
  </si>
  <si>
    <t>RESTRICTED CASH</t>
  </si>
  <si>
    <t>Cash and Cash Equivalents [Abstract]</t>
  </si>
  <si>
    <t>RESTRICTED CASH Hunt CRE 2017-FL1, Ltd. and Hunt CRE 2018-FL2, Ltd. are actively managed with initial reinvestment periods of 30 and 36 months, respectively. As loans payoff or mature, as applicable, during this reinvestment period, cash received is restricted and intended to be reinvested within Hunt CRE 2017-FL1, Ltd. or Hunt CRE 2018-FL2, Ltd. in accordance with the terms and conditions of their respective governing agreements.</t>
  </si>
  <si>
    <t>SECURED TERM LOAN</t>
  </si>
  <si>
    <t>Debt Disclosure [Abstract]</t>
  </si>
  <si>
    <t>SECURED TERM LOAN Secured Term Loan On February 14, 2019, the Company drew on the Secured Term Loan in the aggregate principal amount of $40.25 million generating net proceeds of $39.2 million . The outstanding balance of the Secured Term Loan in the table below is presented gross of deferred financing costs ( $1,020,806 at June 30, 2019 ). As of June 30, 2019 , the outstanding balance and total commitment under the Credit Agreement consisted of the following: June 30, 2019 Outstanding Balance Total Commitment Secured Term Loan $ 40,250,000 $ 40,250,000 Total $ 40,250,000 $ 40,250,000 On January 15, 2019, the Company, together with its FOAC and Hunt CMT Equity subsidiaries (together with the Company, the "Credit Parties"), entered into the Secured Term Loan with the lenders party thereto and Cortland Capital Market Services, LLC, as administrative agent (in such capacity, the "Agent"), providing for a term facility ("Credit Agreement") to be drawn in an aggregate principal amount of $40.25 million with a maturity of 6 years . The borrowings under the Secured Term Loan are joint and several obligations of the Credit Parties. In addition, the Credit Parties’ obligations under the Secured Term Loan are secured by substantially all the assets of the Credit Parties through pledge and security documentation. Amounts advanced under the Secured Term Loan are subject to compliance with a borrowing base comprised of assets of the Credit Parties and certain of their subsidiaries, and includes senior and subordinated commercial real estate mortgage loans, preferred equity in commercial real estate assets (directly or indirectly), commercial real estate construction mortgage loans and certain types of equity interests (the “Eligible Assets”). Borrowings under the Secured Term Loan bear interest at a fixed rate of 7.25% for the five year period following the initial draw-down, which is subject to step up by 0.25% for the first four months after the fifth anniversary of the borrowing of the Senior Secured Term Loan, then by 0.375% for the following four months, then by 0.50% for the last four months until the maturity. The Credit Agreement contains affirmative and negative covenants binding on the Company and its subsidiaries that are customary for credit facilities of this type, including, but not limited to: minimum asset coverage ratio; minimum unencumbered assets ratio; maximum total net leverage ratio; minimum tangible net worth; and an interest charge coverage ratio. As of June 30, 2019 and December 31, 2018 we were in compliance with these covenants. The Credit Agreement contains events of default that are customary for facilities of this type, including, but not limited to, nonpayment of principal, interest, fees and other amounts when due, violation of covenants, cross default with material indebtedness, and change of control.</t>
  </si>
  <si>
    <t>DERIVATIVE INSTRUMENTS HEDGING AND NON-HEDGING ACTIVITIES</t>
  </si>
  <si>
    <t>Derivative Instrument Detail [Abstract]</t>
  </si>
  <si>
    <t>ny previously entered into a variety of derivative instruments in connection with its risk management activities. The Company's primary objective for executing these derivatives was to mitigate the Company's economic exposure to future events that are outside its control. The Company's derivative financial instruments were utilized principally to manage market risk and cash flow volatility associated with interest rate risk (including associated prepayment risk) related to certain assets and liabilities. As part of its risk management activities, the Company entered into various forward contracts, including short securities, Agency to-be-announced securities, or TBAs, options, futures, swaps, swaptions and caps and may do so again in the future. In executing on the Company's former risk management strategy, the Company previously entered into interest rate swaps, swaption agreements, TBAs and futures contracts. Amounts receivable and payable under interest rate swap agreements are accounted for as unrealized gain (loss) on derivative contracts, net in the consolidated statement of operations. Premiums on swaptions are amortized on a straight line basis between trade date and expiration date and are recognized in the consolidated statement of operations as a realized loss on derivative contracts. Income Statement Presentation The Company has not applied hedge accounting to its derivative portfolio held to mitigate the interest rate risk associated with its debt portfolio. As a result, the Company was previously subject to volatility in its earnings due to movement in the unrealized gains and losses associated with its futures, interest rate swaps, swaptions and any other derivative instruments. The following table summarizes the underlying hedged risks and the amount of gains and losses on derivative instruments reported net in the condensed consolidated statement of operations as realized gain (loss) on derivative contracts, net and unrealized gain (loss) on derivative contracts, net for the three and six months ended June 30, 2018 . The Company did not hold any derivative instruments as of June 30, 2019 : Three Months Ended June 30, 2018 Primary underlying risk Amount of realized gain (loss) Amount of unrealized appreciation (depreciation) Total Interest rate: Futures $ 23,192,076 $ (18,132,701 ) $ 5,059,375 Total $ 23,192,076 $ (18,132,701 ) $ 5,059,375 Six Months Ended June 30, 2018 Primary underlying risk Amount of Amount of Total Interest rate: Futures $ 25,984,870 $ (5,349,613 ) $ 20,635,257 Total $ 25,984,870 $ (5,349,613 ) $ 20,635,257</t>
  </si>
  <si>
    <t>MSRs</t>
  </si>
  <si>
    <t>Mortgage Servicing Rights MSR Disclosure [Abstract]</t>
  </si>
  <si>
    <t>MSRs During the six months ended June 30, 2019 , the Company retained the servicing rights associated with an aggregate principal balance of $381,847,136 of residential mortgage loans that the Company had previously transferred to four residential mortgage loan securitization trusts. The Company’s MSRs are held and managed at the Company’s TRS, and the Company employs one or more licensed sub-servicers to perform the related servicing activities.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Upon consolidation of the trust, the fair value of the excess servicing rights is equal to the related MSRs held at the Company’s TRS. In addition, the Company previously consolidated the assets and liabilities of the CSMC 2014-OAK1 Trust, but following the sale of subordinated and first loss securities during the second quarter of 2018, the Company has determined that it is no longer the primary beneficiary of the trust, and accordingly no longer consolidates its assets and liabilities. Consequently, MSRs associated with this trust are recorded on the Company's condensed consolidated balance sheet at June 30, 2019 . The following table presents the Company’s MSR activity for the six months ended June 30, 2019 and the six months ended June 30, 2018 : June 30, 2019 June 30, 2018 Balance at beginning of period $ 3,997,786 $ 2,963,861 MSRs relating to sales to securitizations — — MSRs related to deconsolidation of securitization trust — 1,025,129 Changes in fair value due to: Changes in valuation inputs or assumptions used in valuation model (589,660 ) 336,406 Other changes to fair value (1) (249,457 ) (219,783 ) Balance at end of period $ 3,158,669 $ 4,105,613 Loans associated with MSRs (2) $ 381,847,136 $ 428,153,251 MSR values as percent of loans (3) 0.83 % 0.96 % (1) Amounts represent changes due to realization of expected cash flows. (2) Amounts represent the unpaid principal balance of loans associated with MSRs outstanding at June 30, 2019 and June 30, 2018 , respectively. (3) Amounts represent the carrying value of MSRs at June 30, 2019 and June 30, 2018 , respectively divided by the outstanding balance of the loans associated with these MSRs The following table presents the servicing income recorded on the Company’s condensed consolidated statements of operations for the three and six months ended June 30, 2019 and June 30, 2018 : Three Months Ended Three Months Ended Servicing income, net $ 185,465 $ 196,404 Total servicing income $ 185,465 $ 196,404 Six Months Ended June 30, 2019 Six Months Ended June 30, 2018 Servicing income, net $ 433,679 $ 416,382 Total servicing income $ 433,679 $ 416,382</t>
  </si>
  <si>
    <t>FAIR VALUE</t>
  </si>
  <si>
    <t>Fair Value Disclosures [Abstract]</t>
  </si>
  <si>
    <t>The following tables summarize the valuation of the Company’s assets and liabilities carried at fair value within the fair value hierarchy levels as of June 30, 2019 and December 31, 2018 : June 30, 2019 Quoted prices in active markets for identical assets Level 1 Significant other observable inputs Level 2 Unobservable inputs Level 3 Balance as of June 30, 2019 Assets: Mortgage servicing rights — — 3,158,669 3,158,669 Total $ — $ — $ 3,158,669 $ 3,158,669 December 31, 2018 Quoted prices in active markets for identical assets Level 1 Significant other observable inputs Level 2 Unobservable inputs Level 3 Balance as of December 31, 2018 Assets: Mortgage servicing rights — — 3,997,786 3,997,786 Total $ — $ — $ 3,997,786 $ 3,997,786 Liabilities: Multi-family securitized debt obligations $ — $ (19,231,331 ) $ — $ (19,231,331 ) Total $ — $ (19,231,331 ) $ — $ (19,231,331 ) As of June 30, 2019 and December 31, 2018 , the Company had $3,158,669 and $3,997,786 , respectively, in Level 3 assets. The Company’s Level 3 assets are comprised of MSRs. Accordingly, for more detail about Level 3 assets, also see Notes 2 and 11. The following table provides quantitative information about the significant unobservable inputs used in the fair value measurement of the Company’s MSRs classified as Level 3 fair value assets at June 30, 2019 and December 31, 2018 : As of June 30, 2019 Valuation Technique Unobservable Input Range Weighted Average Discounted cash flow Constant prepayment rate 7.2 - 26.2% 13.1 % Discount rate 12.0 % 12.0 % As of December 31, 2018 Valuation Technique Unobservable Input Range Weighted Average Discounted cash flow Constant prepayment rate 7.0 - 20.4% 10.1 % Discount rate 12.0 % 12.0 % 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June 30, 2019 Carrying Value Face Amount Fair Value Assets: Cash and cash equivalents $ 7,164,246 $ 7,146,246 $ 7,146,246 Restricted cash 42,877,535 42,877,535 42,877,535 Commercial mortgage loans held-for-investment 599,770,362 599,770,362 599,770,362 Total $ 649,812,143 $ 649,794,143 $ 649,794,143 Liabilities: Collateralized loan obligations $ 504,946,473 $ 510,181,000 $ 509,822,129 Secured Term Loan 39,229,194 40,250,000 41,500,576 Total $ 544,175,667 $ 550,431,000 $ 551,322,705 December 31, 2018 Carrying Value Face Amount Fair Value Assets: Cash and cash equivalents $ 7,882,862 $ 7,882,862 $ 7,882,862 Restricted cash 51,330,950 51,330,950 51,330,950 Cash held in securitization trusts, at fair value 24,357,335 24,357,335 24,357,335 Commercial mortgage loans held-for-investment 555,172,891 555,172,891 555,172,891 Total $ 638,744,038 $ 638,744,038 $ 638,744,038 Liabilities: Collateralized loan obligations $ 503,978,918 $ 510,181,000 $ 509,000,439 Total $ 503,978,918 $ 510,181,000 $ 509,000,439 Estimates of cash and cash equivalents and restricted cash are measured using quoted market prices, or Level 1 inputs. Estimates of the fair value of collateralized loan obligations are measured using observable, quoted market prices, in active markets, or Level 2 inputs. All other fair value significant estimates are measured using unobservable inputs, or Level 3 inputs. See Note 2 for further discussion regarding fair value measurement of certain of our assets and liabilities.</t>
  </si>
  <si>
    <t>RELATED PARTY TRANSACTIONS</t>
  </si>
  <si>
    <t>Related Party Transactions [Abstract]</t>
  </si>
  <si>
    <t>RELATED PARTY TRANSACTIONS Management Fee The Company is externally managed and advised by the Manager. Pursuant to the terms of the prior management agreement in effect through January 18, 2018, the Company paid the prior manager a management fee equal to 1.5% per annum, calculated and payable monthly in arrears. For purposes of calculating the management fee, the Company’s stockholders’ equity included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any amount that the Company paid for repurchases of the Company’s common stock since inception, and excluding any unrealized gains, losses or other items that did not affect realized net income (regardless of whether such items were included in other comprehensive income or loss, or in net income). This amount was adjusted to exclude one-time events pursuant to changes in GAAP and certain non-cash items after discussions between the manager and the Company’s independent directors and approval by a majority of the Company’s independent directors. To the extent asset impairment reduced the Company’s retained earnings at the end of any completed calendar quarter, it would reduce the management fee for such quarter. The Company’s stockholders’ equity for the purposes of calculating the management fee could be greater than the amount of stockholders’ equity shown on the financial statements. On January 18, 2018, the management agreement in effect for the year ended December 31, 2017 was terminated, and a new management agreement with the Manager became effective. Pursuant to the terms of the new management contract, the Company is required to pay the Manager an annual base management fee of 1.50% of Stockholders' Equity (as defined in the management agreement), payable quarterly ( 0.375% per quarter) in arrears. The definition of stockholders' equity in the new management agreement is materially unchanged from the definition in the prior management agreement. Additionally, starting in the first full calendar quarter following January 18, 2019, the Company is also required to pay the Manager a quarterly incentive fee equal to 20% of the excess of Core Earnings (as defined in the management agreement) over the product of (i) the Stockholders' Equity as of the end of such fiscal quarter, and (ii) 8% per annum. On June 7, 2017, the prior manager agreed to waive a portion equal to 0.75% of its 1.50% management fee on the net proceeds of the June 16, 2017 common stock offering, for the next twelve monthly payments, beginning with the payment due for the month of June 2017. Due to the termination of the previous management agreement with Oak Circle, the fee waiver terminated on January 18, 2018. The net amount of management fee waived from January 1, 2018 to January 18, 2018 was $6,959 . For the three months ended June 30, 2019 , the Company incurred management fees of $ 566,164 ( June 30, 2018 : $ 604,191 ), recorded as "Management Fee" in the condensed consolidated statement of operations, of which $ 567,000 ( June 30, 2018 : $ 592,500 ) was accrued but had not been paid, included in "fees and expenses payable to Manager" in the condensed consolidated balance sheets. For the six months ended June 30, 2019 , the Company incurred management fees of $ 1,119,623 ( June 30, 2018 : $ 1,180,326 , net of $6,959 in management fees waived), recorded as "Management Fee" in the condensed consolidated statement of operations, of which $ 567,000 ( June 30, 2018 : 592,500 ) was accrued but had not been paid, included in "fees and expenses payable to Manager" in the condensed consolidated balance sheets. Expense Reimbursement Pursuant to the management agreement, the Company is required to reimburse the Manager for operating expenses related to the Company incurred by the Manager, including accounting, auditing and tax services, technology and office facilities, operations, compliance, legal and filing fees, and miscellaneous general and administrative costs, including the cost of non-investment management personnel of the Manager who spend all or a portion of their time managing the Company’s affairs. The Manager has agreed to certain limitations on manager expense reimbursement from the Company. On March 18, 2019, the Company entered into a support agreement with the Manager, pursuant to which, the Manager agreed to reduce the reimbursement cap by 25% per annum (subject to such reduction not exceeding $568,000 per annum) until such time as the aggregate support provided thereunder equaled approximately $1.96 million . As of June 30, 2019 , $89,379 in expense reimbursement has exceeded the reimbursement cap. For the three months ended June 30, 2019 , the Company incurred reimbursable expenses of $ 517,000 ( June 30, 2018 : $ 570,833 ), recorded as "operating expenses reimbursable to Manager" in the condensed consolidated statement of operations, of which $ 663,900 ( June 30, 2018 : $ 592,500 ) was accrued but had not yet been paid, included in "fees and expenses payable to Manager" in the condensed consolidated balance sheets. For the six months ended June 30, 2019 , the Company incurred reimbursable expenses of $ 1,057,037 ( June 30, 2018 : $ 1,316,925 ), recorded as "operating expenses reimbursable to Manager" in the condensed consolidated statement of operations, of which $ 663,900 ( June 30, 2018 : 592,500 ) was accrued but had not yet been paid, included in "fees and expenses payable to Manager" in the condensed consolidated balance sheets. Manager Equity Plan The Company has in place a Manager Equity Plan under which the Company may compensate the Manager and the Company’s independent directors or consultants, or officers whom it may employ in the future. In turn, the Manager, in its sole discretion, grants such awards to its directors, officers, employees or consultants. The Company is able to issue under the Manager Equity Plan up to 3.0% of the total number of issued and outstanding shares of common stock (on a fully diluted basis) at the time of each award. Stock based compensation arrangements may include incentive stock options and non-qualified stock options, stock appreciation rights, restricted stock, restricted stock units, unrestricted stock awards and other awards based on the Company’s common stock. The following table summarizes the activity related to restricted common stock for the six months ended June 30, 2019 and June 30, 2018 : Six Months Ended June 30, 2019 2018 Shares Weighted Average Grant Date Fair Market Value Shares Weighted Average Grant Date Fair Market Value Outstanding Unvested Shares at Beginning of Period 4,500 $ 3.40 4,500 $ 4.33 Granted — — — — Vested — — — — Outstanding Unvested Shares at End of Period 4,500 $ 3.40 4,500 $ 4.33 For the period ended June 30, 2019 , the Company recognized compensation expense related to restricted common stock of $ 7,587 (2018: $ 9,662 ). The Company has unrecognized compensation expense of $ 335 as of June 30, 2019 (2018: $ 9,823 ) for unvested shares of restricted common stock. As of June 30, 2019 , the weighted average period for which the unrecognized compensation expense will be recognized is 0.3 months. MAXEX LLC The Company’s lead independent director is also an independent director of an entity, MAXEX LLC (“ MAXEX ”), with which the Company had a commercial business relationship. The objective of MAXEX, together with its subsidiaries, is to create a whole loan mortgage trading platform which encompasses a centralized counterparty with a standardized purchase and sale contract and an independent dispute resolution process. As of June 30, 2018 , the Company received $ 148,221 in fees, net of $ 34,573 in marketing fees paid to MAXEX, relating to its provision to MAXEX of seller eligibility review and backstop services. The Company did not receive any fees from MAXEX for the six months ended June 30, 2019 . Pursuant to an Assumption Agreement dated December 31, 2018, among MAXEX Clearing LLC and FOAC, MAXEX Clearing LLC assumed all of FOAC's obligations under its backstop guarantees and agreed to indemnify and hold FOAC harmless against any losses, liabilities, costs, expenses and obligations under the backstop guarantee. FOAC paid MAXEX Clearing LLC, as the replacement backstop provider, a fee of $ 426,770 . The fees received that were related to seller eligibility review and backstop services were recorded on the Company's consolidated balance sheet as a liability in the line item "Deferred Income." See Note 14 for additional disclosure relating to the backstop services. Hunt Finance Company, LLC During the first quarter of 2019, Hunt CRE 2017-FL1, Ltd. purchased three loans with an aggregate unpaid principal balance of $40,820,000 at par and Hunt CRE 2018-FL2 purchased one loan with an unpaid principal balance of $18,000,000 at par from Hunt Finance Company ("HFC"), LLC, an affiliate of our Manager. During the second quarter of 2019, Hunt CRE 2017-FL1, Ltd. purchased seven loans with an aggregate principal balance of $41,318,000 at par from HFC. Hunt Servicing Company, LLC Hunt Servicing Company, LLC, an affiliate of the Manager, was appointed as the sub-servicer to the servicer with respect to mortgage assets for Hunt CRE 2017-FL1, Ltd. and Hunt CRE 2018-FL2, Ltd. by KeyBank in its capacity as servicer of both CLOs. Additionally, Hunt Servicing Company, LLC was appointed by KeyBank as servicer to act as special servicer of any serviced mortgage loan that becomes a specially serviced mortgage loan.</t>
  </si>
  <si>
    <t>GUARANTEES</t>
  </si>
  <si>
    <t>Guarantees [Abstract]</t>
  </si>
  <si>
    <t>GUARANTEES The Company, through FOAC, is party to customary and standard loan repurchase obligations in respect of residential mortgage loans that it has sold into securitizations or to third parties, to the extent it is determined that there has been a breach of standard seller representations and warranties in respect of such loans. To date, the Company has not been required to repurchase any loan due to a claim of breached seller representations and warranties. In July 2016, the Company announced that it would no longer aggregate and securitize residential mortgage loans; however, the Company sought to capitalize on its infrastructure and knowledge to become the provider of seller eligibility review and backstop services to MAXEX. See Note 13 for a further description of MAXEX. MAXEX's wholly owned clearinghouse subsidiary, MAXEX Clearing LLC, formerly known as Central Clearing and Settlement LLC ("MAXEX Clearing LLC"), functions as the central counterparty with which buyers and sellers transact, and acts as the buyer's counterparty for each transaction. Pursuant to a Master Agreement dated June 15, 2016, as amended on August 29, 2016, January 30, 2017 and June 27, 2018, among MAXEX, MAXEX Clearing LLC and FOAC (the "Master Agreement"), FOAC provided seller eligibility review services under which it reviewed, approved and monitored sellers that sold loans via MAXEX Clearing LLC. Once approved, and having signed the standardized loan sale contract, the seller sold loan(s) to MAXEX Clearing LLC, and MAXEX Clearing LLC simultaneously sold loan(s) to the buyer on substantially the same terms including representations and warranties. The Master Agreement was terminated on November 28, 2018 (the "MAXEX Termination Date"). To the extent that a seller approved by FOAC prior to the MAXEX Termination Date failed to honor its obligations to repurchase a loan based on an arbitration finding that it breached its representations and warranties, FOAC was obligated to backstop the seller's repurchase obligation. The term of the backstop guarantee is the earlier of the contractual maturity of the underlying mortgage, or its earlier repayment in full; however, the incidence of claims for breaches of representations and warranties over time is considered unlikely to occur more than five years from the sale of a mortgage. FOAC's obligations to provide further seller eligibility review and backstop guarantee services terminated on the MAXEX Termination Date. Pursuant to an Assumption Agreement dated December 31, 2018, among MAXEX Clearing LLC and FOAC, MAXEX Clearing LLC assumed all of FOAC's obligations under its backstop guarantees and agreed to indemnify and hold FOAC harmless against any losses, liabilities, costs, expenses and obligations under the backstop guarantee. FOAC paid MAXEX Clearing LLC, as the replacement backstop provider, a fee of $426,770 (the "Alternate Backstop Fee"). MAXEX Clearing LLC represented to FOAC in the Assumption Agreement that it (i) is rated at least "A" (or equivalent) by at least one nationally recognized statistical rating agency or (ii) has (a) adjusted tangible net worth of at least $20,000,000 and (b) minimum available liquidity equal to the greater of (x) $5,000,000 and (y) 0.1% multiplied by the scheduled unpaid principal balance of each outstanding loan covered by the backstop guarantees. MAXEX's chief financial officer is required to certify ongoing compliance by MAXEX Clearing LLC with the aforementioned criteria on a quarterly basis and if MAXEX Clearing LLC fails to satisfy such criteria, MAXEX Clearing LLC is required to deposit into an escrow account for FOAC's benefit an amount equal to the greater of (A) the unamortized Alternate Backstop Fee for each outstanding loan covered by the backstop guarantee and (B) the product of 0.01% multiplied by the scheduled unpaid principal balance of each outstanding loan covered by the backstop guarantees. The maximum potential amount of future payments that the Company could be required to make under the outstanding backstop guarantees, which represents the outstanding balance of all underlying mortgage loans sold by approved sellers to MAXEX Clearing LLC, was estimated to be $1,405,182,222 as of June 30, 2019 and $1,405,182,222 as of December 31, 2018 , although the Company believes this amount is not indicative of the Company's actual potential losses. Amounts payable in excess of the outstanding principal balance of the related mortgage, for example any premium paid by the loan buyer or costs associated with collecting mortgage payments, are not currently estimable. Amounts that may become payable under the backstop guarantee are normally recoverable from the related seller, as well as from any payments received on (or from sale of property securing) the mortgage loan repurchased and, as noted above, MAXEX Clearing LLC has assumed all of FOAC's obligations in respect of its backstop guarantees. Pursuant to the Master Agreement, FOAC is required to maintain minimum available liquidity equal to the greater of (i) $5.0 million or (ii) 0.10% of the aggregate unpaid principal balance of loans backstopped by FOAC, either directly or through a credit support agreement acceptable to MAXEX. As of June 30, 2019 , the Company was not aware of any circumstances expected to lead to the triggering of a backstop guarantee obligation. In addition, the Company enters into certain contracts that contain a variety of indemnification obligations, principally with the Manager, brokers and counterparties to repurchase agreements. The maximum potential future payment amount the Company could be required to pay under these indemnification obligations is unlimited. The Company has not incurred any costs to defend lawsuits or settle claims related to the indemnification obligations. As a result, the estimated fair value of these agreements is minimal. Accordingly, the Company recorded no liabilities for these agreements as of June 30, 2019 .</t>
  </si>
  <si>
    <t>COMMITMENTS AND CONTINGENCIES</t>
  </si>
  <si>
    <t>Commitments and Contingencies Disclosure [Abstract]</t>
  </si>
  <si>
    <t>COMMITMENTS AND CONTINGENCIES Unfunded Commitments As of June 30, 2019 and December 31, 2018 , the Company had $ 31.6 million and $ 16.0 million of unfunded commitments related to loans held in Hunt CRE 2017-FL1, Ltd. These commitments are not reflected on the Company's condensed consolidated balance sheets. As of June 30, 2019 and December 31, 2018 , HFC, an affiliate of the Manager, had $ 51.0 million and $ 55.4 million , respectively, of unfunded commitments related to loans held in Hunt CRE 2018-FL2, Ltd. These commitments are not reflected on the Company's condensed consolidated balance sheets.</t>
  </si>
  <si>
    <t>EQUITY</t>
  </si>
  <si>
    <t>Stockholders' Equity Note [Abstract]</t>
  </si>
  <si>
    <t xml:space="preserve"> EQUITY Ownership and Warrants Pursuant to the terms of the May 2012 private offering, the Company agreed to issue to XL Investments Ltd warrants to purchase the Company’s common stock. The warrants were subsequently issued, effective as of September 29, 2012, and following adjustment in December 2016, entitled XL Investments Ltd, to purchase an aggregate of 3,753,492 shares of the Company’s common stock at a per share exercise price equal to $13.11 . XL Global, Inc., an indirect subsidiary of AXA SA, held a minority stake in the previous manager. Pursuant to an agreement dated January 18, 2018, XL Investments agreed to terminate all of its previously held warrants to purchase 3,753,492 shares of common stock held by it. Common Stock The Company has 450,000,000 authorized shares of common stock, par value $0.01 per share, with 23,687,664 shares issued and outstanding as of June 30, 2019 and December 31, 2018 , respectively. On January 18, 2018, the Company issued 1,539,406 shares of common stock to an affiliate of the Manager in a private placement at a purchase price of $4.77 per share resulting in aggregate net proceeds of $7.3 million . Stock Repurchase Program On December 15, 2015, the Company’s board of directors authorized a stock repurchase program (or the “Repurchase Program”), to repurchase up to $10 million of the Company’s outstanding common stock. Shares of the Company’s common stock may be purchased in the open market, including through block purchases, or through privately negotiated transactions, or pursuant to any trading plan that may be adopted in accordance with Rule 10b 18(b)(1) of the Securities Exchange Act of 1934, as amended. The timing, manner, price and amount of any repurchases will be determined at the Company’s discretion and the program may be suspended, terminated or modified at any time for any reason. Among other factors, the Company intends to only consider repurchasing shares of the Company’s common stock when the purchase price is less than the Company’s estimate of the Company’s current net asset value per common share. Shares of common stock repurchased by the Company under the Repurchase Program, if any, will be canceled and, until reissued by the Company, will be deemed to be authorized but unissued shares of the Company’s common stock. As of June 30, 2019 , the Company had repurchased 126,856 shares of common stock at a weighted average share price of $5.09 . No share repurchases were made during the three months and six months ended June 30, 2019 . As of June 30, 2019 , $9.4 million of common stock remained authorized for future share repurchase under the Repurchase Program. Preferred Stock The Company had 50,000,000 authorized shares of preferred stock, par value $0.01 per share, with 1,610,000 shares of 8.75% Series A Cumulative Redeemable Preferred Stock (“Series A Preferred Stock”), par value of $0.01 per share and liquidation preference of $25.00 per share, issued and outstanding as of December 31, 2018 . The Series A Preferred Stock was entitled to receive a dividend rate of 8.75% per year on the $25 liquidation preference and was senior to the common stock with respect to distributions upon liquidation, dissolution or winding up. The Company declared quarterly and paid monthly dividends on the shares of the Series A Preferred Stock, in arrears, on the 27th day of each month to holders of record at the close of business on the 15th day of each month. No dividends may be paid on the Company's common stock unless full cumulative dividends have been paid on the preferred stock. The Company paid full cumulative dividends on its preferred stock on a monthly basis since it was first issued in December 2013. On February 14, 2019, the Company redeemed all 1,610,000 shares of its outstanding 8.75% Series A Cumulative Redeemable Preferred Stock at its $25 per share liquidation preference plus accrued and unpaid dividends. Distributions to stockholders For the 2019 taxable year to date, the Company has declared dividends to common stockholders totaling $ 3,434,711 , or $ 0.15 per share. The following table presents cash dividends declared by the Company on its common stock during the six months ended June 30, 2019 : Declaration Date Record Date Payment Date Dividend Amount Cash Dividend Per Weighted Average Share March 18, 2019 March 29, 2019 April 15, 2019 $ 1,658,136 $ 0.07000 June 10, 2019 June 28, 2019 July 15, 2019 $ 1,776,575 $ 0.07500 The following table presents cash dividends declared by the Company on its Series A Preferred Stock for the six months ended June 30, 2019 : Declaration Date Record Date Payment Date Dividend Amount Cash Dividend Per Weighted Average Share December 7, 2018 January 15, 2019 January 28, 2019 $ 332,626 $ 0.20660 December 7, 2018 February 14, 2019 February 14, 2019 $ 188,488 $ 0.11710 Non-controlling interests On November 29, 2018, Hunt Commercial Mortgage Trust (“HCMT”), an indirect wholly-owned subsidiary of the Company that has elected to be taxed as a REIT issued 125 shares of Series A Preferred Shares (“HCMT Preferred Shares”). Net proceeds to HCMT were $99,500 representing $125,000 in equity raised, less $25,500 in expenses and is reflected as “Non-controlling interests” in the Company’s consolidated balance sheets. Dividends on the HCMT Preferred Shares are cumulative annually, in an amount equal to 12% of the initial purchase price plus any accrued unpaid dividends. The HCMT Preferred Shares are redeemable at any time by HCMT. The redemption price through December 31, 2020 is 1.1x the initial purchase price plus all accrued and unpaid dividends, and the initial purchase price plus all accrued and unpaid dividends thereafter. The holders of the HCMT Preferred Shares have limited voting rights, which do not entitle the holders to participate or otherwise direct the management of HCMT or the Company. The HCMT Preferred Shares are not convertible into or exchangeable for any other property or securities of HCMT or the Company. Dividends on the HCMT Preferred Shares, which amounted to $ 1,333 for the year ended December 31, 2018 are reflected in “Dividends to preferred stockholders” in the Company’s consolidated statements of operations. As of June 30, 2019 , HCMT paid $ 7,500 in dividends on the preferred shares which are reflected in ""Dividends to preferred stockholders" in the Company's consolidated statements of operations.</t>
  </si>
  <si>
    <t>EARNINGS PER SHARE</t>
  </si>
  <si>
    <t>Earnings Per Share [Abstract]</t>
  </si>
  <si>
    <t>ccordance with ASC 260, outstanding instruments that contain rights to non-forfeitable dividends are considered participating securities. The Company is required to apply the two-class method or the treasury stock method of computing basic and diluted earnings per share when there are participating securities outstanding. The Company has determined that outstanding unvested restricted shares issued under the Manager Equity Plan are participating securities, and they are therefore included in the computation of basic and diluted earnings per share. The following tables provide additional disclosure regarding the computation for the three and six months ended June 30, 2019 and June 30, 2018 : Three Months Ended June 30, 2019 Three Months Ended June 30, 2018 Net income (loss) $ 1,394,170 $ (21,490,063 ) Less dividends: Common stock $ 1,776,575 $ 1,420,990 Preferred stock 3,792 870,726 Deemed dividend on preferred stock related to redemption — — 1,780,367 2,291,716 Undistributed earnings (deficit) $ (386,197 ) $ (23,781,779 ) Unvested Share-Based Common Stock Unvested Share-Based Common Stock Distributed earnings $ 0.07 $ 0.07 $ 0.06 $ 0.06 Undistributed earnings (deficit) (0.01 ) (0.01 ) (1.00 ) (1.00 ) Total $ 0.06 $ 0.06 $ (0.94 ) $ (0.94 ) Six Months Ended June 30, 2019 Six Months Ended June 30, 2018 Net income (loss) $ 2,868,937 $ (10,175,063 ) Less dividends: Common stock $ 3,434,711 $ 3,735,676 Preferred stock 484,264 1,751,235 Deemed dividend on preferred stock related to redemption 3,093,028 — 7,012,003 5,486,911 Undistributed earnings (deficit) $ (4,143,066 ) $ (15,661,974 ) Unvested Share-Based Payment Awards Common Stock Unvested Share-Based Payment Awards Common Stock Distributed earnings $ 0.14 $ 0.14 $ 0.16 $ 0.16 Undistributed earnings (deficit) (0.17 ) (0.17 ) (0.67 ) (0.67 ) Total $ (0.03 ) $ (0.03 ) $ (0.51 ) $ (0.51 ) Pursuant to an agreement dated January 18, 2018, XL investments agreed to terminate all of its previously held warrants to purchase 3,753,492 shares of common stock held by it, and therefore no adjustment was needed for the calculation of diluted earnings per share for the three months ended June 30, 2019 . No adjustment was required for the calculation of diluted earnings per share for the three months June 30, 2018 , for the warrants described in Note 16 because the warrants’ exercise price was greater than the average market price of the common shares for the period, and thereby anti-dilutive. For the three months ended June 30, 2019 the weighted average number of shares of common stock outstanding to calculate the basic and diluted earnings per share was 23,687,664 and for the three months ended June 30, 2018 , the weighted average number of shares of common stock outstanding to calculate the basic and diluted earnings per share was 23,683,164 .</t>
  </si>
  <si>
    <t>INCOME TAXES</t>
  </si>
  <si>
    <t>Income Tax Disclosure [Abstract]</t>
  </si>
  <si>
    <t>INCOME TAXES The Company has elected to be treated as a REIT under federal income tax laws. As a REIT, the Company is generally not subject to federal income taxation at the corporate level to the extent that it distributes 100% of its taxable earnings to shareholders annually and does not engage in prohibited transactions. Certain activities of the Company that produce prohibited income are conducted through a TRS, FOAC, to protect REIT election and FOAC is therefore subject to tax as a U.S. C-Corporation. To maintain our REIT election, the Company must continue to meet certain ownership, asset and income requirements set forth in the Code. As further discussed below, the Company may be subject to non-income taxes on excess amounts of assets or income that cause a failure of any of the REIT testing requirements. REIT Testing and Tax on 75% Income Test Failure During tax years 2017 and 2018 the Company passed all the requisite ownership, asset and income tests, with the exception of the 2018 test under Section 856(c)(3) of the Code, also known as the 75% Income Test. The 75% Income Test required that at least 75% of the gross income earned by the Company be generated by qualifying real estate income, including interest income on mortgages and realized gain on the sale of real estate assets. In our case, the gains generated by the asset protection hedging strategy resulting from the complete dissolution of the MBS asset portfolio during 2018 were determined to be non-qualified income for the purpose of the 75% Income Test and resulted in a failure of the 75% Income Test for the year-ended December 31, 2018. As a result, the Company also owed an income tax on the amount of the gross income that exceeded the 75% Income Test threshold. The calculation of the tax under Section 857(b)(5) of the Code resulted in an accrued tax liability of $1.96 million for 2018, which is reflected as part of the "(Provision for) benefit from income taxes" in the Company's condensed consolidated statements of operations and "Other accounts payable and accrued expenses" in the Company's condensed consolidated balance sheets. The Company believes it more likely than not that our REIT election will not be impacted in the current or future periods. On April 12, 2019, in connection with filing its 2018 tax extensions, the Company paid the $1.96 million tax liability associated with the failure of the 75% gross income test.</t>
  </si>
  <si>
    <t>SEGMENT REPORTING</t>
  </si>
  <si>
    <t>Segment Reporting [Abstract]</t>
  </si>
  <si>
    <t>SEGMENT REPORTING The Company invests in a portfolio comprised of commercial mortgage loans and other mortgage-related investments, and operates as a single reporting segment.</t>
  </si>
  <si>
    <t>SUBSEQUENT EVENTS</t>
  </si>
  <si>
    <t>Subsequent Events [Abstract]</t>
  </si>
  <si>
    <t>SUBSEQUENT EVENTS We have reviewed subsequent events occurring through the date that these condensed consolidated financial statements were issued, and determined that no subsequent events occurred that would require accrual or additional disclosure.</t>
  </si>
  <si>
    <t>SUMMARY OF SIGNIFICANT ACCOUNTING POLICIES (Policies)</t>
  </si>
  <si>
    <t>Basis of Presentation</t>
  </si>
  <si>
    <t>Basis of Presentation The unaudited condensed consolidated financial statements and related notes have been prepared in accordance with GAAP for interim financial reporting and the instructions to Form 10-Q and Rule 10-01 of Regulation S-X. Accordingly, certain information and note disclosures normally included in the financial statements prepared under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the Company’s financial statements and notes thereto included in the Company’s Annual Report on Form 10-K for the year ended December 31, 2018 , which was filed with the Securities and Exchange Commission (“SEC”) on March 18, 2019.</t>
  </si>
  <si>
    <t>Principles of Consolidation</t>
  </si>
  <si>
    <t>Principles of Consolidation The accompanying condensed consolidated financial statements of the Company include the accounts of the Company and all subsidiaries which it controls (i) through voting or similar rights or (ii) by means other than voting rights if the Company is the primary beneficiary of a variable interest entity ("VIE"). Entities which the Company does not control and entities which are VIEs in which the Company is not the primary beneficiary are accounted under the equity method or other appropriate GAAP.</t>
  </si>
  <si>
    <t>VIEs</t>
  </si>
  <si>
    <t xml:space="preserve">VIEs An entity is considered a VIE when any of the following applies: (1) the equity investors (if any) lack one or more essential characteristics of a controlling financial interest; (2) the equity investment at risk is not 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the following characteristics: (1) the power to direct the activities that, when taken together, most significantly impact the VIE's performance; and (2) the obligation to absorb losses and right to receive returns from the VIE that would be significant to the VIE. The Company has evaluated its junior retained notes and preferred shares of Hunt CRE 2017-FL1, Ltd. and Hunt CRE 2018-FL2, Ltd. for potential consolidation. At June 30, 2019 , the Company determined it was the primary beneficiary of Hunt CRE 2017-FL1, Ltd. and Hunt CRE 2018-FL2, Ltd. based on its obligation to absorb losses derived from ownership of its preferred shares. Accordingly, the Company consolidated the assets, liabilities, income and expenses of the underlying issuing entities. The Company's maximum exposure to loss from collateralized loan obligations was $124,046,671 at June 30, 2019 and December 31, 2018 . During the second quarter of 2018, the Company sold first-loss securities of the FREMF 2011-K13 Trust and the first-loss and subordinated tranches issued by the CSMC 2014-OAK1 Trust, and as a result, having determined it is no longer the primary beneficiary of these trusts, no longer consolidates the assets, liabilities, income and expenses of those trusts. In the first quarter of 2019, the first-loss tranche of the Re-REMIC related to the FREMF 2012-KF01 Trust was redeemed, and as a result, having determined the Company is no longer the primary beneficiary of that trust, no longer consolidates the assets, liabilities, income and expense of the trust. </t>
  </si>
  <si>
    <t>Use of Estimates</t>
  </si>
  <si>
    <t>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t>
  </si>
  <si>
    <t>Cash and Cash Equivalents and Restricted Cash</t>
  </si>
  <si>
    <t xml:space="preserve">Cash and Cash Equivalents and Restricted Cash Cash and cash equivalents include cash held in bank accounts on an overnight basis and other short term deposit accounts with banks having original maturities of 90 days or less. The Company maintains its cash and cash equivalents in highly rated financial institutions, and at times these balances exceed insurable amounts. Restricted cash includes cash held within Hunt CRE 2017-FL1, Ltd. and Hunt CRE 2018-FL2, Ltd. for purposes of reinvestment in qualifying commercial mortgage loans. </t>
  </si>
  <si>
    <t>Deferred Offering Costs</t>
  </si>
  <si>
    <t>Deferred Offering Costs Direct costs incurred to issue shares classified as equity, such as legal and accounting fees, are deducted from the related proceeds and the net amount recorded as stockholders’ equity. Accordingly, payments made by the Company in respect of such costs related to the issuance of shares are recorded as an asset in the accompanying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t>
  </si>
  <si>
    <t>Fair Value Measurements</t>
  </si>
  <si>
    <t>Fair Value Measurements The "Fair Measurements and Disclosures" Topic 820 of the FASB, or ASC 820, defines fair value, establishes a framework for measuring fair value, and requires certain disclosures about fair value measurement under GAAP. Specifically, the guidance defines fair value based on exit price, or the price that would be received upon the sale of an asset or the transfer of a liability in an orderly transaction between market participants at measurement date. ASC 820 specifies a hierarchy of valuation techniques based on the inputs used in measuring fair value. Valuation techniques are based on observable and unobservable inputs. Observable inputs reflect readily obtainable market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Pursuant to ASC 820 we disclose fair value information about financial instruments, which are not otherwise reported at fair value in our consolidated balance sheet, to the extent it is practicable to estimate fair value for those certain instruments. The following methods and assumptions are used to estimate the fair value of each class of financial instrument, for which it is practicable to estimate that value: • Cash and cash equivalents: The carrying amount of cash and cash equivalents approximates fair value. • Restricted cash: The carrying amount of restricted cash approximates fair value. • Commercial mortgage loans: The Company may record fair value adjustments on a non-recurring basis when it has determined it necessary to record a specific impairment reserve against a loan and the Company measures such specific reserve using the fair value of the loan's collateral. To determine the fair value of loan collateral, the Company employs different approaches including income capitalization approach or appraised values depending upon the nature of such collateral and other relevant market factors. • Mortgage servicing rights: The Company determines the fair value of MSRs from a third-party pricing service on a recurring basis. The third-party pricing service uses common market pricing methods that include using discounted cash flow models to calculate the present value estimated net servicing income and observed market pricing for MSR purchase and sale transactions. The model considers contractually specified servicing fees, prepayment assumptions, delinquency rates, late charges, other ancillary revenue, costs to service and other economic factors. • Collateralized loan obligations: The Company determines the fair value of collateralized loan obligations by utilizing a third-party pricing service. In determining the value of a particular investment, pricing service providers may use market spreads, inventory levels, trade and bid list history, as well as market insight from clients, trading desks and global research platform. • Secured term loan: The Company determines the fair value of its secured term loan based on a discounted cash flow methodology.</t>
  </si>
  <si>
    <t>Commercial Mortgage Loans Held-For-Investment</t>
  </si>
  <si>
    <t>Commercial Mortgage Loans Held-for-Investment Commercial mortgage loans held-for-investment represent floating-rate transitional loans and other commercial mortgage loans purchased by the Company. These loans include loans sold into securitizations that the Company consolidates. Commercial mortgage loans held-for-investment are intended to be held-to-maturity and, accordingly, are carried at their unpaid principal balances, adjusted for net unamortized loan fees and costs (in respect of originated loans), premiums and discounts (in respect of purchased loans) and impairment, if any. Interest income is recognized as revenue using the effective interest method and is recorded on the accrual basis according to the terms of the underlying loan agreement. Any fees, premiums and discounts associated with these loan investments are deferred and amortized over the term of the loan using the effective interest method, or on a straight line basis when it approximates the effective interest method. Income accrual is generally suspended and loans are placed on non-accrual status on the earlier of the date at which payment has become 90 days past due or when full and timely collection of interest and principal is considered not probable. The Company may return a loan to accrual status when repayment of principal and interest is reasonably assured under the terms of the underlying loan agreement. As of June 30, 2019 , the Company did not hold any loans placed on non-accrual status. Quarterly, the Company assesses the risk factors of each loan classified as held-for-investment and assigns a risk rating based on a variety of factors, including, without limitation, debt-service coverage ratios ("DSCR"), loan-to-value ratio ("LTV"), property type, geographic and local market dynamics, physical condition, leasing and tenant profile, adherence to business plan and exit plan, maturity default risk and project sponsorship. Our loans are rated on a 5-point scale, from least risk to greatest risk, respectively, which ratings are described as follows: 1. Very Low Risk: exceeds expectations, outperforming underwriting 2. Low Risk: meeting expectations 3. Moderate Risk: a loss unlikely due to value and other indicators 4. High Risk: potential risk of default, a loss may occur in the event of default 5. Default Risk: imminent risk of default, a loss is likely in the event of default The Company evaluates each loan rated High Risk or above for impairment on a quarterly basis. Impairment occurs when the Company determines that the facts and circumstances of the loan deem it probable that the Company will not be able to collect all amounts due in accordance with the contractual terms of the loan. If a loan is considered to be impaired, an allowance is recorded to reduce the carrying value of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actions of other lenders, and other factors deemed necessary by the Manager. Actual losses, if any, could ultimately differ from estimated losses.</t>
  </si>
  <si>
    <t>Collateralized Loan Obligations</t>
  </si>
  <si>
    <t>Collateralized Loan Obligations Collateralized loan obligations represent third-party liabilities of Hunt CRE 2017-FL1, Ltd. and Hunt CRE 2018-FL2, Ltd. (the "CLOs"). The CLOs are VIEs that the Company has determined it is the primary beneficiary and accordingly they are consolidated in the Company's financial statements, excluding liabilities of the CLOs acquired by the Company that are eliminated on consolidation. The third-party obligations of the CLOs do not have any recourse to the Company as the consolidator of the CLOs. Collateralized loan obligations are carried at their outstanding unpaid principal balances, net of any unamortized discounts or deferred financing costs. Any premiums and discounts or deferred financing costs associated with these liabilities are amortized to interest expense using the effective interest method over the expected average life of the related obligations, or on a straight line basis when it approximates the effective interest method.</t>
  </si>
  <si>
    <t>Multi-Family and Residential Mortgage Loans Held in Securitization Trusts</t>
  </si>
  <si>
    <t>Multi-Family and Residential Mortgage Loans Held in Securitization Trusts Multi-family and residential mortgage loans held in consolidated securitization trusts were comprised of multi-family mortgage loans held in the FREMF 2011-K13 Trust and the FREMF 2012-KF01Trust, and residential mortgage loans held in the CSMC 2014-OAK1. Based on a number of factors, the Company determined it was the primary beneficiary of the VIE underlying the trusts, met the criteria for consolidation and, accordingly, consolidated the trusts, including its assets, liabilities, income and expenses in its financial statements. The Company elected the fair value option on each of the assets and liabilities held within the trusts. The Company sold the subordinated securities of the FREMF 2011-K13 Trust on May 18, 2018 and the CSMC 2014-OAK1 Trust on June 18, 2018, and having determined that it was no longer the primary beneficiary of either trust as of those dates, the Company no longer consolidated either trust as of those dates. Additionally, in the first quarter of 2019, the first-loss tranche of the re-REMIC related to the FREMF 2012-KF01 Trust paid-in full, and as a result, having determined the Company is no longer the primary beneficiary of the trust, no longer consolidates the assets, liabilities, income and expense of the trust. Interest income on multi-family and residential mortgage loans held in securitization trusts was recognized at the loan coupon rate. Interest income recognition was suspended when mortgage loans were placed on non-accrual status. The accrual of interest on loans was discontinued when, in management’s opinion, the interest was considered non-collectible, and in all cases when payment became greater than 90 days past due. Loans returned to accrual status when principal and interest became current and were anticipated to be fully collectible.</t>
  </si>
  <si>
    <t>Multi-Family and Residential Securitized Debt Obligations</t>
  </si>
  <si>
    <t>Multi-Family and Residential Securitized Debt Obligations Multi-family and residential securitized debt obligations represented third-party liabilities of the FREMF 2011-K13 Trust, FREMF 2012-KF01 Trust and CSMC 2014-OAK1 Trust, and excluded the liabilities of the trusts acquired by the Company that were eliminated on consolidation. The third-party obligations of the trust did not have any recourse to the Company as the consolidator of each trust. As of June 30, 2019 the Company no longer had any multi-family securitized debt obligations outstanding and as of June 30, 2019 and December 31, 2018 , respectively, the Company no longer had any residential securitized debt obligations outstanding.</t>
  </si>
  <si>
    <t>Income Taxes</t>
  </si>
  <si>
    <t xml:space="preserve">Income Taxes The Company has elected to be taxed as a REIT under the Code for U.S. federal income tax purposes, commencing with the Company’s short taxable period ended December 31, 2012. A REIT is generally taxable as a U.S. C-Corporation; however, so long as the Company qualifies as a REIT it is entitled to a special deduction for dividends paid to shareholders not otherwise available to corporations. Accordingly, the Company generally will not be subject to U.S. federal income tax to the extent its distributions to stockholders equals, or exceeds, its REIT taxable income for the year. In addition, the Company must continue to meet certain REIT qualification requirements with respect to distributions, as well as certain asset, income and share ownership tests, in accordance with Sections 856 through 860 of the Code, as summarized below. In addition, the TRS is maintained to perform certain services and earn income for the Company that would potentially disqualify the Company from qualifying as a REIT. To maintain its qualification as a REIT, the Company must meet certain requirements (including but not limited to the following: (i) distribute at least 90% of its REIT taxable income to its stockholders; (ii) invest at least 75% of its assets in REIT qualifying assets, with additional restrictions with respect to asset concentration risk; and (iii) earn at least 95% of its gross income from qualifying sources of income, including at least 75% from qualifying real estate and real estate related sources. Regardless of the REIT election,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as a U.S. C-Corporation, which could have a material adverse impact on its results of operations and amounts available for distributions to its stockholders. The Company has historically met the requisite ownership, asset and income tests, with the exception of a failure to meet the 75% gross income test for the 2018 calendar year. The failure to meet the 75% gross income test was a result of gains generated from the termination of hedges associated with the disposition of the Agency RMBS portfolio during 2018. The Company accrued a tax liability of $1.96 million as of December 31, 2018 as a result of its failure to meet the 75% gross income test. On April 12, 2019, in connection with filing its 2018 tax extensions, the Company paid the $1.96 million tax liability associated with its failure to meet the 75% gross income test.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RS is not subject to a distribution requirement with respect to its REIT owner. The TRS may retain earnings annually, resulting in an increase in the consolidated book equity of the Company and without a corresponding distribution requirement by the REIT. If the TRS generates net income, and declares dividends to the Company, such dividends will be included in its taxable income and necessitate a distribution to its stockholders in accordance with the REIT distribution requirement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 </t>
  </si>
  <si>
    <t>Earnings per Share</t>
  </si>
  <si>
    <t>Earnings per Share 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 See Note 17 for details of the computation of basic and diluted earnings per share.</t>
  </si>
  <si>
    <t>Stock-Based Compensation</t>
  </si>
  <si>
    <t>Stock-Based Compensation The Company is required to recognize compensation costs relating to stock-based payment transactions in the financial statements. The Company accounts for share-based compensation issued to its Manager and non-management directors using the fair-value based methodology prescribed by ASC 505, Equity (“ASC 505”), or ASC 718, Share-Based Payment (“ASC 718”), as appropriate. Compensation cost related to restricted common stock issued to the Manager is initially measured at estimated fair value at the grant date, and is remeasured on subsequent dates to the extent the awards are unvested. Additionally, compensation cost related to restricted common stock issued to the non-management directors is measured at its estimated fair value at the grant date and amortized and expensed over the vesting period. See Note 13 for details of stock-based awards issuable under the Manager Equity Plan.</t>
  </si>
  <si>
    <t>Comprehensive Income (Loss) Attributable to Common Stockholders</t>
  </si>
  <si>
    <t>Comprehensive Income (Loss) Attributable to Common Stockholders Comprehensive income (loss) is comprised of net income (loss), as presented in the consolidated statement of comprehensive income (loss), adjusted for changes in unrealized gain or loss on AFS securities (excluding Non-Agency RMBS IOs), reclassification adjustments for net gain (loss) and other-than-temporary impairments included in net income (loss) and dividends paid to preferred stockholders.</t>
  </si>
  <si>
    <t>Recently Issued and/or Adopted Accounting Standards</t>
  </si>
  <si>
    <t xml:space="preserve">Recently Issued and/or Adopted Accounting Standards Credit Losses In April 2019, the FASB issued ASU 2019-04, which amends existing guidance originally issued by (i) ASU 2016-13, (ii) ASU 2017-12, and (iii) ASU 2016-01. The amendments in ASU 2019-04 that relate to ASU 2016-13 clarify specific issues related to the implementation of the current expected credit loss model, which are effective for fiscal years beginning after December 15, 2019 and are to be adopted through a cumulative-effect adjustment to retained earnings as of January 1, 2020. The amendments in ASU 2019-04 that relate to ASU 2017-12 primarily update guidance related to fair value hedges and do not have an impact on our consolidated financial statements. The amendments in ASU 2019-04 that relate to ASU 2016-01 primarily update guidance related to equity securities and do not have an impact on our consolidated financial statements. In June 2016, the FASB issued ASU 2016-13 which is a comprehensive amendment of credit losses on financial instruments. Currently GAAP requires an “incurred loss” methodology for recognizing credit losses that delays recognition until it is probable a loss has been incurred. The standard’s core principle is that an entity replaces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e amendment in this update is effective for fiscal years beginning after December 15, 2019, including interim periods within those fiscal years. The Company continues to assess the impact of this guidance. Fair Value Measurement In August 2018, the FASB issued ASU 2018-13, which amends ASC topic 820, Fair Value Measurement, to reduce the disclosure requirements for fair value measurements. The amendments of ASU 2018-13 remove the requirements to disclose transfers between Levels 1 and 2 of the fair value hierarchy, the policy for the timing of transfers between levels of the fair value hierarchy and the valuation process for Level 3 fair value measurements. ASU 2018-13 is effective for all entities for fiscal years and interim periods within those fiscal years beginning after December 15, 2019. Early adoption is permitted upon issuance of the ASU. Early adoption of this ASU was applied, which did not have any impact on the Company's financial condition or results of operations.. </t>
  </si>
  <si>
    <t>SUMMARY OF SIGNIFICANT ACCOUNTING POLICIES (Tables)</t>
  </si>
  <si>
    <t>Reconciliation of Cash, Cash Equivalents and Restricted Cash</t>
  </si>
  <si>
    <t>The following table provides a reconciliation of cash, cash equivalents and restricted cash reported within the condensed consolidated balance sheets that sum to the total of the same amounts shown in the statements of cash flows. June 30, 2019 December 31, 2018 Cash and cash equivalents $ 7,164,246 $ 7,882,862 Restricted cash CRE 2017-FL1, Ltd. 36,998,504 24,085,890 Restricted cash CRE 2018-FL2, Ltd. $ 5,879,031 $ 27,245,060 Total cash, cash equivalents and restricted cash $ 50,041,781 $ 59,213,812</t>
  </si>
  <si>
    <t>COMMERCIAL MORTGAGE LOANS HELD-FOR-INVESTMENT COMMERCIAL MORTGAGE LOANS HELD-FOR-INVESTMENT (Tables)</t>
  </si>
  <si>
    <t>Summary of Commercial Mortgage Loans</t>
  </si>
  <si>
    <t>The following tables summarize certain characteristics of the Company's investments in commercial mortgage loans as of June 30, 2019 and December 31, 2018 : Weighted Average Loan Type Unpaid Principal Balance Carrying Value Loan Count Floating Rate Loan % Coupon (1) Life (Years) (2) June 30, 2019 Loans held-for-investment Senior secured loans (3) $ 599,770,362 $ 599,770,362 47 100.0 % 6.5 % 3.8 599,770,362 599,770,362 47 100.0 % 6.5 % 3.8 Weighted Average Loan Type Unpaid Principal Balance Carrying Value Loan Count Floating Rate Loan % Coupon (1) Life (Years) (2) December 31, 2018 Loans held-for-investment Senior secured loans (3) $ 555,172,891 $ 555,172,891 44 100.0 % 6.4 % 4.1 555,172,891 555,172,891 44 100.0 % 6.4 % 4.1 (1) Average weighted by unpaid principal balance of loan. Weighted average coupon assumes applicable one-month LIBOR rate as of June 30, 2019 and December 31, 2018 . (2) The weighted average life of each loan is based on the expected repayment of principal assuming all extension options are exercised by the borrower. (3) As of June 30, 2019 , $591,350,135 of the outstanding senior secured loans were held in VIEs and $8,420,227 of the outstanding senior secured are held outside VIEs. As of December 31, 2018 , $550,555,503 of the outstanding senior secured loans were held in VIEs and $4,617,388 of the outstanding senior secured loans were held outside VIEs. Activity: For the six months ended June 30, 2019 , the loan portfolio activity was as follows: Commercial Mortgage Loans Held-for-Investment Balance at December 31, 2018 $ 555,172,891 Purchases 117,536,027 Proceeds from principal repayments (72,938,556 ) Balance at June 30, 2019 $ 599,770,362</t>
  </si>
  <si>
    <t>Summary of Loan Risk Ratings</t>
  </si>
  <si>
    <t>The following tables present the principal balance and net book value of the loan portfolio based on the Company's internal risk ratings as of June 30, 2019 and December 31, 2018 : June 30, 2019 December 31, 2018 Risk Rating Number of Loans Unpaid Principal Balance Net Carrying Value Number of Loans Unpaid Principal Balance Net Carrying Value 1 — $ — — — — — 2 10 100,585,761 100,585,761 5 51,589,000 51,589,000 3 33 435,463,192 435,463,192 34 455,323,082 455,323,082 4 4 63,721,409 63,721,409 5 48,260,809 48,260,809 5 — — — — — — 47 $ 599,770,362 599,770,362 44 555,172,891 555,172,891 As of June 30, 2019 , the average risk rating of the commercial mortgage loan portfolio was 2.9 (Moderate Risk), weighted by investment carrying value, with 89.4% of commercial loans held-for-investment rated 3 (Moderate Risk) or better by the Company's Manager. As of December 31, 2018 , the average risk rating of the commercial mortgage loan portfolio was 2.9 (Moderate Risk), weighted by investment carrying value, with 91.3% of commercial loans held-for-invested rated 3 (Moderate Risk) or better by the Company's Manager.</t>
  </si>
  <si>
    <t>Geographic Concentrations</t>
  </si>
  <si>
    <t>The following tables present the geographic and property types of collateral underlying the Company's commercial mortgage loans as a percentage of the loans' carrying value as of June 30, 2019 and December 31, 2018 : Loans Held-for-Investment June 30, 2019 December 31, 2018 Geography Southwest 35.5 % 30.2 % South 21.0 22.6 Midwest 17.1 20.2 Mid-Atlantic 12.3 10.3 West 7.7 10.8 Various 6.4 5.9 Total 100.0 % 100.0 % June 30, 2019 December 31, 2018 Collateral Property Type Multi-Family 88.4 % 87.2 % Office 5.6 7.6 Retail 4.2 1.2 Self-Storage 1.1 1.0 Mixed-Use 0.7 3.0 Total 100.0 % 100.0 % We did not have any impaired loans, nonaccrual loans, or loans in maturity default as of June 30, 2019 or December 31, 2018 .</t>
  </si>
  <si>
    <t>AVAILABLE-FOR-SALE SECURITIES (Tables)</t>
  </si>
  <si>
    <t>Summary of Net Realized Gain (Loss) From the Sale of AFS Securities</t>
  </si>
  <si>
    <t>The following table presents a summary of the Company’s net realized gain (loss) from the sale of AFS securities for the three and six months ended June 30, 2018 : Three Months Ended June 30, 2018 Six Months Ended June 30, 2018 AFS securities sold, at cost $ 1,113,596,615 $ 1,260,655,159 Proceeds from AFS securities sold $ 1,083,104,038 $ 1,227,314,575 Net realized gain (loss) on sale of AFS securities $ (30,492,577 ) $ (33,340,584 )</t>
  </si>
  <si>
    <t>Components of Interest Income on AFS Securities</t>
  </si>
  <si>
    <t>The following table presents components of interest income on the Company’s AFS securities for the three and six months ended June 30, 2018 : Three Months Ended June 30, 2018 Six Months Ended June 30, 2018 Coupon interest Net (premium amortization)/ discount accretion Interest income Coupon Net (premium Interest Agency $ 3,829,055 $ (159,679 ) $ 3,669,376 $ 12,152,397 $ (1,435,534 ) $ 10,716,863 Multi-Family — — — — 32,103 32,103 Total $ 3,829,055 $ (159,679 ) $ 3,669,376 $ 12,152,397 $ (1,403,431 ) $ 10,748,966</t>
  </si>
  <si>
    <t>THE FREMF TRUSTS (Tables)</t>
  </si>
  <si>
    <t>Condensed Consolidated Balance Sheets of the FREMF trusts</t>
  </si>
  <si>
    <t>The condensed consolidated balance sheets of the FREMF trusts at December 31, 2018 are set out below: Balance Sheets December 31, 2018 Assets Receivables 24,357,335 Total assets $ 24,357,335 Liabilities and Equity Multi-family securitized debt obligations $ 19,231,331 Payables 363,855 Total liabilities $ 19,595,186 Equity 4,762,149 Total liabilities and equity $ 24,357,335</t>
  </si>
  <si>
    <t>Condensed Consolidated Statements of Operations of the FREMF Trusts</t>
  </si>
  <si>
    <t>The condensed consolidated statements of operations of the FREMF trusts for the three and six months ended June 30, 2019 and June 30, 2018 are as follows: Statements of Operations Three Months Ended Three Months Ended Interest income $ — $ 6,976,930 Interest expense — 6,640,257 Net interest income $ — $ 336,673 General and administrative fees — (255,056 ) Unrealized gain (loss) on multi-family loans held in securitization trusts — (5,463,148 ) Net income (loss) $ — $ (5,381,531 ) Statements of Operations Six Months Ended June 30, 2019 Six Months Ended June 30, 2018 Interest income $ 78,361 $ 20,204,118 Interest expense — 19,166,552 Net interest income $ 78,361 $ 1,037,566 General and administrative fees — (878,310 ) Unrealized gain (loss) on multi-family loans held in securitization trusts 694,339 (6,818,922 ) Net income (loss) $ 772,700 $ (6,659,666 )</t>
  </si>
  <si>
    <t>RESIDENTIAL MORTGAGE LOAN SECURITIZATION TRUSTS (Tables)</t>
  </si>
  <si>
    <t>Condensed Consolidated Statements of Operations</t>
  </si>
  <si>
    <t>The condensed consolidated statements of operations of the residential mortgage loan securitization trusts for the three and six months ended June 30, 2018 are as follows: Statements of Operations Three Months Ended Interest income $ 954,711 Interest expense 765,914 Net interest income $ 188,797 General and administrative fees (13,958 ) Unrealized gain (loss) on residential loans held in securitization trusts 5,905,602 Net income (loss) $ 6,080,441 Statements of Operations Six Months Ended June 30, 2018 Interest income $ 2,102,352 Interest expense 1,685,971 Net interest income $ 416,381 General and administrative fees (20,886 ) Unrealized gain (loss) on residential loans held in securitization trusts 5,650,199 Net income (loss) $ 6,045,694</t>
  </si>
  <si>
    <t>USE OF SPECIAL PURPOSE ENTITIES AND VARIABLE INTEREST ENTITIES USE OF SPECIAL PURPOSE ENTITIES AND VARIABLE INTEREST ENTITIES (Tables)</t>
  </si>
  <si>
    <t>Condensed Consolidated Balance Sheets</t>
  </si>
  <si>
    <t>Summary of Loan and Borrowing Characteristics</t>
  </si>
  <si>
    <t>The carrying values of the Company's total assets and liabilities related to Hunt CRE 2017-FL1, Ltd. and Hunt CRE 2018-FL2, Ltd. at June 30, 2019 and December 31, 2018 included the following VIE assets and liabilities: ASSETS June 30, 2019 December 31, 2018 Cash, cash equivalents and restricted cash $ 42,877,534 $ 51,330,950 Accrued interest receivable 2,556,557 2,398,905 Investment related receivable — 32,666,128 Loans held for investment 591,350,135 550,555,503 Total Assets $ 636,784,226 $ 636,951,486 LIABILITIES Accrued interest payable $ 800,285 $ 867,794 Collateralized loan obligations (1) 504,946,473 503,978,918 Total Liabilities $ 505,746,758 $ 504,846,712 Equity 131,037,468 132,104,774 Total liabilities and equity $ 636,784,226 $ 636,951,486 (1) The stated maturity of the collateral loan obligations per the terms of the underlying collateralized loan obligation agreement is August 15, 2034 for Hunt CRE 2017-FL1, Ltd. and August 15, 2028 for Hunt CRE 2018-FL2, Ltd.</t>
  </si>
  <si>
    <t>The following tables present certain loan and borrowing characteristics of Hunt CRE 2017-FL1, Ltd. and Hunt CRE 2018-FL2, Ltd. as of June 30, 2019 and December 31, 2018 : As of June 30, 2019 Collateral (loan investments) Debt (notes issued) Unpaid Principal Balance Carrying Value Face Value Carrying Value (1) $ 591,350,135 $ 591,350,135 $ 510,181,000 $ 504,946,473 As of December 31, 2018 Collateral (loan investments) Debt (notes issued) Unpaid Principal Balance Carrying Value Face Value Carrying Value (1) $ 550,555,503 $ 550,555,503 $ 510,181,000 $ 503,978,918 (1) The carrying value for Hunt CRE 2017-FL1, Ltd. is net of discount of $1,897,301 and $2,440,674 for June 30, 2019 and December 31, 2018 , respectively and the carrying value for Hunt CRE 2018-FL2, Ltd. is net of debt issuance costs of $3,337,226 and $3,761,410 for June 30, 2019 and December 31, 2018 , respectively.</t>
  </si>
  <si>
    <t>SECURED TERM LOAN (Tables)</t>
  </si>
  <si>
    <t>Summary of Credit Agreement</t>
  </si>
  <si>
    <t>As of June 30, 2019 , the outstanding balance and total commitment under the Credit Agreement consisted of the following: June 30, 2019 Outstanding Balance Total Commitment Secured Term Loan $ 40,250,000 $ 40,250,000 Total $ 40,250,000 $ 40,250,000</t>
  </si>
  <si>
    <t>DERIVATIVE INSTRUMENTS HEDGING AND NON-HEDGING ACTIVITIES (Tables)</t>
  </si>
  <si>
    <t>Hedged Risks and Gains and Losses on Derivative Instruments</t>
  </si>
  <si>
    <t>The following table summarizes the underlying hedged risks and the amount of gains and losses on derivative instruments reported net in the condensed consolidated statement of operations as realized gain (loss) on derivative contracts, net and unrealized gain (loss) on derivative contracts, net for the three and six months ended June 30, 2018 . The Company did not hold any derivative instruments as of June 30, 2019 : Three Months Ended June 30, 2018 Primary underlying risk Amount of realized gain (loss) Amount of unrealized appreciation (depreciation) Total Interest rate: Futures $ 23,192,076 $ (18,132,701 ) $ 5,059,375 Total $ 23,192,076 $ (18,132,701 ) $ 5,059,375 Six Months Ended June 30, 2018 Primary underlying risk Amount of Amount of Total Interest rate: Futures $ 25,984,870 $ (5,349,613 ) $ 20,635,257 Total $ 25,984,870 $ (5,349,613 ) $ 20,635,257</t>
  </si>
  <si>
    <t>MSRs (Tables)</t>
  </si>
  <si>
    <t>MSR Activity</t>
  </si>
  <si>
    <t>The following table presents the Company’s MSR activity for the six months ended June 30, 2019 and the six months ended June 30, 2018 : June 30, 2019 June 30, 2018 Balance at beginning of period $ 3,997,786 $ 2,963,861 MSRs relating to sales to securitizations — — MSRs related to deconsolidation of securitization trust — 1,025,129 Changes in fair value due to: Changes in valuation inputs or assumptions used in valuation model (589,660 ) 336,406 Other changes to fair value (1) (249,457 ) (219,783 ) Balance at end of period $ 3,158,669 $ 4,105,613 Loans associated with MSRs (2) $ 381,847,136 $ 428,153,251 MSR values as percent of loans (3) 0.83 % 0.96 % (1) Amounts represent changes due to realization of expected cash flows. (2) Amounts represent the unpaid principal balance of loans associated with MSRs outstanding at June 30, 2019 and June 30, 2018 , respectively. (3) Amounts represent the carrying value of MSRs at June 30, 2019 and June 30, 2018 , respectively divided by the outstanding balance of the loans associated with these MSRs</t>
  </si>
  <si>
    <t>Components of Servicing Income</t>
  </si>
  <si>
    <t>The following table presents the servicing income recorded on the Company’s condensed consolidated statements of operations for the three and six months ended June 30, 2019 and June 30, 2018 : Three Months Ended Three Months Ended Servicing income, net $ 185,465 $ 196,404 Total servicing income $ 185,465 $ 196,404 Six Months Ended June 30, 2019 Six Months Ended June 30, 2018 Servicing income, net $ 433,679 $ 416,382 Total servicing income $ 433,679 $ 416,382</t>
  </si>
  <si>
    <t>FAIR VALUE (Tables)</t>
  </si>
  <si>
    <t>Valuation of Assets and Liabilities at Fair Value</t>
  </si>
  <si>
    <t>The following tables summarize the valuation of the Company’s assets and liabilities carried at fair value within the fair value hierarchy levels as of June 30, 2019 and December 31, 2018 : June 30, 2019 Quoted prices in active markets for identical assets Level 1 Significant other observable inputs Level 2 Unobservable inputs Level 3 Balance as of June 30, 2019 Assets: Mortgage servicing rights — — 3,158,669 3,158,669 Total $ — $ — $ 3,158,669 $ 3,158,669 December 31, 2018 Quoted prices in active markets for identical assets Level 1 Significant other observable inputs Level 2 Unobservable inputs Level 3 Balance as of December 31, 2018 Assets: Mortgage servicing rights — — 3,997,786 3,997,786 Total $ — $ — $ 3,997,786 $ 3,997,786 Liabilities: Multi-family securitized debt obligations $ — $ (19,231,331 ) $ — $ (19,231,331 ) Total $ — $ (19,231,331 ) $ — $ (19,231,331 )</t>
  </si>
  <si>
    <t>Quantitative Information About the Significant Unobservable Inputs Used in the Fair Value Measurement of MSRs Classified as Level 3</t>
  </si>
  <si>
    <t>The following table provides quantitative information about the significant unobservable inputs used in the fair value measurement of the Company’s MSRs classified as Level 3 fair value assets at June 30, 2019 and December 31, 2018 : As of June 30, 2019 Valuation Technique Unobservable Input Range Weighted Average Discounted cash flow Constant prepayment rate 7.2 - 26.2% 13.1 % Discount rate 12.0 % 12.0 % As of December 31, 2018 Valuation Technique Unobservable Input Range Weighted Average Discounted cash flow Constant prepayment rate 7.0 - 20.4% 10.1 % Discount rate 12.0 % 12.0 %</t>
  </si>
  <si>
    <t>Fair value schedule of financial instruments</t>
  </si>
  <si>
    <t>The following table details the carrying amount, face amount and fair value of the financial instruments described in Note 2: June 30, 2019 Carrying Value Face Amount Fair Value Assets: Cash and cash equivalents $ 7,164,246 $ 7,146,246 $ 7,146,246 Restricted cash 42,877,535 42,877,535 42,877,535 Commercial mortgage loans held-for-investment 599,770,362 599,770,362 599,770,362 Total $ 649,812,143 $ 649,794,143 $ 649,794,143 Liabilities: Collateralized loan obligations $ 504,946,473 $ 510,181,000 $ 509,822,129 Secured Term Loan 39,229,194 40,250,000 41,500,576 Total $ 544,175,667 $ 550,431,000 $ 551,322,705 December 31, 2018 Carrying Value Face Amount Fair Value Assets: Cash and cash equivalents $ 7,882,862 $ 7,882,862 $ 7,882,862 Restricted cash 51,330,950 51,330,950 51,330,950 Cash held in securitization trusts, at fair value 24,357,335 24,357,335 24,357,335 Commercial mortgage loans held-for-investment 555,172,891 555,172,891 555,172,891 Total $ 638,744,038 $ 638,744,038 $ 638,744,038 Liabilities: Collateralized loan obligations $ 503,978,918 $ 510,181,000 $ 509,000,439 Total $ 503,978,918 $ 510,181,000 $ 509,000,439</t>
  </si>
  <si>
    <t>RELATED PARTY TRANSACTIONS (Tables)</t>
  </si>
  <si>
    <t>Restricted Common Stock Activity</t>
  </si>
  <si>
    <t>The following table summarizes the activity related to restricted common stock for the six months ended June 30, 2019 and June 30, 2018 : Six Months Ended June 30, 2019 2018 Shares Weighted Average Grant Date Fair Market Value Shares Weighted Average Grant Date Fair Market Value Outstanding Unvested Shares at Beginning of Period 4,500 $ 3.40 4,500 $ 4.33 Granted — — — — Vested — — — — Outstanding Unvested Shares at End of Period 4,500 $ 3.40 4,500 $ 4.33</t>
  </si>
  <si>
    <t>EQUITY (Tables)</t>
  </si>
  <si>
    <t>Cash Dividends Declared</t>
  </si>
  <si>
    <t>The following table presents cash dividends declared by the Company on its common stock during the six months ended June 30, 2019 : Declaration Date Record Date Payment Date Dividend Amount Cash Dividend Per Weighted Average Share March 18, 2019 March 29, 2019 April 15, 2019 $ 1,658,136 $ 0.07000 June 10, 2019 June 28, 2019 July 15, 2019 $ 1,776,575 $ 0.07500 The following table presents cash dividends declared by the Company on its Series A Preferred Stock for the six months ended June 30, 2019 : Declaration Date Record Date Payment Date Dividend Amount Cash Dividend Per Weighted Average Share December 7, 2018 January 15, 2019 January 28, 2019 $ 332,626 $ 0.20660 December 7, 2018 February 14, 2019 February 14, 2019 $ 188,488 $ 0.11710</t>
  </si>
  <si>
    <t>EARNINGS PER SHARE (Tables)</t>
  </si>
  <si>
    <t>Computation of Basic and Diluted Earnings Per Share</t>
  </si>
  <si>
    <t>The following tables provide additional disclosure regarding the computation for the three and six months ended June 30, 2019 and June 30, 2018 : Three Months Ended June 30, 2019 Three Months Ended June 30, 2018 Net income (loss) $ 1,394,170 $ (21,490,063 ) Less dividends: Common stock $ 1,776,575 $ 1,420,990 Preferred stock 3,792 870,726 Deemed dividend on preferred stock related to redemption — — 1,780,367 2,291,716 Undistributed earnings (deficit) $ (386,197 ) $ (23,781,779 ) Unvested Share-Based Common Stock Unvested Share-Based Common Stock Distributed earnings $ 0.07 $ 0.07 $ 0.06 $ 0.06 Undistributed earnings (deficit) (0.01 ) (0.01 ) (1.00 ) (1.00 ) Total $ 0.06 $ 0.06 $ (0.94 ) $ (0.94 ) Six Months Ended June 30, 2019 Six Months Ended June 30, 2018 Net income (loss) $ 2,868,937 $ (10,175,063 ) Less dividends: Common stock $ 3,434,711 $ 3,735,676 Preferred stock 484,264 1,751,235 Deemed dividend on preferred stock related to redemption 3,093,028 — 7,012,003 5,486,911 Undistributed earnings (deficit) $ (4,143,066 ) $ (15,661,974 ) Unvested Share-Based Payment Awards Common Stock Unvested Share-Based Payment Awards Common Stock Distributed earnings $ 0.14 $ 0.14 $ 0.16 $ 0.16 Undistributed earnings (deficit) (0.17 ) (0.17 ) (0.67 ) (0.67 ) Total $ (0.03 ) $ (0.03 ) $ (0.51 ) $ (0.51 )</t>
  </si>
  <si>
    <t>ORGANIZATION AND BUSINESS OPERATIONS - Narrative (Details) - USD ($)</t>
  </si>
  <si>
    <t>Mar. 18, 2019</t>
  </si>
  <si>
    <t>Feb. 14, 2019</t>
  </si>
  <si>
    <t>Jan. 15, 2019</t>
  </si>
  <si>
    <t>Principal amount</t>
  </si>
  <si>
    <t>Preferred Stock, Liquidation Preference, Value</t>
  </si>
  <si>
    <t>Preferred stock, liquidation preference (in dollars per share)</t>
  </si>
  <si>
    <t>Delayed Draw Facility | Credit Agreement</t>
  </si>
  <si>
    <t>Proceeds from debt</t>
  </si>
  <si>
    <t>Redeemable Preferred Stock</t>
  </si>
  <si>
    <t>Hunt Investment Management, LLC | Support Agreement</t>
  </si>
  <si>
    <t>Maximum reduction of expense reimbursement per annum (percent)</t>
  </si>
  <si>
    <t>25.00%</t>
  </si>
  <si>
    <t>Maximum expense reimbursement reduction per annum</t>
  </si>
  <si>
    <t>Aggregate reduction of expense reimbursement</t>
  </si>
  <si>
    <t>SUMMARY OF SIGNIFICANT ACCOUNTING POLICIES - Narrative (Details) - USD ($)</t>
  </si>
  <si>
    <t>Apr. 12, 2019</t>
  </si>
  <si>
    <t>Dec. 15, 2015</t>
  </si>
  <si>
    <t>Debt and Equity Securities, FV-NI [Line Items]</t>
  </si>
  <si>
    <t>Maximum exposure to loss from consolidated trusts</t>
  </si>
  <si>
    <t>Non-accrual status</t>
  </si>
  <si>
    <t>Recognized impairment</t>
  </si>
  <si>
    <t>Allowance for loan losses</t>
  </si>
  <si>
    <t>Deferred financing costs amortized</t>
  </si>
  <si>
    <t>Available for sale securities</t>
  </si>
  <si>
    <t>Outstanding repurchase agreements</t>
  </si>
  <si>
    <t>Stock repurchase program, authorized amount</t>
  </si>
  <si>
    <t>Tax liability</t>
  </si>
  <si>
    <t>Internal Revenue Service (IRS)</t>
  </si>
  <si>
    <t>Income taxes, interest paid</t>
  </si>
  <si>
    <t>Stock Repurchase Program</t>
  </si>
  <si>
    <t>Common stock repurchase activity (in shares)</t>
  </si>
  <si>
    <t>Credit Agreement | Delayed Draw Facility</t>
  </si>
  <si>
    <t>SUMMARY OF SIGNIFICANT ACCOUNTING POLICIES - Reconciliation of Cash, Cash Equivalents and Restricted Cash (Details) - USD ($)</t>
  </si>
  <si>
    <t>Dec. 31, 2017</t>
  </si>
  <si>
    <t>Cash and Cash Equivalents [Line Items]</t>
  </si>
  <si>
    <t>Total cash, cash equivalents and restricted cash</t>
  </si>
  <si>
    <t>Hunt CRE 2017-FL1, Ltd.</t>
  </si>
  <si>
    <t>Hunt CRE 2018-FL2, Ltd</t>
  </si>
  <si>
    <t>COMMERCIAL MORTGAGE LOANS HELD-FOR-INVESTMENT - Summary of Commercial Mortgage Loans (Details)</t>
  </si>
  <si>
    <t>Jun. 30, 2019USD ($)mortgage_loan</t>
  </si>
  <si>
    <t>Dec. 31, 2018USD ($)mortgage_loan</t>
  </si>
  <si>
    <t>Accounts, Notes, Loans and Financing Receivable [Line Items]</t>
  </si>
  <si>
    <t>Commercial real estate portfolio segment</t>
  </si>
  <si>
    <t>Unpaid Principal Balance</t>
  </si>
  <si>
    <t>Carrying Value</t>
  </si>
  <si>
    <t>Loan Count | mortgage_loan</t>
  </si>
  <si>
    <t>Weighted average, floating rate loan, percentage</t>
  </si>
  <si>
    <t>100.00%</t>
  </si>
  <si>
    <t>Weighted average coupon rate, percentage</t>
  </si>
  <si>
    <t>6.50%</t>
  </si>
  <si>
    <t>6.40%</t>
  </si>
  <si>
    <t>Weighted average, life (in years)</t>
  </si>
  <si>
    <t>3 years 9 months 18 days</t>
  </si>
  <si>
    <t>4 years 1 month 6 days</t>
  </si>
  <si>
    <t>Outstanding senior secured loans from loan participations</t>
  </si>
  <si>
    <t>Commercial real estate portfolio segment | Hunt CMT</t>
  </si>
  <si>
    <t>COMMERCIAL MORTGAGE LOANS HELD-FOR-INVESTMENT - Loan Portfolio Activity (Details) - USD ($)</t>
  </si>
  <si>
    <t>Loans Receivable Held-For-Investment, Net, Reconciliation To Cash Flow [Roll Forward]</t>
  </si>
  <si>
    <t>Balance at December 31, 2018</t>
  </si>
  <si>
    <t>Purchases</t>
  </si>
  <si>
    <t>Proceeds from principal repayments</t>
  </si>
  <si>
    <t>Balance at June 30, 2019</t>
  </si>
  <si>
    <t>COMMERCIAL MORTGAGE LOANS HELD-FOR-INVESTMENT - Summary of Commercial Loan Risk Ratings (Details)</t>
  </si>
  <si>
    <t>Financing Receivable, Credit Quality Indicator [Line Items]</t>
  </si>
  <si>
    <t>Number of Loans | mortgage_loan</t>
  </si>
  <si>
    <t>Commercial real estate portfolio segment | Risk rating, 1</t>
  </si>
  <si>
    <t>Commercial real estate portfolio segment | Risk rating, 2</t>
  </si>
  <si>
    <t>Commercial real estate portfolio segment | Risk rating, 3</t>
  </si>
  <si>
    <t>Average risk rating, percentage</t>
  </si>
  <si>
    <t>89.40%</t>
  </si>
  <si>
    <t>91.30%</t>
  </si>
  <si>
    <t>Commercial real estate portfolio segment | Risk rating, 4</t>
  </si>
  <si>
    <t>Commercial real estate portfolio segment | Risk rating, 5</t>
  </si>
  <si>
    <t>COMMERCIAL MORTGAGE LOANS HELD-FOR-INVESTMENT - Summary of Concentration of Credit Risk (Details)</t>
  </si>
  <si>
    <t>Collateral Property Type</t>
  </si>
  <si>
    <t>Concentration risk, percentage</t>
  </si>
  <si>
    <t>Commercial loans held-for-investment | Commercial real estate portfolio segment | Geography</t>
  </si>
  <si>
    <t>Commercial loans held-for-investment | Commercial real estate portfolio segment | Multi-Family | Collateral Property Type</t>
  </si>
  <si>
    <t>88.40%</t>
  </si>
  <si>
    <t>87.20%</t>
  </si>
  <si>
    <t>Commercial loans held-for-investment | Commercial real estate portfolio segment | Office | Collateral Property Type</t>
  </si>
  <si>
    <t>5.60%</t>
  </si>
  <si>
    <t>7.60%</t>
  </si>
  <si>
    <t>Commercial loans held-for-investment | Commercial real estate portfolio segment | Retail | Collateral Property Type</t>
  </si>
  <si>
    <t>4.20%</t>
  </si>
  <si>
    <t>1.20%</t>
  </si>
  <si>
    <t>Commercial loans held-for-investment | Commercial real estate portfolio segment | Self-Storage | Collateral Property Type</t>
  </si>
  <si>
    <t>1.10%</t>
  </si>
  <si>
    <t>1.00%</t>
  </si>
  <si>
    <t>Commercial loans held-for-investment | Commercial real estate portfolio segment | Mixed-Use | Collateral Property Type</t>
  </si>
  <si>
    <t>0.70%</t>
  </si>
  <si>
    <t>3.00%</t>
  </si>
  <si>
    <t>Commercial loans held-for-investment | Commercial real estate portfolio segment | Southwest | Geography</t>
  </si>
  <si>
    <t>35.50%</t>
  </si>
  <si>
    <t>30.20%</t>
  </si>
  <si>
    <t>Commercial loans held-for-investment | Commercial real estate portfolio segment | South | Geography</t>
  </si>
  <si>
    <t>21.00%</t>
  </si>
  <si>
    <t>22.60%</t>
  </si>
  <si>
    <t>Commercial loans held-for-investment | Commercial real estate portfolio segment | Midwest | Geography</t>
  </si>
  <si>
    <t>17.10%</t>
  </si>
  <si>
    <t>20.20%</t>
  </si>
  <si>
    <t>Commercial loans held-for-investment | Commercial real estate portfolio segment | Mid-Atlantic | Geography</t>
  </si>
  <si>
    <t>12.30%</t>
  </si>
  <si>
    <t>10.30%</t>
  </si>
  <si>
    <t>Commercial loans held-for-investment | Commercial real estate portfolio segment | West | Geography</t>
  </si>
  <si>
    <t>7.70%</t>
  </si>
  <si>
    <t>10.80%</t>
  </si>
  <si>
    <t>Commercial loans held-for-investment | Commercial real estate portfolio segment | Various | Geography</t>
  </si>
  <si>
    <t>5.90%</t>
  </si>
  <si>
    <t>AVAILABLE-FOR-SALE SECURITIES - Realized Gain (Loss) from Sale of AFS Securities (Details) - USD ($)</t>
  </si>
  <si>
    <t>Debt Securities, Available-for-sale [Line Items]</t>
  </si>
  <si>
    <t>AFS Securities</t>
  </si>
  <si>
    <t>AFS securities sold, at cost</t>
  </si>
  <si>
    <t>Proceeds from AFS securities sold</t>
  </si>
  <si>
    <t>Net realized gain (loss) on sale of AFS securities</t>
  </si>
  <si>
    <t>AVAILABLE-FOR-SALE SECURITIES - Components of Interest Income on AFS Securities (Details) - USD ($)</t>
  </si>
  <si>
    <t>Coupon interest</t>
  </si>
  <si>
    <t>Net (premium amortization)/ discount accretion</t>
  </si>
  <si>
    <t>Interest income</t>
  </si>
  <si>
    <t>Agency</t>
  </si>
  <si>
    <t>Multi-Family</t>
  </si>
  <si>
    <t>THE FREMF TRUSTS - Narrative (Details) - FREMF Trusts - USD ($)</t>
  </si>
  <si>
    <t>Investment in Multi-Family MBS, carrying value</t>
  </si>
  <si>
    <t>Realized losses</t>
  </si>
  <si>
    <t>THE FREMF TRUSTS - Condensed Consolidated Balance Sheets (Details) - USD ($)</t>
  </si>
  <si>
    <t>Assets</t>
  </si>
  <si>
    <t>Liabilities and Equity</t>
  </si>
  <si>
    <t>Equity</t>
  </si>
  <si>
    <t>FREMF Trusts</t>
  </si>
  <si>
    <t>Receivables</t>
  </si>
  <si>
    <t>Payables</t>
  </si>
  <si>
    <t>THE FREMF TRUSTS - Condensed Consolidated Statements of Operations (Details) - USD ($)</t>
  </si>
  <si>
    <t>Mar. 31, 2019</t>
  </si>
  <si>
    <t>Mar. 31, 2018</t>
  </si>
  <si>
    <t>General and administrative fees</t>
  </si>
  <si>
    <t>Unrealized gain (loss) on multi-family loans held in securitization trusts</t>
  </si>
  <si>
    <t>Interest expense</t>
  </si>
  <si>
    <t>RESIDENTIAL MORTGAGE LOAN SECURITIZATION TRUSTS - Condensed Consolidated Statements of Operations (Details) - USD ($)</t>
  </si>
  <si>
    <t>Unrealized gain (loss) on residential loans held in securitization trusts</t>
  </si>
  <si>
    <t>USE OF SPECIAL PURPOSE ENTITIES AND VARIABLE INTEREST ENTITIES - Narrative (Details)</t>
  </si>
  <si>
    <t>Jun. 18, 2018mortgage_loan_trust</t>
  </si>
  <si>
    <t>Number of trusts</t>
  </si>
  <si>
    <t>USE OF SPECIAL PURPOSE ENTITIES AND VARIABLE INTEREST ENTITIES - Condensed Consolidated Balance Sheets (Details) - USD ($)</t>
  </si>
  <si>
    <t>Cash, cash equivalents and restricted cash</t>
  </si>
  <si>
    <t>Loans held for investment</t>
  </si>
  <si>
    <t>USE OF SPECIAL PURPOSE ENTITIES AND VARIABLE INTEREST ENTITIES - Summary of Loan and Borrowing Characteristics (Details) - USD ($)</t>
  </si>
  <si>
    <t>Face Amount</t>
  </si>
  <si>
    <t>Face Amount | Hunt CRE 2017-FL1, Ltd. and Hunt CRE 2018-FL2, Ltd.</t>
  </si>
  <si>
    <t>Carrying Value | Hunt CRE 2017-FL1, Ltd. and Hunt CRE 2018-FL2, Ltd.</t>
  </si>
  <si>
    <t>Carrying Value | Hunt CRE 2017-FL1, Ltd.</t>
  </si>
  <si>
    <t>Carrying Value | Hunt CRE 2018-FL2, Ltd</t>
  </si>
  <si>
    <t>SECURED TERM LOAN - Summary of Credit Agreement (Details)</t>
  </si>
  <si>
    <t>Jun. 30, 2019USD ($)</t>
  </si>
  <si>
    <t>Outstanding Balance</t>
  </si>
  <si>
    <t>Total Commitment</t>
  </si>
  <si>
    <t>SECURED TERM LOAN - Narrative (Details) - USD ($)</t>
  </si>
  <si>
    <t>Debt Instrument [Line Items]</t>
  </si>
  <si>
    <t>Collateralized loan obligation, deferred financing costs</t>
  </si>
  <si>
    <t>Collateralized loan obligation, discount</t>
  </si>
  <si>
    <t>Maturity term</t>
  </si>
  <si>
    <t>6 years</t>
  </si>
  <si>
    <t>Five year period following initial draw | Delayed Draw Facility | Credit Agreement</t>
  </si>
  <si>
    <t>Interest fixed rate</t>
  </si>
  <si>
    <t>7.25%</t>
  </si>
  <si>
    <t>First four months after fifth anniversary | Delayed Draw Facility | Credit Agreement</t>
  </si>
  <si>
    <t>0.25%</t>
  </si>
  <si>
    <t>Second four months after fifth anniversary | Delayed Draw Facility | Credit Agreement</t>
  </si>
  <si>
    <t>0.375%</t>
  </si>
  <si>
    <t>Last four months until maturity | Delayed Draw Facility | Credit Agreement</t>
  </si>
  <si>
    <t>0.50%</t>
  </si>
  <si>
    <t>DERIVATIVE INSTRUMENTS HEDGING AND NON-HEDGING ACTIVITIES - Gains and Losses on Derivative Contracts (Details) - USD ($)</t>
  </si>
  <si>
    <t>Interest rate:</t>
  </si>
  <si>
    <t>Amount of realized gain (loss)</t>
  </si>
  <si>
    <t>Amount of unrealized appreciation (depreciation)</t>
  </si>
  <si>
    <t>Futures</t>
  </si>
  <si>
    <t>MSRs - MSR Activity (Details)</t>
  </si>
  <si>
    <t>Jun. 30, 2019USD ($)mortgage_loan_trust</t>
  </si>
  <si>
    <t>Jun. 30, 2018USD ($)</t>
  </si>
  <si>
    <t>Movement in Mortgage Service Rights</t>
  </si>
  <si>
    <t>Number of residential mortgage loan securitization trusts | mortgage_loan_trust</t>
  </si>
  <si>
    <t>Mortgage Servicing Rights</t>
  </si>
  <si>
    <t>Balance at beginning of period</t>
  </si>
  <si>
    <t>MSRs relating to sales to securitizations</t>
  </si>
  <si>
    <t>MSRs related to deconsolidation of securitization trust</t>
  </si>
  <si>
    <t>Changes in fair value due to:</t>
  </si>
  <si>
    <t>Changes in valuation inputs or assumptions used in valuation model</t>
  </si>
  <si>
    <t>Other changes to fair value</t>
  </si>
  <si>
    <t>Balance at end of period</t>
  </si>
  <si>
    <t>Loans associated with MSRs</t>
  </si>
  <si>
    <t>MSR values as percent of loans</t>
  </si>
  <si>
    <t>0.83%</t>
  </si>
  <si>
    <t>0.96%</t>
  </si>
  <si>
    <t>MSRs - Components of Servicing Income (Details) - Mortgages - USD ($)</t>
  </si>
  <si>
    <t>Schedule Of Components Of Servicing Income [Line Items]</t>
  </si>
  <si>
    <t>Total servicing income</t>
  </si>
  <si>
    <t>FAIR VALUE - Assets and Liabilities at Fair Value (Details) - USD ($)</t>
  </si>
  <si>
    <t>Assets:</t>
  </si>
  <si>
    <t>Liabilities:</t>
  </si>
  <si>
    <t>Quoted prices in active markets for identical assets Level 1</t>
  </si>
  <si>
    <t>Significant other observable inputs Level 2</t>
  </si>
  <si>
    <t>Unobservable inputs Level 3</t>
  </si>
  <si>
    <t>Mortgage servicing rights</t>
  </si>
  <si>
    <t>Mortgage servicing rights | Quoted prices in active markets for identical assets Level 1</t>
  </si>
  <si>
    <t>Mortgage servicing rights | Significant other observable inputs Level 2</t>
  </si>
  <si>
    <t>Mortgage servicing rights | Unobservable inputs Level 3</t>
  </si>
  <si>
    <t>Multi-family securitized debt obligations | Quoted prices in active markets for identical assets Level 1</t>
  </si>
  <si>
    <t>Multi-family securitized debt obligations | Significant other observable inputs Level 2</t>
  </si>
  <si>
    <t>Multi-family securitized debt obligations | Unobservable inputs Level 3</t>
  </si>
  <si>
    <t>FAIR VALUE - Narrative (Details) - USD ($)</t>
  </si>
  <si>
    <t>Fair Value, Assets and Liabilities Measured on Recurring and Nonrecurring Basis [Line Items]</t>
  </si>
  <si>
    <t>Mortgage Servicing Rights | Unobservable inputs Level 3</t>
  </si>
  <si>
    <t>FAIR VALUE - Unobservable Inputs Information (Details) - Mortgage servicing rights - Discounted cash flow - Unobservable inputs Level 3</t>
  </si>
  <si>
    <t>Constant prepayment rate | Minimum</t>
  </si>
  <si>
    <t>Unobservable Input</t>
  </si>
  <si>
    <t>Constant prepayment rate | Maximum</t>
  </si>
  <si>
    <t>Constant prepayment rate | Weighted Average</t>
  </si>
  <si>
    <t>Discount rate</t>
  </si>
  <si>
    <t>Discount rate | Weighted Average</t>
  </si>
  <si>
    <t>FAIR VALUE FAIR VALUE - Fair Value Information on Financial Instruments (Details) - USD ($)</t>
  </si>
  <si>
    <t>Fair Value, Balance Sheet Grouping, Financial Statement Captions [Line Items]</t>
  </si>
  <si>
    <t>Secured Term Loan</t>
  </si>
  <si>
    <t>Cash held in securitization trusts, at fair value</t>
  </si>
  <si>
    <t>Fair Value</t>
  </si>
  <si>
    <t>RELATED PARTY TRANSACTIONS - Narrative (Details)</t>
  </si>
  <si>
    <t>Mar. 18, 2019USD ($)</t>
  </si>
  <si>
    <t>Jan. 18, 2018</t>
  </si>
  <si>
    <t>Jun. 07, 2017</t>
  </si>
  <si>
    <t>Jan. 18, 2018USD ($)</t>
  </si>
  <si>
    <t>Jun. 30, 2017</t>
  </si>
  <si>
    <t>Mar. 31, 2019USD ($)mortgage_loan</t>
  </si>
  <si>
    <t>Dec. 31, 2018USD ($)</t>
  </si>
  <si>
    <t>Related Party Transaction [Line Items]</t>
  </si>
  <si>
    <t>Management fee percentage</t>
  </si>
  <si>
    <t>1.50%</t>
  </si>
  <si>
    <t>Management fee percentage, waived portion</t>
  </si>
  <si>
    <t>0.75%</t>
  </si>
  <si>
    <t>Management fee waived</t>
  </si>
  <si>
    <t>Management fee expense</t>
  </si>
  <si>
    <t>Management fee payable</t>
  </si>
  <si>
    <t>Reimbursable expenses</t>
  </si>
  <si>
    <t>Reimbursable expenses payable</t>
  </si>
  <si>
    <t>Weighted average period for compensation expense not yet recognized</t>
  </si>
  <si>
    <t>10 days</t>
  </si>
  <si>
    <t>Backstop Guarantee | Oak Circle Capital Partners, LLC | Loan Review Services</t>
  </si>
  <si>
    <t>Alternative backstop fee</t>
  </si>
  <si>
    <t>MAXEX LLC</t>
  </si>
  <si>
    <t>Proceeds from fees</t>
  </si>
  <si>
    <t>Marketing fees paid</t>
  </si>
  <si>
    <t>Manager Equity Plan</t>
  </si>
  <si>
    <t>Maximum shares issued, percentage of issued and outstanding shares of common stock</t>
  </si>
  <si>
    <t>Manager Equity Plan | Restricted Stock Units (RSUs)</t>
  </si>
  <si>
    <t>Unrecognized compensation expense</t>
  </si>
  <si>
    <t>Hunt Investment Management, LLC</t>
  </si>
  <si>
    <t>Annual management fee percentage</t>
  </si>
  <si>
    <t>Quarterly management fee percentage</t>
  </si>
  <si>
    <t>Quarterly incentive fee percentage</t>
  </si>
  <si>
    <t>20.00%</t>
  </si>
  <si>
    <t>Hurdle rate percentage</t>
  </si>
  <si>
    <t>8.00%</t>
  </si>
  <si>
    <t>Hunt Finance Company, LLC | Hunt CRE 2017-FL1, Ltd.</t>
  </si>
  <si>
    <t>Hunt Finance Company, LLC | Hunt CRE 2018-FL2, Ltd</t>
  </si>
  <si>
    <t>Support Agreement | Hunt Investment Management, LLC</t>
  </si>
  <si>
    <t>Related Party Transaction, Reimbursement Expense Exceeding Cap, Amount</t>
  </si>
  <si>
    <t>RELATED PARTY TRANSACTIONS - Unvested Share Activity (Details) - Employee Stock Option - $ / shares</t>
  </si>
  <si>
    <t>Shares</t>
  </si>
  <si>
    <t>Outstanding Unvested Shares at Beginning of Period (in shares)</t>
  </si>
  <si>
    <t>Granted (in shares)</t>
  </si>
  <si>
    <t>Vested (in shares)</t>
  </si>
  <si>
    <t>Outstanding Unvested Shares at End of Period (in shares)</t>
  </si>
  <si>
    <t>Weighted Average Grant Date Fair Market Value</t>
  </si>
  <si>
    <t>Outstanding Unvested Shares at Beginning of Period (in dollars per share)</t>
  </si>
  <si>
    <t>Granted (in dollars per share)</t>
  </si>
  <si>
    <t>Vested (in dollars per share)</t>
  </si>
  <si>
    <t>Outstanding Unvested Shares at End of Period (in dollars per share)</t>
  </si>
  <si>
    <t>GUARANTEES (Details) - USD ($)</t>
  </si>
  <si>
    <t>Jun. 15, 2016</t>
  </si>
  <si>
    <t>Backstop Guarantee</t>
  </si>
  <si>
    <t>Guarantor Obligations [Line Items]</t>
  </si>
  <si>
    <t>Representation and warranty breach, threshold period for likely occurance</t>
  </si>
  <si>
    <t>5 years</t>
  </si>
  <si>
    <t>Minimum adjusted tangible new worth</t>
  </si>
  <si>
    <t>Minimum available liquidity</t>
  </si>
  <si>
    <t>Minimum available liquidity, percentage of aggregate unpaid principal balance</t>
  </si>
  <si>
    <t>0.10%</t>
  </si>
  <si>
    <t>Maximum amount of estimated future payments under the backstop guarantees</t>
  </si>
  <si>
    <t>Indemnification Agreement</t>
  </si>
  <si>
    <t>Loan Review Services | Backstop Guarantee</t>
  </si>
  <si>
    <t>0.01%</t>
  </si>
  <si>
    <t>Oak Circle Capital Partners, LLC | Loan Review Services | Backstop Guarantee</t>
  </si>
  <si>
    <t>COMMITMENTS AND CONTINGENCIES (Details) - USD ($) $ in Millions</t>
  </si>
  <si>
    <t>Loss Contingencies [Line Items]</t>
  </si>
  <si>
    <t>Unfunded commitment related to loans held-for-investment</t>
  </si>
  <si>
    <t>EQUITY - Narrative (Details) - USD ($)</t>
  </si>
  <si>
    <t>Nov. 29, 2018</t>
  </si>
  <si>
    <t>Dec. 27, 2016</t>
  </si>
  <si>
    <t>Stockholders' Equity Note [Line Items]</t>
  </si>
  <si>
    <t>Dividends on the HCMT Preferred Shares</t>
  </si>
  <si>
    <t>Number of shares repurchased (in shares)</t>
  </si>
  <si>
    <t>Weighted average share price of common stock repurchased (in dollars per share)</t>
  </si>
  <si>
    <t>Stock repurchase program, remaining authorized amount</t>
  </si>
  <si>
    <t>Dividends payable, amount per share (in dollars per share)</t>
  </si>
  <si>
    <t>Noncontrolling interests | Preferred Stock</t>
  </si>
  <si>
    <t>Number of shares issued (in shares)</t>
  </si>
  <si>
    <t>Equity raised</t>
  </si>
  <si>
    <t>non-controlling interests expenses</t>
  </si>
  <si>
    <t>Dividend rate percentage</t>
  </si>
  <si>
    <t>12.00%</t>
  </si>
  <si>
    <t>XL Investments</t>
  </si>
  <si>
    <t>Common stock shares into which warrants may be converted (in shares)</t>
  </si>
  <si>
    <t>Common stock, shares issued (in dollars per share)</t>
  </si>
  <si>
    <t>Hunt | Private Placement</t>
  </si>
  <si>
    <t>Aggregate capital raise</t>
  </si>
  <si>
    <t>EQUITY - Dividends Declared (Details) - USD ($)</t>
  </si>
  <si>
    <t>Dividends [Line Items]</t>
  </si>
  <si>
    <t>Dividend Amount</t>
  </si>
  <si>
    <t>Cash Dividend Per Weighted Average Share (in dollars per share)</t>
  </si>
  <si>
    <t>Distribution One | Preferred Stock</t>
  </si>
  <si>
    <t>Distribution One | Common Stock</t>
  </si>
  <si>
    <t>Distribution Two | Preferred Stock</t>
  </si>
  <si>
    <t>Distribution Two | Common Stock</t>
  </si>
  <si>
    <t>EARNINGS PER SHARE (Details) - USD ($)</t>
  </si>
  <si>
    <t>Earnings Per Share, Basic, by Common Class, Including Two Class Method [Line Items]</t>
  </si>
  <si>
    <t>Less dividends:</t>
  </si>
  <si>
    <t>Common stock</t>
  </si>
  <si>
    <t>Preferred stock</t>
  </si>
  <si>
    <t>Dividends</t>
  </si>
  <si>
    <t>Undistributed earnings (deficit)</t>
  </si>
  <si>
    <t>Adjustment to calculation of diluted earnings per share for warrants (in shares)</t>
  </si>
  <si>
    <t>Distributed earnings (in dollars per share)</t>
  </si>
  <si>
    <t>Undistributed earnings (deficit) (in dollars per share)</t>
  </si>
  <si>
    <t>Total (in dollars per share)</t>
  </si>
  <si>
    <t>Unvested Share-Based Payment Awards</t>
  </si>
  <si>
    <t>INCOME TAXES - Narrative (Details) - USD ($) $ in Thousands</t>
  </si>
  <si>
    <t>Income Tax Disclosure [Line Items]</t>
  </si>
  <si>
    <t>Accrued tax liability from REIT Testing</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B16" s="4" t="s">
        <v>28</v>
      </c>
    </row>
    <row r="17" spans="1:3">
      <c r="A17" s="4" t="s">
        <v>29</v>
      </c>
      <c r="C17" s="5" t="n">
        <v>23687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3</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6</v>
      </c>
    </row>
    <row r="5" spans="1:2">
      <c r="A5" s="4" t="s">
        <v>229</v>
      </c>
    </row>
    <row r="6" spans="1:2">
      <c r="A6" s="3" t="s">
        <v>228</v>
      </c>
    </row>
    <row r="7" spans="1:2">
      <c r="A7" s="4" t="s">
        <v>227</v>
      </c>
      <c r="B7"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4" t="s">
        <v>232</v>
      </c>
    </row>
    <row r="4" spans="1:2">
      <c r="A4" s="3" t="s">
        <v>228</v>
      </c>
    </row>
    <row r="5" spans="1:2">
      <c r="A5" s="4" t="s">
        <v>231</v>
      </c>
      <c r="B5"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7164246</v>
      </c>
      <c r="D3" s="6" t="n">
        <v>7882862</v>
      </c>
    </row>
    <row r="4" spans="1:4">
      <c r="A4" s="4" t="s">
        <v>34</v>
      </c>
      <c r="C4" s="5" t="n">
        <v>42877535</v>
      </c>
      <c r="D4" s="5" t="n">
        <v>51330950</v>
      </c>
    </row>
    <row r="5" spans="1:4">
      <c r="A5" s="4" t="s">
        <v>35</v>
      </c>
      <c r="C5" s="5" t="n">
        <v>599770362</v>
      </c>
      <c r="D5" s="5" t="n">
        <v>555172891</v>
      </c>
    </row>
    <row r="6" spans="1:4">
      <c r="A6" s="4" t="s">
        <v>36</v>
      </c>
      <c r="B6" s="4" t="s">
        <v>37</v>
      </c>
      <c r="C6" s="5" t="n">
        <v>0</v>
      </c>
      <c r="D6" s="5" t="n">
        <v>24357335</v>
      </c>
    </row>
    <row r="7" spans="1:4">
      <c r="A7" s="4" t="s">
        <v>38</v>
      </c>
      <c r="C7" s="5" t="n">
        <v>3158669</v>
      </c>
      <c r="D7" s="5" t="n">
        <v>3997786</v>
      </c>
    </row>
    <row r="8" spans="1:4">
      <c r="A8" s="4" t="s">
        <v>39</v>
      </c>
      <c r="C8" s="5" t="n">
        <v>81750</v>
      </c>
      <c r="D8" s="5" t="n">
        <v>126516</v>
      </c>
    </row>
    <row r="9" spans="1:4">
      <c r="A9" s="4" t="s">
        <v>40</v>
      </c>
      <c r="C9" s="5" t="n">
        <v>2595178</v>
      </c>
      <c r="D9" s="5" t="n">
        <v>2430790</v>
      </c>
    </row>
    <row r="10" spans="1:4">
      <c r="A10" s="4" t="s">
        <v>41</v>
      </c>
      <c r="C10" s="5" t="n">
        <v>0</v>
      </c>
      <c r="D10" s="5" t="n">
        <v>33042234</v>
      </c>
    </row>
    <row r="11" spans="1:4">
      <c r="A11" s="4" t="s">
        <v>42</v>
      </c>
      <c r="C11" s="5" t="n">
        <v>1706659</v>
      </c>
      <c r="D11" s="5" t="n">
        <v>1010671</v>
      </c>
    </row>
    <row r="12" spans="1:4">
      <c r="A12" s="4" t="s">
        <v>43</v>
      </c>
      <c r="C12" s="5" t="n">
        <v>657354399</v>
      </c>
      <c r="D12" s="5" t="n">
        <v>679352035</v>
      </c>
    </row>
    <row r="13" spans="1:4">
      <c r="A13" s="3" t="s">
        <v>44</v>
      </c>
    </row>
    <row r="14" spans="1:4">
      <c r="A14" s="4" t="s">
        <v>45</v>
      </c>
      <c r="C14" s="5" t="n">
        <v>504946473</v>
      </c>
      <c r="D14" s="5" t="n">
        <v>503978918</v>
      </c>
    </row>
    <row r="15" spans="1:4">
      <c r="A15" s="4" t="s">
        <v>46</v>
      </c>
      <c r="C15" s="5" t="n">
        <v>39229194</v>
      </c>
      <c r="D15" s="5" t="n">
        <v>0</v>
      </c>
    </row>
    <row r="16" spans="1:4">
      <c r="A16" s="4" t="s">
        <v>47</v>
      </c>
      <c r="B16" s="4" t="s">
        <v>37</v>
      </c>
      <c r="C16" s="5" t="n">
        <v>0</v>
      </c>
      <c r="D16" s="5" t="n">
        <v>19231331</v>
      </c>
    </row>
    <row r="17" spans="1:4">
      <c r="A17" s="4" t="s">
        <v>48</v>
      </c>
      <c r="C17" s="5" t="n">
        <v>857026</v>
      </c>
      <c r="D17" s="5" t="n">
        <v>1231649</v>
      </c>
    </row>
    <row r="18" spans="1:4">
      <c r="A18" s="4" t="s">
        <v>49</v>
      </c>
      <c r="C18" s="5" t="n">
        <v>1776575</v>
      </c>
      <c r="D18" s="5" t="n">
        <v>1465610</v>
      </c>
    </row>
    <row r="19" spans="1:4">
      <c r="A19" s="4" t="s">
        <v>50</v>
      </c>
      <c r="C19" s="5" t="n">
        <v>1230900</v>
      </c>
      <c r="D19" s="5" t="n">
        <v>1175000</v>
      </c>
    </row>
    <row r="20" spans="1:4">
      <c r="A20" s="4" t="s">
        <v>51</v>
      </c>
      <c r="C20" s="5" t="n">
        <v>448109</v>
      </c>
      <c r="D20" s="5" t="n">
        <v>2066189</v>
      </c>
    </row>
    <row r="21" spans="1:4">
      <c r="A21" s="4" t="s">
        <v>52</v>
      </c>
      <c r="C21" s="5" t="n">
        <v>548488277</v>
      </c>
      <c r="D21" s="5" t="n">
        <v>529148697</v>
      </c>
    </row>
    <row r="22" spans="1:4">
      <c r="A22" s="4" t="s">
        <v>53</v>
      </c>
      <c r="C22" s="4" t="s">
        <v>54</v>
      </c>
      <c r="D22" s="4" t="s">
        <v>54</v>
      </c>
    </row>
    <row r="23" spans="1:4">
      <c r="A23" s="3" t="s">
        <v>55</v>
      </c>
    </row>
    <row r="24" spans="1:4">
      <c r="A24" s="4" t="s">
        <v>56</v>
      </c>
      <c r="C24" s="5" t="n">
        <v>0</v>
      </c>
      <c r="D24" s="5" t="n">
        <v>37156972</v>
      </c>
    </row>
    <row r="25" spans="1:4">
      <c r="A25" s="4" t="s">
        <v>57</v>
      </c>
      <c r="C25" s="5" t="n">
        <v>236832</v>
      </c>
      <c r="D25" s="5" t="n">
        <v>236832</v>
      </c>
    </row>
    <row r="26" spans="1:4">
      <c r="A26" s="4" t="s">
        <v>58</v>
      </c>
      <c r="C26" s="5" t="n">
        <v>228175537</v>
      </c>
      <c r="D26" s="5" t="n">
        <v>231305743</v>
      </c>
    </row>
    <row r="27" spans="1:4">
      <c r="A27" s="4" t="s">
        <v>59</v>
      </c>
      <c r="C27" s="5" t="n">
        <v>-118675994</v>
      </c>
      <c r="D27" s="5" t="n">
        <v>-114757019</v>
      </c>
    </row>
    <row r="28" spans="1:4">
      <c r="A28" s="4" t="s">
        <v>60</v>
      </c>
      <c r="C28" s="5" t="n">
        <v>-969753</v>
      </c>
      <c r="D28" s="5" t="n">
        <v>-3838690</v>
      </c>
    </row>
    <row r="29" spans="1:4">
      <c r="A29" s="4" t="s">
        <v>61</v>
      </c>
      <c r="C29" s="5" t="n">
        <v>108766622</v>
      </c>
      <c r="D29" s="5" t="n">
        <v>150103838</v>
      </c>
    </row>
    <row r="30" spans="1:4">
      <c r="A30" s="4" t="s">
        <v>62</v>
      </c>
      <c r="C30" s="5" t="n">
        <v>99500</v>
      </c>
      <c r="D30" s="5" t="n">
        <v>99500</v>
      </c>
    </row>
    <row r="31" spans="1:4">
      <c r="A31" s="4" t="s">
        <v>63</v>
      </c>
      <c r="C31" s="5" t="n">
        <v>108866122</v>
      </c>
      <c r="D31" s="5" t="n">
        <v>150203338</v>
      </c>
    </row>
    <row r="32" spans="1:4">
      <c r="A32" s="4" t="s">
        <v>64</v>
      </c>
      <c r="C32" s="6" t="n">
        <v>657354399</v>
      </c>
      <c r="D32" s="5" t="n">
        <v>679352035</v>
      </c>
    </row>
    <row r="33" spans="1:4">
      <c r="A33" s="4" t="s">
        <v>65</v>
      </c>
      <c r="D33" s="5" t="n">
        <v>24357335</v>
      </c>
    </row>
    <row r="34" spans="1:4">
      <c r="A34" s="4" t="s">
        <v>66</v>
      </c>
      <c r="D34" s="6" t="n">
        <v>19595186</v>
      </c>
    </row>
    <row r="35" spans="1:4"/>
    <row r="36" spans="1:4">
      <c r="A36" s="4" t="s">
        <v>37</v>
      </c>
      <c r="B36" s="4" t="s">
        <v>67</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16</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3" t="s">
        <v>216</v>
      </c>
    </row>
    <row r="4" spans="1:2">
      <c r="A4" s="4" t="s">
        <v>307</v>
      </c>
      <c r="B4" s="4" t="s">
        <v>308</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68</v>
      </c>
      <c r="B1" s="2" t="s">
        <v>1</v>
      </c>
      <c r="D1" s="2" t="s">
        <v>69</v>
      </c>
    </row>
    <row r="2" spans="1:4">
      <c r="B2" s="2" t="s">
        <v>2</v>
      </c>
      <c r="C2" s="2" t="s">
        <v>70</v>
      </c>
      <c r="D2" s="2" t="s">
        <v>31</v>
      </c>
    </row>
    <row r="3" spans="1:4">
      <c r="A3" s="3" t="s">
        <v>71</v>
      </c>
    </row>
    <row r="4" spans="1:4">
      <c r="A4" s="4" t="s">
        <v>72</v>
      </c>
      <c r="B4" s="7" t="n">
        <v>0.01</v>
      </c>
      <c r="D4" s="7" t="n">
        <v>0.01</v>
      </c>
    </row>
    <row r="5" spans="1:4">
      <c r="A5" s="4" t="s">
        <v>73</v>
      </c>
      <c r="B5" s="5" t="n">
        <v>50000000</v>
      </c>
      <c r="D5" s="5" t="n">
        <v>50000000</v>
      </c>
    </row>
    <row r="6" spans="1:4">
      <c r="A6" s="4" t="s">
        <v>74</v>
      </c>
      <c r="B6" s="4" t="s">
        <v>75</v>
      </c>
      <c r="C6" s="4" t="s">
        <v>75</v>
      </c>
      <c r="D6" s="4" t="s">
        <v>75</v>
      </c>
    </row>
    <row r="7" spans="1:4">
      <c r="A7" s="4" t="s">
        <v>76</v>
      </c>
      <c r="B7" s="6" t="n">
        <v>25</v>
      </c>
      <c r="D7" s="6" t="n">
        <v>25</v>
      </c>
    </row>
    <row r="8" spans="1:4">
      <c r="A8" s="4" t="s">
        <v>77</v>
      </c>
      <c r="B8" s="5" t="n">
        <v>0</v>
      </c>
      <c r="D8" s="5" t="n">
        <v>1610000</v>
      </c>
    </row>
    <row r="9" spans="1:4">
      <c r="A9" s="4" t="s">
        <v>78</v>
      </c>
      <c r="B9" s="5" t="n">
        <v>0</v>
      </c>
      <c r="D9" s="5" t="n">
        <v>1610000</v>
      </c>
    </row>
    <row r="10" spans="1:4">
      <c r="A10" s="4" t="s">
        <v>79</v>
      </c>
      <c r="B10" s="7" t="n">
        <v>0.01</v>
      </c>
      <c r="D10" s="7" t="n">
        <v>0.01</v>
      </c>
    </row>
    <row r="11" spans="1:4">
      <c r="A11" s="4" t="s">
        <v>80</v>
      </c>
      <c r="B11" s="5" t="n">
        <v>450000000</v>
      </c>
      <c r="D11" s="5" t="n">
        <v>450000000</v>
      </c>
    </row>
    <row r="12" spans="1:4">
      <c r="A12" s="4" t="s">
        <v>81</v>
      </c>
      <c r="B12" s="5" t="n">
        <v>23687664</v>
      </c>
      <c r="D12" s="5" t="n">
        <v>23687664</v>
      </c>
    </row>
    <row r="13" spans="1:4">
      <c r="A13" s="4" t="s">
        <v>82</v>
      </c>
      <c r="B13" s="5" t="n">
        <v>23687664</v>
      </c>
      <c r="D13" s="5" t="n">
        <v>236876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22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228</v>
      </c>
    </row>
    <row r="4" spans="1:2">
      <c r="A4" s="4" t="s">
        <v>327</v>
      </c>
      <c r="B4" s="4" t="s">
        <v>325</v>
      </c>
    </row>
    <row r="5" spans="1:2">
      <c r="A5" s="4" t="s">
        <v>229</v>
      </c>
    </row>
    <row r="6" spans="1:2">
      <c r="A6" s="3" t="s">
        <v>228</v>
      </c>
    </row>
    <row r="7" spans="1:2">
      <c r="A7" s="4" t="s">
        <v>327</v>
      </c>
      <c r="B7"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8</v>
      </c>
    </row>
    <row r="4" spans="1:2">
      <c r="A4" s="4" t="s">
        <v>330</v>
      </c>
      <c r="B4" s="4" t="s">
        <v>323</v>
      </c>
    </row>
    <row r="5" spans="1:2">
      <c r="A5" s="4" t="s">
        <v>331</v>
      </c>
      <c r="B5" s="4" t="s">
        <v>221</v>
      </c>
    </row>
    <row r="6" spans="1:2">
      <c r="A6" s="4" t="s">
        <v>232</v>
      </c>
    </row>
    <row r="7" spans="1:2">
      <c r="A7" s="3" t="s">
        <v>228</v>
      </c>
    </row>
    <row r="8" spans="1:2">
      <c r="A8" s="4" t="s">
        <v>330</v>
      </c>
      <c r="B8" s="4" t="s">
        <v>332</v>
      </c>
    </row>
    <row r="9" spans="1:2">
      <c r="A9" s="4" t="s">
        <v>331</v>
      </c>
      <c r="B9"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4</v>
      </c>
      <c r="B1" s="2" t="s">
        <v>1</v>
      </c>
    </row>
    <row r="2" spans="1:2">
      <c r="B2" s="2" t="s">
        <v>2</v>
      </c>
    </row>
    <row r="3" spans="1:2">
      <c r="A3" s="3" t="s">
        <v>238</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7</v>
      </c>
      <c r="B1" s="2" t="s">
        <v>1</v>
      </c>
    </row>
    <row r="2" spans="1:2">
      <c r="B2" s="2" t="s">
        <v>2</v>
      </c>
    </row>
    <row r="3" spans="1:2">
      <c r="A3" s="3" t="s">
        <v>241</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4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7</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v>
      </c>
    </row>
    <row r="3" spans="1:2">
      <c r="A3" s="3" t="s">
        <v>250</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70</v>
      </c>
      <c r="D2" s="2" t="s">
        <v>2</v>
      </c>
      <c r="E2" s="2" t="s">
        <v>70</v>
      </c>
    </row>
    <row r="3" spans="1:5">
      <c r="A3" s="3" t="s">
        <v>85</v>
      </c>
    </row>
    <row r="4" spans="1:5">
      <c r="A4" s="4" t="s">
        <v>86</v>
      </c>
      <c r="B4" s="6" t="n">
        <v>0</v>
      </c>
      <c r="C4" s="6" t="n">
        <v>3669376</v>
      </c>
      <c r="D4" s="6" t="n">
        <v>0</v>
      </c>
      <c r="E4" s="6" t="n">
        <v>10748966</v>
      </c>
    </row>
    <row r="5" spans="1:5">
      <c r="A5" s="4" t="s">
        <v>87</v>
      </c>
      <c r="B5" s="5" t="n">
        <v>10289117</v>
      </c>
      <c r="C5" s="5" t="n">
        <v>5894000</v>
      </c>
      <c r="D5" s="5" t="n">
        <v>20193305</v>
      </c>
      <c r="E5" s="5" t="n">
        <v>5894000</v>
      </c>
    </row>
    <row r="6" spans="1:5">
      <c r="A6" s="4" t="s">
        <v>88</v>
      </c>
      <c r="B6" s="5" t="n">
        <v>0</v>
      </c>
      <c r="C6" s="5" t="n">
        <v>6976930</v>
      </c>
      <c r="D6" s="5" t="n">
        <v>78361</v>
      </c>
      <c r="E6" s="5" t="n">
        <v>20204118</v>
      </c>
    </row>
    <row r="7" spans="1:5">
      <c r="A7" s="4" t="s">
        <v>89</v>
      </c>
      <c r="B7" s="5" t="n">
        <v>0</v>
      </c>
      <c r="C7" s="5" t="n">
        <v>954711</v>
      </c>
      <c r="D7" s="5" t="n">
        <v>0</v>
      </c>
      <c r="E7" s="5" t="n">
        <v>2102352</v>
      </c>
    </row>
    <row r="8" spans="1:5">
      <c r="A8" s="4" t="s">
        <v>33</v>
      </c>
      <c r="B8" s="5" t="n">
        <v>0</v>
      </c>
      <c r="C8" s="5" t="n">
        <v>55936</v>
      </c>
      <c r="D8" s="5" t="n">
        <v>0</v>
      </c>
      <c r="E8" s="5" t="n">
        <v>116978</v>
      </c>
    </row>
    <row r="9" spans="1:5">
      <c r="A9" s="3" t="s">
        <v>90</v>
      </c>
    </row>
    <row r="10" spans="1:5">
      <c r="A10" s="4" t="s">
        <v>91</v>
      </c>
      <c r="B10" s="5" t="n">
        <v>0</v>
      </c>
      <c r="C10" s="5" t="n">
        <v>-2685705</v>
      </c>
      <c r="D10" s="5" t="n">
        <v>0</v>
      </c>
      <c r="E10" s="5" t="n">
        <v>-7637242</v>
      </c>
    </row>
    <row r="11" spans="1:5">
      <c r="A11" s="4" t="s">
        <v>92</v>
      </c>
      <c r="B11" s="5" t="n">
        <v>-5456288</v>
      </c>
      <c r="C11" s="5" t="n">
        <v>-2889167</v>
      </c>
      <c r="D11" s="5" t="n">
        <v>-10903177</v>
      </c>
      <c r="E11" s="5" t="n">
        <v>-2889167</v>
      </c>
    </row>
    <row r="12" spans="1:5">
      <c r="A12" s="4" t="s">
        <v>93</v>
      </c>
      <c r="B12" s="5" t="n">
        <v>-786114</v>
      </c>
      <c r="C12" s="5" t="n">
        <v>0</v>
      </c>
      <c r="D12" s="5" t="n">
        <v>-1115227</v>
      </c>
      <c r="E12" s="5" t="n">
        <v>0</v>
      </c>
    </row>
    <row r="13" spans="1:5">
      <c r="A13" s="4" t="s">
        <v>47</v>
      </c>
      <c r="B13" s="5" t="n">
        <v>0</v>
      </c>
      <c r="C13" s="5" t="n">
        <v>-6640257</v>
      </c>
      <c r="D13" s="5" t="n">
        <v>0</v>
      </c>
      <c r="E13" s="5" t="n">
        <v>-19166552</v>
      </c>
    </row>
    <row r="14" spans="1:5">
      <c r="A14" s="4" t="s">
        <v>94</v>
      </c>
      <c r="B14" s="5" t="n">
        <v>0</v>
      </c>
      <c r="C14" s="5" t="n">
        <v>-765914</v>
      </c>
      <c r="D14" s="5" t="n">
        <v>0</v>
      </c>
      <c r="E14" s="5" t="n">
        <v>-1685971</v>
      </c>
    </row>
    <row r="15" spans="1:5">
      <c r="A15" s="4" t="s">
        <v>95</v>
      </c>
      <c r="B15" s="5" t="n">
        <v>4046715</v>
      </c>
      <c r="C15" s="5" t="n">
        <v>4569910</v>
      </c>
      <c r="D15" s="5" t="n">
        <v>8253262</v>
      </c>
      <c r="E15" s="5" t="n">
        <v>7687482</v>
      </c>
    </row>
    <row r="16" spans="1:5">
      <c r="A16" s="3" t="s">
        <v>96</v>
      </c>
    </row>
    <row r="17" spans="1:5">
      <c r="A17" s="4" t="s">
        <v>97</v>
      </c>
      <c r="B17" s="5" t="n">
        <v>0</v>
      </c>
      <c r="C17" s="5" t="n">
        <v>-30497281</v>
      </c>
      <c r="D17" s="5" t="n">
        <v>-709439</v>
      </c>
      <c r="E17" s="5" t="n">
        <v>-33345288</v>
      </c>
    </row>
    <row r="18" spans="1:5">
      <c r="A18" s="4" t="s">
        <v>98</v>
      </c>
      <c r="B18" s="5" t="n">
        <v>0</v>
      </c>
      <c r="C18" s="5" t="n">
        <v>23192076</v>
      </c>
      <c r="D18" s="5" t="n">
        <v>0</v>
      </c>
      <c r="E18" s="5" t="n">
        <v>25984870</v>
      </c>
    </row>
    <row r="19" spans="1:5">
      <c r="A19" s="4" t="s">
        <v>99</v>
      </c>
      <c r="B19" s="5" t="n">
        <v>0</v>
      </c>
      <c r="C19" s="5" t="n">
        <v>-18132701</v>
      </c>
      <c r="D19" s="5" t="n">
        <v>0</v>
      </c>
      <c r="E19" s="5" t="n">
        <v>-5349613</v>
      </c>
    </row>
    <row r="20" spans="1:5">
      <c r="A20" s="4" t="s">
        <v>100</v>
      </c>
      <c r="B20" s="5" t="n">
        <v>-459119</v>
      </c>
      <c r="C20" s="5" t="n">
        <v>1084063</v>
      </c>
      <c r="D20" s="5" t="n">
        <v>-839117</v>
      </c>
      <c r="E20" s="5" t="n">
        <v>1141752</v>
      </c>
    </row>
    <row r="21" spans="1:5">
      <c r="A21" s="4" t="s">
        <v>101</v>
      </c>
      <c r="B21" s="5" t="n">
        <v>0</v>
      </c>
      <c r="C21" s="5" t="n">
        <v>-5463148</v>
      </c>
      <c r="D21" s="5" t="n">
        <v>694339</v>
      </c>
      <c r="E21" s="5" t="n">
        <v>-6818922</v>
      </c>
    </row>
    <row r="22" spans="1:5">
      <c r="A22" s="4" t="s">
        <v>102</v>
      </c>
      <c r="B22" s="5" t="n">
        <v>0</v>
      </c>
      <c r="C22" s="5" t="n">
        <v>5905602</v>
      </c>
      <c r="D22" s="5" t="n">
        <v>0</v>
      </c>
      <c r="E22" s="5" t="n">
        <v>5650199</v>
      </c>
    </row>
    <row r="23" spans="1:5">
      <c r="A23" s="4" t="s">
        <v>103</v>
      </c>
      <c r="B23" s="5" t="n">
        <v>185465</v>
      </c>
      <c r="C23" s="5" t="n">
        <v>196404</v>
      </c>
      <c r="D23" s="5" t="n">
        <v>433679</v>
      </c>
      <c r="E23" s="5" t="n">
        <v>416382</v>
      </c>
    </row>
    <row r="24" spans="1:5">
      <c r="A24" s="4" t="s">
        <v>104</v>
      </c>
      <c r="B24" s="5" t="n">
        <v>0</v>
      </c>
      <c r="C24" s="5" t="n">
        <v>44617</v>
      </c>
      <c r="D24" s="5" t="n">
        <v>0</v>
      </c>
      <c r="E24" s="5" t="n">
        <v>60492</v>
      </c>
    </row>
    <row r="25" spans="1:5">
      <c r="A25" s="4" t="s">
        <v>105</v>
      </c>
      <c r="B25" s="5" t="n">
        <v>-273654</v>
      </c>
      <c r="C25" s="5" t="n">
        <v>-23670368</v>
      </c>
      <c r="D25" s="5" t="n">
        <v>-420538</v>
      </c>
      <c r="E25" s="5" t="n">
        <v>-12260128</v>
      </c>
    </row>
    <row r="26" spans="1:5">
      <c r="A26" s="3" t="s">
        <v>106</v>
      </c>
    </row>
    <row r="27" spans="1:5">
      <c r="A27" s="4" t="s">
        <v>107</v>
      </c>
      <c r="B27" s="5" t="n">
        <v>566164</v>
      </c>
      <c r="C27" s="5" t="n">
        <v>604191</v>
      </c>
      <c r="D27" s="5" t="n">
        <v>1119623</v>
      </c>
      <c r="E27" s="5" t="n">
        <v>1180326</v>
      </c>
    </row>
    <row r="28" spans="1:5">
      <c r="A28" s="4" t="s">
        <v>108</v>
      </c>
      <c r="B28" s="5" t="n">
        <v>895659</v>
      </c>
      <c r="C28" s="5" t="n">
        <v>962284</v>
      </c>
      <c r="D28" s="5" t="n">
        <v>2362344</v>
      </c>
      <c r="E28" s="5" t="n">
        <v>2352345</v>
      </c>
    </row>
    <row r="29" spans="1:5">
      <c r="A29" s="4" t="s">
        <v>109</v>
      </c>
      <c r="B29" s="5" t="n">
        <v>517000</v>
      </c>
      <c r="C29" s="5" t="n">
        <v>570833</v>
      </c>
      <c r="D29" s="5" t="n">
        <v>1057037</v>
      </c>
      <c r="E29" s="5" t="n">
        <v>1316925</v>
      </c>
    </row>
    <row r="30" spans="1:5">
      <c r="A30" s="4" t="s">
        <v>110</v>
      </c>
      <c r="B30" s="5" t="n">
        <v>147259</v>
      </c>
      <c r="C30" s="5" t="n">
        <v>201190</v>
      </c>
      <c r="D30" s="5" t="n">
        <v>185016</v>
      </c>
      <c r="E30" s="5" t="n">
        <v>605659</v>
      </c>
    </row>
    <row r="31" spans="1:5">
      <c r="A31" s="4" t="s">
        <v>111</v>
      </c>
      <c r="B31" s="5" t="n">
        <v>50064</v>
      </c>
      <c r="C31" s="5" t="n">
        <v>51107</v>
      </c>
      <c r="D31" s="5" t="n">
        <v>100087</v>
      </c>
      <c r="E31" s="5" t="n">
        <v>147162</v>
      </c>
    </row>
    <row r="32" spans="1:5">
      <c r="A32" s="4" t="s">
        <v>112</v>
      </c>
      <c r="B32" s="5" t="n">
        <v>2176146</v>
      </c>
      <c r="C32" s="5" t="n">
        <v>2389605</v>
      </c>
      <c r="D32" s="5" t="n">
        <v>4824107</v>
      </c>
      <c r="E32" s="5" t="n">
        <v>5602417</v>
      </c>
    </row>
    <row r="33" spans="1:5">
      <c r="A33" s="4" t="s">
        <v>113</v>
      </c>
      <c r="B33" s="5" t="n">
        <v>1596915</v>
      </c>
      <c r="C33" s="5" t="n">
        <v>-21490063</v>
      </c>
      <c r="D33" s="5" t="n">
        <v>3008617</v>
      </c>
      <c r="E33" s="5" t="n">
        <v>-10175063</v>
      </c>
    </row>
    <row r="34" spans="1:5">
      <c r="A34" s="4" t="s">
        <v>114</v>
      </c>
      <c r="B34" s="5" t="n">
        <v>-202745</v>
      </c>
      <c r="C34" s="5" t="n">
        <v>0</v>
      </c>
      <c r="D34" s="5" t="n">
        <v>-139680</v>
      </c>
      <c r="E34" s="5" t="n">
        <v>0</v>
      </c>
    </row>
    <row r="35" spans="1:5">
      <c r="A35" s="4" t="s">
        <v>115</v>
      </c>
      <c r="B35" s="5" t="n">
        <v>1394170</v>
      </c>
      <c r="C35" s="5" t="n">
        <v>-21490063</v>
      </c>
      <c r="D35" s="5" t="n">
        <v>2868937</v>
      </c>
      <c r="E35" s="5" t="n">
        <v>-10175063</v>
      </c>
    </row>
    <row r="36" spans="1:5">
      <c r="A36" s="4" t="s">
        <v>116</v>
      </c>
      <c r="B36" s="5" t="n">
        <v>-3792</v>
      </c>
      <c r="C36" s="5" t="n">
        <v>-870726</v>
      </c>
      <c r="D36" s="5" t="n">
        <v>-484264</v>
      </c>
      <c r="E36" s="5" t="n">
        <v>-1751235</v>
      </c>
    </row>
    <row r="37" spans="1:5">
      <c r="A37" s="4" t="s">
        <v>117</v>
      </c>
      <c r="B37" s="5" t="n">
        <v>0</v>
      </c>
      <c r="C37" s="5" t="n">
        <v>0</v>
      </c>
      <c r="D37" s="5" t="n">
        <v>-3093028</v>
      </c>
      <c r="E37" s="5" t="n">
        <v>0</v>
      </c>
    </row>
    <row r="38" spans="1:5">
      <c r="A38" s="4" t="s">
        <v>118</v>
      </c>
      <c r="B38" s="5" t="n">
        <v>1390378</v>
      </c>
      <c r="C38" s="5" t="n">
        <v>-22360789</v>
      </c>
      <c r="D38" s="5" t="n">
        <v>-708355</v>
      </c>
      <c r="E38" s="5" t="n">
        <v>-11926298</v>
      </c>
    </row>
    <row r="39" spans="1:5">
      <c r="A39" s="3" t="s">
        <v>119</v>
      </c>
    </row>
    <row r="40" spans="1:5">
      <c r="A40" s="4" t="s">
        <v>118</v>
      </c>
      <c r="B40" s="6" t="n">
        <v>1390378</v>
      </c>
      <c r="C40" s="6" t="n">
        <v>-22360789</v>
      </c>
      <c r="D40" s="6" t="n">
        <v>-708355</v>
      </c>
      <c r="E40" s="6" t="n">
        <v>-11926298</v>
      </c>
    </row>
    <row r="41" spans="1:5">
      <c r="A41" s="4" t="s">
        <v>120</v>
      </c>
      <c r="B41" s="5" t="n">
        <v>23687664</v>
      </c>
      <c r="C41" s="5" t="n">
        <v>23683164</v>
      </c>
      <c r="D41" s="5" t="n">
        <v>23687664</v>
      </c>
      <c r="E41" s="5" t="n">
        <v>23358579</v>
      </c>
    </row>
    <row r="42" spans="1:5">
      <c r="A42" s="4" t="s">
        <v>121</v>
      </c>
      <c r="B42" s="7" t="n">
        <v>0.06</v>
      </c>
      <c r="C42" s="7" t="n">
        <v>-0.9399999999999999</v>
      </c>
      <c r="D42" s="7" t="n">
        <v>-0.03</v>
      </c>
      <c r="E42" s="7" t="n">
        <v>-0.51</v>
      </c>
    </row>
    <row r="43" spans="1:5">
      <c r="A43" s="4" t="s">
        <v>122</v>
      </c>
      <c r="B43" s="7" t="n">
        <v>0.08</v>
      </c>
      <c r="C43" s="7" t="n">
        <v>0.06</v>
      </c>
      <c r="D43" s="7" t="n">
        <v>0.15</v>
      </c>
      <c r="E43" s="7"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5</v>
      </c>
      <c r="B1" s="2" t="s">
        <v>1</v>
      </c>
    </row>
    <row r="2" spans="1:2">
      <c r="B2" s="2" t="s">
        <v>2</v>
      </c>
    </row>
    <row r="3" spans="1:2">
      <c r="A3" s="3" t="s">
        <v>259</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62</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6"/>
    <col customWidth="1" max="5" min="5" width="14"/>
    <col customWidth="1" max="6" min="6" width="14"/>
    <col customWidth="1" max="7" min="7" width="16"/>
  </cols>
  <sheetData>
    <row r="1" spans="1:7">
      <c r="A1" s="1" t="s">
        <v>361</v>
      </c>
      <c r="B1" s="2" t="s">
        <v>362</v>
      </c>
      <c r="C1" s="2" t="s">
        <v>363</v>
      </c>
      <c r="D1" s="2" t="s">
        <v>2</v>
      </c>
      <c r="E1" s="2" t="s">
        <v>70</v>
      </c>
      <c r="F1" s="2" t="s">
        <v>31</v>
      </c>
      <c r="G1" s="2" t="s">
        <v>364</v>
      </c>
    </row>
    <row r="2" spans="1:7">
      <c r="A2" s="3" t="s">
        <v>228</v>
      </c>
    </row>
    <row r="3" spans="1:7">
      <c r="A3" s="4" t="s">
        <v>365</v>
      </c>
      <c r="D3" s="6" t="n">
        <v>40250000</v>
      </c>
    </row>
    <row r="4" spans="1:7">
      <c r="A4" s="4" t="s">
        <v>366</v>
      </c>
      <c r="D4" s="6" t="n">
        <v>25</v>
      </c>
      <c r="F4" s="6" t="n">
        <v>25</v>
      </c>
    </row>
    <row r="5" spans="1:7">
      <c r="A5" s="4" t="s">
        <v>78</v>
      </c>
      <c r="D5" s="5" t="n">
        <v>0</v>
      </c>
      <c r="F5" s="5" t="n">
        <v>1610000</v>
      </c>
    </row>
    <row r="6" spans="1:7">
      <c r="A6" s="4" t="s">
        <v>74</v>
      </c>
      <c r="D6" s="4" t="s">
        <v>75</v>
      </c>
      <c r="E6" s="4" t="s">
        <v>75</v>
      </c>
      <c r="F6" s="4" t="s">
        <v>75</v>
      </c>
    </row>
    <row r="7" spans="1:7">
      <c r="A7" s="4" t="s">
        <v>367</v>
      </c>
      <c r="F7" s="6" t="n">
        <v>25</v>
      </c>
    </row>
    <row r="8" spans="1:7">
      <c r="A8" s="4" t="s">
        <v>368</v>
      </c>
    </row>
    <row r="9" spans="1:7">
      <c r="A9" s="3" t="s">
        <v>228</v>
      </c>
    </row>
    <row r="10" spans="1:7">
      <c r="A10" s="4" t="s">
        <v>365</v>
      </c>
      <c r="C10" s="6" t="n">
        <v>40250000</v>
      </c>
      <c r="D10" s="6" t="n">
        <v>40250000</v>
      </c>
      <c r="G10" s="6" t="n">
        <v>40250000</v>
      </c>
    </row>
    <row r="11" spans="1:7">
      <c r="A11" s="4" t="s">
        <v>369</v>
      </c>
      <c r="C11" s="5" t="n">
        <v>39300000</v>
      </c>
    </row>
    <row r="12" spans="1:7">
      <c r="A12" s="4" t="s">
        <v>370</v>
      </c>
    </row>
    <row r="13" spans="1:7">
      <c r="A13" s="3" t="s">
        <v>228</v>
      </c>
    </row>
    <row r="14" spans="1:7">
      <c r="A14" s="4" t="s">
        <v>366</v>
      </c>
      <c r="C14" s="6" t="n">
        <v>1100000</v>
      </c>
    </row>
    <row r="15" spans="1:7">
      <c r="A15" s="4" t="s">
        <v>78</v>
      </c>
      <c r="C15" s="5" t="n">
        <v>1610000</v>
      </c>
    </row>
    <row r="16" spans="1:7">
      <c r="A16" s="4" t="s">
        <v>74</v>
      </c>
      <c r="C16" s="4" t="s">
        <v>75</v>
      </c>
    </row>
    <row r="17" spans="1:7">
      <c r="A17" s="4" t="s">
        <v>367</v>
      </c>
      <c r="C17" s="6" t="n">
        <v>25</v>
      </c>
    </row>
    <row r="18" spans="1:7">
      <c r="A18" s="4" t="s">
        <v>371</v>
      </c>
    </row>
    <row r="19" spans="1:7">
      <c r="A19" s="3" t="s">
        <v>228</v>
      </c>
    </row>
    <row r="20" spans="1:7">
      <c r="A20" s="4" t="s">
        <v>372</v>
      </c>
      <c r="B20" s="4" t="s">
        <v>373</v>
      </c>
    </row>
    <row r="21" spans="1:7">
      <c r="A21" s="4" t="s">
        <v>374</v>
      </c>
      <c r="B21" s="6" t="n">
        <v>568000</v>
      </c>
    </row>
    <row r="22" spans="1:7">
      <c r="A22" s="4" t="s">
        <v>375</v>
      </c>
      <c r="B22" s="6" t="n">
        <v>196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5"/>
    <col customWidth="1" max="2" min="2" width="14"/>
    <col customWidth="1" max="3" min="3" width="16"/>
    <col customWidth="1" max="4" min="4" width="16"/>
    <col customWidth="1" max="5" min="5" width="16"/>
    <col customWidth="1" max="6" min="6" width="14"/>
    <col customWidth="1" max="7" min="7" width="14"/>
    <col customWidth="1" max="8" min="8" width="16"/>
    <col customWidth="1" max="9" min="9" width="14"/>
  </cols>
  <sheetData>
    <row r="1" spans="1:9">
      <c r="A1" s="1" t="s">
        <v>376</v>
      </c>
      <c r="B1" s="2" t="s">
        <v>377</v>
      </c>
      <c r="C1" s="2" t="s">
        <v>363</v>
      </c>
      <c r="D1" s="2" t="s">
        <v>2</v>
      </c>
      <c r="E1" s="2" t="s">
        <v>2</v>
      </c>
      <c r="F1" s="2" t="s">
        <v>70</v>
      </c>
      <c r="G1" s="2" t="s">
        <v>31</v>
      </c>
      <c r="H1" s="2" t="s">
        <v>364</v>
      </c>
      <c r="I1" s="2" t="s">
        <v>378</v>
      </c>
    </row>
    <row r="2" spans="1:9">
      <c r="A2" s="3" t="s">
        <v>379</v>
      </c>
    </row>
    <row r="3" spans="1:9">
      <c r="A3" s="4" t="s">
        <v>380</v>
      </c>
      <c r="E3" s="6" t="n">
        <v>0</v>
      </c>
      <c r="G3" s="6" t="n">
        <v>4762149</v>
      </c>
    </row>
    <row r="4" spans="1:9">
      <c r="A4" s="4" t="s">
        <v>381</v>
      </c>
      <c r="D4" s="6" t="n">
        <v>0</v>
      </c>
      <c r="E4" s="5" t="n">
        <v>0</v>
      </c>
    </row>
    <row r="5" spans="1:9">
      <c r="A5" s="4" t="s">
        <v>382</v>
      </c>
      <c r="D5" s="5" t="n">
        <v>0</v>
      </c>
      <c r="E5" s="5" t="n">
        <v>0</v>
      </c>
    </row>
    <row r="6" spans="1:9">
      <c r="A6" s="4" t="s">
        <v>383</v>
      </c>
      <c r="D6" s="5" t="n">
        <v>0</v>
      </c>
      <c r="E6" s="5" t="n">
        <v>0</v>
      </c>
    </row>
    <row r="7" spans="1:9">
      <c r="A7" s="4" t="s">
        <v>365</v>
      </c>
      <c r="D7" s="5" t="n">
        <v>40250000</v>
      </c>
      <c r="E7" s="5" t="n">
        <v>40250000</v>
      </c>
    </row>
    <row r="8" spans="1:9">
      <c r="A8" s="4" t="s">
        <v>384</v>
      </c>
      <c r="D8" s="5" t="n">
        <v>1090372</v>
      </c>
      <c r="E8" s="5" t="n">
        <v>1090372</v>
      </c>
    </row>
    <row r="9" spans="1:9">
      <c r="A9" s="4" t="s">
        <v>385</v>
      </c>
      <c r="D9" s="6" t="n">
        <v>0</v>
      </c>
      <c r="E9" s="6" t="n">
        <v>0</v>
      </c>
      <c r="G9" s="5" t="n">
        <v>0</v>
      </c>
    </row>
    <row r="10" spans="1:9">
      <c r="A10" s="4" t="s">
        <v>386</v>
      </c>
      <c r="G10" s="6" t="n">
        <v>0</v>
      </c>
    </row>
    <row r="11" spans="1:9">
      <c r="A11" s="4" t="s">
        <v>80</v>
      </c>
      <c r="D11" s="5" t="n">
        <v>450000000</v>
      </c>
      <c r="E11" s="5" t="n">
        <v>450000000</v>
      </c>
      <c r="G11" s="5" t="n">
        <v>450000000</v>
      </c>
    </row>
    <row r="12" spans="1:9">
      <c r="A12" s="4" t="s">
        <v>79</v>
      </c>
      <c r="D12" s="7" t="n">
        <v>0.01</v>
      </c>
      <c r="E12" s="7" t="n">
        <v>0.01</v>
      </c>
      <c r="G12" s="7" t="n">
        <v>0.01</v>
      </c>
    </row>
    <row r="13" spans="1:9">
      <c r="A13" s="4" t="s">
        <v>81</v>
      </c>
      <c r="D13" s="5" t="n">
        <v>23687664</v>
      </c>
      <c r="E13" s="5" t="n">
        <v>23687664</v>
      </c>
      <c r="G13" s="5" t="n">
        <v>23687664</v>
      </c>
    </row>
    <row r="14" spans="1:9">
      <c r="A14" s="4" t="s">
        <v>387</v>
      </c>
      <c r="I14" s="6" t="n">
        <v>10000000</v>
      </c>
    </row>
    <row r="15" spans="1:9">
      <c r="A15" s="4" t="s">
        <v>78</v>
      </c>
      <c r="D15" s="5" t="n">
        <v>0</v>
      </c>
      <c r="E15" s="5" t="n">
        <v>0</v>
      </c>
      <c r="G15" s="5" t="n">
        <v>1610000</v>
      </c>
    </row>
    <row r="16" spans="1:9">
      <c r="A16" s="4" t="s">
        <v>74</v>
      </c>
      <c r="E16" s="4" t="s">
        <v>75</v>
      </c>
      <c r="F16" s="4" t="s">
        <v>75</v>
      </c>
      <c r="G16" s="4" t="s">
        <v>75</v>
      </c>
    </row>
    <row r="17" spans="1:9">
      <c r="A17" s="4" t="s">
        <v>367</v>
      </c>
      <c r="G17" s="6" t="n">
        <v>25</v>
      </c>
    </row>
    <row r="18" spans="1:9">
      <c r="A18" s="4" t="s">
        <v>73</v>
      </c>
      <c r="D18" s="5" t="n">
        <v>50000000</v>
      </c>
      <c r="E18" s="5" t="n">
        <v>50000000</v>
      </c>
      <c r="G18" s="5" t="n">
        <v>50000000</v>
      </c>
    </row>
    <row r="19" spans="1:9">
      <c r="A19" s="4" t="s">
        <v>72</v>
      </c>
      <c r="D19" s="7" t="n">
        <v>0.01</v>
      </c>
      <c r="E19" s="7" t="n">
        <v>0.01</v>
      </c>
      <c r="G19" s="7" t="n">
        <v>0.01</v>
      </c>
    </row>
    <row r="20" spans="1:9">
      <c r="A20" s="4" t="s">
        <v>77</v>
      </c>
      <c r="D20" s="5" t="n">
        <v>0</v>
      </c>
      <c r="E20" s="5" t="n">
        <v>0</v>
      </c>
      <c r="G20" s="5" t="n">
        <v>1610000</v>
      </c>
    </row>
    <row r="21" spans="1:9">
      <c r="A21" s="4" t="s">
        <v>82</v>
      </c>
      <c r="D21" s="5" t="n">
        <v>23687664</v>
      </c>
      <c r="E21" s="5" t="n">
        <v>23687664</v>
      </c>
      <c r="G21" s="5" t="n">
        <v>23687664</v>
      </c>
    </row>
    <row r="22" spans="1:9">
      <c r="A22" s="4" t="s">
        <v>388</v>
      </c>
      <c r="G22" s="6" t="n">
        <v>1960000</v>
      </c>
    </row>
    <row r="23" spans="1:9">
      <c r="A23" s="4" t="s">
        <v>389</v>
      </c>
    </row>
    <row r="24" spans="1:9">
      <c r="A24" s="3" t="s">
        <v>379</v>
      </c>
    </row>
    <row r="25" spans="1:9">
      <c r="A25" s="4" t="s">
        <v>390</v>
      </c>
      <c r="B25" s="6" t="n">
        <v>1960000</v>
      </c>
    </row>
    <row r="26" spans="1:9">
      <c r="A26" s="4" t="s">
        <v>370</v>
      </c>
    </row>
    <row r="27" spans="1:9">
      <c r="A27" s="3" t="s">
        <v>379</v>
      </c>
    </row>
    <row r="28" spans="1:9">
      <c r="A28" s="4" t="s">
        <v>78</v>
      </c>
      <c r="C28" s="5" t="n">
        <v>1610000</v>
      </c>
    </row>
    <row r="29" spans="1:9">
      <c r="A29" s="4" t="s">
        <v>74</v>
      </c>
      <c r="C29" s="4" t="s">
        <v>75</v>
      </c>
    </row>
    <row r="30" spans="1:9">
      <c r="A30" s="4" t="s">
        <v>367</v>
      </c>
      <c r="C30" s="6" t="n">
        <v>25</v>
      </c>
    </row>
    <row r="31" spans="1:9">
      <c r="A31" s="4" t="s">
        <v>391</v>
      </c>
    </row>
    <row r="32" spans="1:9">
      <c r="A32" s="3" t="s">
        <v>379</v>
      </c>
    </row>
    <row r="33" spans="1:9">
      <c r="A33" s="4" t="s">
        <v>392</v>
      </c>
      <c r="D33" s="5" t="n">
        <v>0</v>
      </c>
      <c r="E33" s="5" t="n">
        <v>0</v>
      </c>
    </row>
    <row r="34" spans="1:9">
      <c r="A34" s="4" t="s">
        <v>393</v>
      </c>
    </row>
    <row r="35" spans="1:9">
      <c r="A35" s="3" t="s">
        <v>379</v>
      </c>
    </row>
    <row r="36" spans="1:9">
      <c r="A36" s="4" t="s">
        <v>365</v>
      </c>
      <c r="C36" s="6" t="n">
        <v>40250000</v>
      </c>
      <c r="D36" s="6" t="n">
        <v>40250000</v>
      </c>
      <c r="E36" s="6" t="n">
        <v>40250000</v>
      </c>
      <c r="H36" s="6" t="n">
        <v>40250000</v>
      </c>
    </row>
    <row r="37" spans="1:9">
      <c r="A37" s="4" t="s">
        <v>290</v>
      </c>
    </row>
    <row r="38" spans="1:9">
      <c r="A38" s="3" t="s">
        <v>379</v>
      </c>
    </row>
    <row r="39" spans="1:9">
      <c r="A39" s="4" t="s">
        <v>380</v>
      </c>
      <c r="G39" s="6" t="n">
        <v>1240466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31</v>
      </c>
      <c r="D1" s="2" t="s">
        <v>70</v>
      </c>
      <c r="E1" s="2" t="s">
        <v>395</v>
      </c>
    </row>
    <row r="2" spans="1:5">
      <c r="A2" s="3" t="s">
        <v>396</v>
      </c>
    </row>
    <row r="3" spans="1:5">
      <c r="A3" s="4" t="s">
        <v>33</v>
      </c>
      <c r="B3" s="6" t="n">
        <v>7164246</v>
      </c>
      <c r="C3" s="6" t="n">
        <v>7882862</v>
      </c>
    </row>
    <row r="4" spans="1:5">
      <c r="A4" s="4" t="s">
        <v>34</v>
      </c>
      <c r="B4" s="5" t="n">
        <v>42877535</v>
      </c>
      <c r="C4" s="5" t="n">
        <v>51330950</v>
      </c>
    </row>
    <row r="5" spans="1:5">
      <c r="A5" s="4" t="s">
        <v>397</v>
      </c>
      <c r="B5" s="5" t="n">
        <v>50041781</v>
      </c>
      <c r="C5" s="5" t="n">
        <v>59213812</v>
      </c>
      <c r="D5" s="6" t="n">
        <v>81312767</v>
      </c>
      <c r="E5" s="6" t="n">
        <v>45622602</v>
      </c>
    </row>
    <row r="6" spans="1:5">
      <c r="A6" s="4" t="s">
        <v>398</v>
      </c>
    </row>
    <row r="7" spans="1:5">
      <c r="A7" s="3" t="s">
        <v>396</v>
      </c>
    </row>
    <row r="8" spans="1:5">
      <c r="A8" s="4" t="s">
        <v>34</v>
      </c>
      <c r="B8" s="5" t="n">
        <v>36998504</v>
      </c>
      <c r="C8" s="5" t="n">
        <v>24085890</v>
      </c>
    </row>
    <row r="9" spans="1:5">
      <c r="A9" s="4" t="s">
        <v>399</v>
      </c>
    </row>
    <row r="10" spans="1:5">
      <c r="A10" s="3" t="s">
        <v>396</v>
      </c>
    </row>
    <row r="11" spans="1:5">
      <c r="A11" s="4" t="s">
        <v>34</v>
      </c>
      <c r="B11" s="6" t="n">
        <v>5879031</v>
      </c>
      <c r="C11" s="6" t="n">
        <v>272450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00</v>
      </c>
      <c r="B1" s="2" t="s">
        <v>1</v>
      </c>
      <c r="C1" s="2" t="s">
        <v>69</v>
      </c>
    </row>
    <row r="2" spans="1:3">
      <c r="B2" s="2" t="s">
        <v>401</v>
      </c>
      <c r="C2" s="2" t="s">
        <v>402</v>
      </c>
    </row>
    <row r="3" spans="1:3">
      <c r="A3" s="3" t="s">
        <v>403</v>
      </c>
    </row>
    <row r="4" spans="1:3">
      <c r="A4" s="4" t="s">
        <v>35</v>
      </c>
      <c r="B4" s="6" t="n">
        <v>599770362</v>
      </c>
      <c r="C4" s="6" t="n">
        <v>555172891</v>
      </c>
    </row>
    <row r="5" spans="1:3">
      <c r="A5" s="4" t="s">
        <v>404</v>
      </c>
    </row>
    <row r="6" spans="1:3">
      <c r="A6" s="3" t="s">
        <v>403</v>
      </c>
    </row>
    <row r="7" spans="1:3">
      <c r="A7" s="4" t="s">
        <v>405</v>
      </c>
      <c r="B7" s="5" t="n">
        <v>599770362</v>
      </c>
      <c r="C7" s="5" t="n">
        <v>555172891</v>
      </c>
    </row>
    <row r="8" spans="1:3">
      <c r="A8" s="4" t="s">
        <v>406</v>
      </c>
      <c r="B8" s="6" t="n">
        <v>599770362</v>
      </c>
      <c r="C8" s="6" t="n">
        <v>555172891</v>
      </c>
    </row>
    <row r="9" spans="1:3">
      <c r="A9" s="4" t="s">
        <v>407</v>
      </c>
      <c r="B9" s="5" t="n">
        <v>47</v>
      </c>
      <c r="C9" s="5" t="n">
        <v>44</v>
      </c>
    </row>
    <row r="10" spans="1:3">
      <c r="A10" s="4" t="s">
        <v>408</v>
      </c>
      <c r="B10" s="4" t="s">
        <v>409</v>
      </c>
      <c r="C10" s="4" t="s">
        <v>409</v>
      </c>
    </row>
    <row r="11" spans="1:3">
      <c r="A11" s="4" t="s">
        <v>410</v>
      </c>
      <c r="B11" s="4" t="s">
        <v>411</v>
      </c>
      <c r="C11" s="4" t="s">
        <v>412</v>
      </c>
    </row>
    <row r="12" spans="1:3">
      <c r="A12" s="4" t="s">
        <v>413</v>
      </c>
      <c r="B12" s="4" t="s">
        <v>414</v>
      </c>
      <c r="C12" s="4" t="s">
        <v>415</v>
      </c>
    </row>
    <row r="13" spans="1:3">
      <c r="A13" s="4" t="s">
        <v>35</v>
      </c>
      <c r="B13" s="6" t="n">
        <v>599770362</v>
      </c>
      <c r="C13" s="6" t="n">
        <v>555172891</v>
      </c>
    </row>
    <row r="14" spans="1:3">
      <c r="A14" s="4" t="s">
        <v>416</v>
      </c>
      <c r="B14" s="5" t="n">
        <v>8420227</v>
      </c>
      <c r="C14" s="5" t="n">
        <v>4617388</v>
      </c>
    </row>
    <row r="15" spans="1:3">
      <c r="A15" s="4" t="s">
        <v>417</v>
      </c>
    </row>
    <row r="16" spans="1:3">
      <c r="A16" s="3" t="s">
        <v>403</v>
      </c>
    </row>
    <row r="17" spans="1:3">
      <c r="A17" s="4" t="s">
        <v>35</v>
      </c>
      <c r="B17" s="6" t="n">
        <v>591350135</v>
      </c>
      <c r="C17" s="6" t="n">
        <v>5505555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0</v>
      </c>
    </row>
    <row r="3" spans="1:3">
      <c r="A3" s="3" t="s">
        <v>419</v>
      </c>
    </row>
    <row r="4" spans="1:3">
      <c r="A4" s="4" t="s">
        <v>420</v>
      </c>
      <c r="B4" s="6" t="n">
        <v>555172891</v>
      </c>
    </row>
    <row r="5" spans="1:3">
      <c r="A5" s="4" t="s">
        <v>421</v>
      </c>
      <c r="B5" s="5" t="n">
        <v>117536027</v>
      </c>
      <c r="C5" s="6" t="n">
        <v>1624535</v>
      </c>
    </row>
    <row r="6" spans="1:3">
      <c r="A6" s="4" t="s">
        <v>422</v>
      </c>
      <c r="B6" s="5" t="n">
        <v>-72938556</v>
      </c>
      <c r="C6" s="6" t="n">
        <v>-20405000</v>
      </c>
    </row>
    <row r="7" spans="1:3">
      <c r="A7" s="4" t="s">
        <v>423</v>
      </c>
      <c r="B7" s="5" t="n">
        <v>599770362</v>
      </c>
    </row>
    <row r="8" spans="1:3">
      <c r="A8" s="4" t="s">
        <v>404</v>
      </c>
    </row>
    <row r="9" spans="1:3">
      <c r="A9" s="3" t="s">
        <v>419</v>
      </c>
    </row>
    <row r="10" spans="1:3">
      <c r="A10" s="4" t="s">
        <v>420</v>
      </c>
      <c r="B10" s="5" t="n">
        <v>555172891</v>
      </c>
    </row>
    <row r="11" spans="1:3">
      <c r="A11" s="4" t="s">
        <v>421</v>
      </c>
      <c r="B11" s="5" t="n">
        <v>117536027</v>
      </c>
    </row>
    <row r="12" spans="1:3">
      <c r="A12" s="4" t="s">
        <v>422</v>
      </c>
      <c r="B12" s="5" t="n">
        <v>-72938556</v>
      </c>
    </row>
    <row r="13" spans="1:3">
      <c r="A13" s="4" t="s">
        <v>423</v>
      </c>
      <c r="B13" s="6" t="n">
        <v>5997703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24</v>
      </c>
      <c r="B1" s="2" t="s">
        <v>1</v>
      </c>
      <c r="C1" s="2" t="s">
        <v>69</v>
      </c>
    </row>
    <row r="2" spans="1:3">
      <c r="B2" s="2" t="s">
        <v>401</v>
      </c>
      <c r="C2" s="2" t="s">
        <v>402</v>
      </c>
    </row>
    <row r="3" spans="1:3">
      <c r="A3" s="3" t="s">
        <v>425</v>
      </c>
    </row>
    <row r="4" spans="1:3">
      <c r="A4" s="4" t="s">
        <v>35</v>
      </c>
      <c r="B4" s="6" t="n">
        <v>599770362</v>
      </c>
      <c r="C4" s="6" t="n">
        <v>555172891</v>
      </c>
    </row>
    <row r="5" spans="1:3">
      <c r="A5" s="4" t="s">
        <v>404</v>
      </c>
    </row>
    <row r="6" spans="1:3">
      <c r="A6" s="3" t="s">
        <v>425</v>
      </c>
    </row>
    <row r="7" spans="1:3">
      <c r="A7" s="4" t="s">
        <v>426</v>
      </c>
      <c r="B7" s="5" t="n">
        <v>47</v>
      </c>
      <c r="C7" s="5" t="n">
        <v>44</v>
      </c>
    </row>
    <row r="8" spans="1:3">
      <c r="A8" s="4" t="s">
        <v>405</v>
      </c>
      <c r="B8" s="6" t="n">
        <v>599770362</v>
      </c>
      <c r="C8" s="6" t="n">
        <v>555172891</v>
      </c>
    </row>
    <row r="9" spans="1:3">
      <c r="A9" s="4" t="s">
        <v>35</v>
      </c>
      <c r="B9" s="6" t="n">
        <v>599770362</v>
      </c>
      <c r="C9" s="6" t="n">
        <v>555172891</v>
      </c>
    </row>
    <row r="10" spans="1:3">
      <c r="A10" s="4" t="s">
        <v>427</v>
      </c>
    </row>
    <row r="11" spans="1:3">
      <c r="A11" s="3" t="s">
        <v>425</v>
      </c>
    </row>
    <row r="12" spans="1:3">
      <c r="A12" s="4" t="s">
        <v>426</v>
      </c>
      <c r="B12" s="5" t="n">
        <v>0</v>
      </c>
      <c r="C12" s="5" t="n">
        <v>0</v>
      </c>
    </row>
    <row r="13" spans="1:3">
      <c r="A13" s="4" t="s">
        <v>405</v>
      </c>
      <c r="B13" s="6" t="n">
        <v>0</v>
      </c>
      <c r="C13" s="6" t="n">
        <v>0</v>
      </c>
    </row>
    <row r="14" spans="1:3">
      <c r="A14" s="4" t="s">
        <v>35</v>
      </c>
      <c r="B14" s="6" t="n">
        <v>0</v>
      </c>
      <c r="C14" s="6" t="n">
        <v>0</v>
      </c>
    </row>
    <row r="15" spans="1:3">
      <c r="A15" s="4" t="s">
        <v>428</v>
      </c>
    </row>
    <row r="16" spans="1:3">
      <c r="A16" s="3" t="s">
        <v>425</v>
      </c>
    </row>
    <row r="17" spans="1:3">
      <c r="A17" s="4" t="s">
        <v>426</v>
      </c>
      <c r="B17" s="5" t="n">
        <v>10</v>
      </c>
      <c r="C17" s="5" t="n">
        <v>5</v>
      </c>
    </row>
    <row r="18" spans="1:3">
      <c r="A18" s="4" t="s">
        <v>405</v>
      </c>
      <c r="B18" s="6" t="n">
        <v>100585761</v>
      </c>
      <c r="C18" s="6" t="n">
        <v>51589000</v>
      </c>
    </row>
    <row r="19" spans="1:3">
      <c r="A19" s="4" t="s">
        <v>35</v>
      </c>
      <c r="B19" s="6" t="n">
        <v>100585761</v>
      </c>
      <c r="C19" s="6" t="n">
        <v>51589000</v>
      </c>
    </row>
    <row r="20" spans="1:3">
      <c r="A20" s="4" t="s">
        <v>429</v>
      </c>
    </row>
    <row r="21" spans="1:3">
      <c r="A21" s="3" t="s">
        <v>425</v>
      </c>
    </row>
    <row r="22" spans="1:3">
      <c r="A22" s="4" t="s">
        <v>426</v>
      </c>
      <c r="B22" s="5" t="n">
        <v>33</v>
      </c>
      <c r="C22" s="5" t="n">
        <v>34</v>
      </c>
    </row>
    <row r="23" spans="1:3">
      <c r="A23" s="4" t="s">
        <v>405</v>
      </c>
      <c r="B23" s="6" t="n">
        <v>435463192</v>
      </c>
      <c r="C23" s="6" t="n">
        <v>455323082</v>
      </c>
    </row>
    <row r="24" spans="1:3">
      <c r="A24" s="4" t="s">
        <v>35</v>
      </c>
      <c r="B24" s="6" t="n">
        <v>435463192</v>
      </c>
      <c r="C24" s="6" t="n">
        <v>455323082</v>
      </c>
    </row>
    <row r="25" spans="1:3">
      <c r="A25" s="4" t="s">
        <v>430</v>
      </c>
      <c r="B25" s="4" t="s">
        <v>431</v>
      </c>
      <c r="C25" s="4" t="s">
        <v>432</v>
      </c>
    </row>
    <row r="26" spans="1:3">
      <c r="A26" s="4" t="s">
        <v>433</v>
      </c>
    </row>
    <row r="27" spans="1:3">
      <c r="A27" s="3" t="s">
        <v>425</v>
      </c>
    </row>
    <row r="28" spans="1:3">
      <c r="A28" s="4" t="s">
        <v>426</v>
      </c>
      <c r="B28" s="5" t="n">
        <v>4</v>
      </c>
      <c r="C28" s="5" t="n">
        <v>5</v>
      </c>
    </row>
    <row r="29" spans="1:3">
      <c r="A29" s="4" t="s">
        <v>405</v>
      </c>
      <c r="B29" s="6" t="n">
        <v>63721409</v>
      </c>
      <c r="C29" s="6" t="n">
        <v>48260809</v>
      </c>
    </row>
    <row r="30" spans="1:3">
      <c r="A30" s="4" t="s">
        <v>35</v>
      </c>
      <c r="B30" s="6" t="n">
        <v>63721409</v>
      </c>
      <c r="C30" s="6" t="n">
        <v>48260809</v>
      </c>
    </row>
    <row r="31" spans="1:3">
      <c r="A31" s="4" t="s">
        <v>434</v>
      </c>
    </row>
    <row r="32" spans="1:3">
      <c r="A32" s="3" t="s">
        <v>425</v>
      </c>
    </row>
    <row r="33" spans="1:3">
      <c r="A33" s="4" t="s">
        <v>426</v>
      </c>
      <c r="B33" s="5" t="n">
        <v>0</v>
      </c>
      <c r="C33" s="5" t="n">
        <v>0</v>
      </c>
    </row>
    <row r="34" spans="1:3">
      <c r="A34" s="4" t="s">
        <v>405</v>
      </c>
      <c r="B34" s="6" t="n">
        <v>0</v>
      </c>
      <c r="C34" s="6" t="n">
        <v>0</v>
      </c>
    </row>
    <row r="35" spans="1:3">
      <c r="A35" s="4" t="s">
        <v>35</v>
      </c>
      <c r="B35" s="6" t="n">
        <v>0</v>
      </c>
      <c r="C35"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5</v>
      </c>
      <c r="B1" s="2" t="s">
        <v>1</v>
      </c>
      <c r="C1" s="2" t="s">
        <v>69</v>
      </c>
    </row>
    <row r="2" spans="1:3">
      <c r="B2" s="2" t="s">
        <v>2</v>
      </c>
      <c r="C2" s="2" t="s">
        <v>31</v>
      </c>
    </row>
    <row r="3" spans="1:3">
      <c r="A3" s="4" t="s">
        <v>436</v>
      </c>
    </row>
    <row r="4" spans="1:3">
      <c r="A4" s="3" t="s">
        <v>403</v>
      </c>
    </row>
    <row r="5" spans="1:3">
      <c r="A5" s="4" t="s">
        <v>437</v>
      </c>
      <c r="B5" s="4" t="s">
        <v>409</v>
      </c>
      <c r="C5" s="4" t="s">
        <v>409</v>
      </c>
    </row>
    <row r="6" spans="1:3">
      <c r="A6" s="4" t="s">
        <v>438</v>
      </c>
    </row>
    <row r="7" spans="1:3">
      <c r="A7" s="3" t="s">
        <v>403</v>
      </c>
    </row>
    <row r="8" spans="1:3">
      <c r="A8" s="4" t="s">
        <v>437</v>
      </c>
      <c r="B8" s="4" t="s">
        <v>409</v>
      </c>
      <c r="C8" s="4" t="s">
        <v>409</v>
      </c>
    </row>
    <row r="9" spans="1:3">
      <c r="A9" s="4" t="s">
        <v>439</v>
      </c>
    </row>
    <row r="10" spans="1:3">
      <c r="A10" s="3" t="s">
        <v>403</v>
      </c>
    </row>
    <row r="11" spans="1:3">
      <c r="A11" s="4" t="s">
        <v>437</v>
      </c>
      <c r="B11" s="4" t="s">
        <v>440</v>
      </c>
      <c r="C11" s="4" t="s">
        <v>441</v>
      </c>
    </row>
    <row r="12" spans="1:3">
      <c r="A12" s="4" t="s">
        <v>442</v>
      </c>
    </row>
    <row r="13" spans="1:3">
      <c r="A13" s="3" t="s">
        <v>403</v>
      </c>
    </row>
    <row r="14" spans="1:3">
      <c r="A14" s="4" t="s">
        <v>437</v>
      </c>
      <c r="B14" s="4" t="s">
        <v>443</v>
      </c>
      <c r="C14" s="4" t="s">
        <v>444</v>
      </c>
    </row>
    <row r="15" spans="1:3">
      <c r="A15" s="4" t="s">
        <v>445</v>
      </c>
    </row>
    <row r="16" spans="1:3">
      <c r="A16" s="3" t="s">
        <v>403</v>
      </c>
    </row>
    <row r="17" spans="1:3">
      <c r="A17" s="4" t="s">
        <v>437</v>
      </c>
      <c r="B17" s="4" t="s">
        <v>446</v>
      </c>
      <c r="C17" s="4" t="s">
        <v>447</v>
      </c>
    </row>
    <row r="18" spans="1:3">
      <c r="A18" s="4" t="s">
        <v>448</v>
      </c>
    </row>
    <row r="19" spans="1:3">
      <c r="A19" s="3" t="s">
        <v>403</v>
      </c>
    </row>
    <row r="20" spans="1:3">
      <c r="A20" s="4" t="s">
        <v>437</v>
      </c>
      <c r="B20" s="4" t="s">
        <v>449</v>
      </c>
      <c r="C20" s="4" t="s">
        <v>450</v>
      </c>
    </row>
    <row r="21" spans="1:3">
      <c r="A21" s="4" t="s">
        <v>451</v>
      </c>
    </row>
    <row r="22" spans="1:3">
      <c r="A22" s="3" t="s">
        <v>403</v>
      </c>
    </row>
    <row r="23" spans="1:3">
      <c r="A23" s="4" t="s">
        <v>437</v>
      </c>
      <c r="B23" s="4" t="s">
        <v>452</v>
      </c>
      <c r="C23" s="4" t="s">
        <v>453</v>
      </c>
    </row>
    <row r="24" spans="1:3">
      <c r="A24" s="4" t="s">
        <v>454</v>
      </c>
    </row>
    <row r="25" spans="1:3">
      <c r="A25" s="3" t="s">
        <v>403</v>
      </c>
    </row>
    <row r="26" spans="1:3">
      <c r="A26" s="4" t="s">
        <v>437</v>
      </c>
      <c r="B26" s="4" t="s">
        <v>455</v>
      </c>
      <c r="C26" s="4" t="s">
        <v>456</v>
      </c>
    </row>
    <row r="27" spans="1:3">
      <c r="A27" s="4" t="s">
        <v>457</v>
      </c>
    </row>
    <row r="28" spans="1:3">
      <c r="A28" s="3" t="s">
        <v>403</v>
      </c>
    </row>
    <row r="29" spans="1:3">
      <c r="A29" s="4" t="s">
        <v>437</v>
      </c>
      <c r="B29" s="4" t="s">
        <v>458</v>
      </c>
      <c r="C29" s="4" t="s">
        <v>459</v>
      </c>
    </row>
    <row r="30" spans="1:3">
      <c r="A30" s="4" t="s">
        <v>460</v>
      </c>
    </row>
    <row r="31" spans="1:3">
      <c r="A31" s="3" t="s">
        <v>403</v>
      </c>
    </row>
    <row r="32" spans="1:3">
      <c r="A32" s="4" t="s">
        <v>437</v>
      </c>
      <c r="B32" s="4" t="s">
        <v>461</v>
      </c>
      <c r="C32" s="4" t="s">
        <v>462</v>
      </c>
    </row>
    <row r="33" spans="1:3">
      <c r="A33" s="4" t="s">
        <v>463</v>
      </c>
    </row>
    <row r="34" spans="1:3">
      <c r="A34" s="3" t="s">
        <v>403</v>
      </c>
    </row>
    <row r="35" spans="1:3">
      <c r="A35" s="4" t="s">
        <v>437</v>
      </c>
      <c r="B35" s="4" t="s">
        <v>464</v>
      </c>
      <c r="C35" s="4" t="s">
        <v>465</v>
      </c>
    </row>
    <row r="36" spans="1:3">
      <c r="A36" s="4" t="s">
        <v>466</v>
      </c>
    </row>
    <row r="37" spans="1:3">
      <c r="A37" s="3" t="s">
        <v>403</v>
      </c>
    </row>
    <row r="38" spans="1:3">
      <c r="A38" s="4" t="s">
        <v>437</v>
      </c>
      <c r="B38" s="4" t="s">
        <v>467</v>
      </c>
      <c r="C38" s="4" t="s">
        <v>468</v>
      </c>
    </row>
    <row r="39" spans="1:3">
      <c r="A39" s="4" t="s">
        <v>469</v>
      </c>
    </row>
    <row r="40" spans="1:3">
      <c r="A40" s="3" t="s">
        <v>403</v>
      </c>
    </row>
    <row r="41" spans="1:3">
      <c r="A41" s="4" t="s">
        <v>437</v>
      </c>
      <c r="B41" s="4" t="s">
        <v>412</v>
      </c>
      <c r="C41"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71</v>
      </c>
      <c r="B1" s="2" t="s">
        <v>84</v>
      </c>
      <c r="C1" s="2" t="s">
        <v>1</v>
      </c>
    </row>
    <row r="2" spans="1:5">
      <c r="B2" s="2" t="s">
        <v>70</v>
      </c>
      <c r="C2" s="2" t="s">
        <v>70</v>
      </c>
      <c r="D2" s="2" t="s">
        <v>2</v>
      </c>
      <c r="E2" s="2" t="s">
        <v>31</v>
      </c>
    </row>
    <row r="3" spans="1:5">
      <c r="A3" s="3" t="s">
        <v>472</v>
      </c>
    </row>
    <row r="4" spans="1:5">
      <c r="A4" s="4" t="s">
        <v>385</v>
      </c>
      <c r="D4" s="6" t="n">
        <v>0</v>
      </c>
      <c r="E4" s="6" t="n">
        <v>0</v>
      </c>
    </row>
    <row r="5" spans="1:5">
      <c r="A5" s="4" t="s">
        <v>473</v>
      </c>
    </row>
    <row r="6" spans="1:5">
      <c r="A6" s="3" t="s">
        <v>472</v>
      </c>
    </row>
    <row r="7" spans="1:5">
      <c r="A7" s="4" t="s">
        <v>474</v>
      </c>
      <c r="B7" s="6" t="n">
        <v>1113596615</v>
      </c>
      <c r="C7" s="6" t="n">
        <v>1260655159</v>
      </c>
    </row>
    <row r="8" spans="1:5">
      <c r="A8" s="4" t="s">
        <v>475</v>
      </c>
      <c r="B8" s="5" t="n">
        <v>1083104038</v>
      </c>
      <c r="C8" s="5" t="n">
        <v>1227314575</v>
      </c>
    </row>
    <row r="9" spans="1:5">
      <c r="A9" s="4" t="s">
        <v>476</v>
      </c>
      <c r="B9" s="6" t="n">
        <v>-30492577</v>
      </c>
      <c r="C9" s="6" t="n">
        <v>-333405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4</v>
      </c>
      <c r="D1" s="2" t="s">
        <v>1</v>
      </c>
    </row>
    <row r="2" spans="1:5">
      <c r="B2" s="2" t="s">
        <v>2</v>
      </c>
      <c r="C2" s="2" t="s">
        <v>70</v>
      </c>
      <c r="D2" s="2" t="s">
        <v>2</v>
      </c>
      <c r="E2" s="2" t="s">
        <v>70</v>
      </c>
    </row>
    <row r="3" spans="1:5">
      <c r="A3" s="3" t="s">
        <v>124</v>
      </c>
    </row>
    <row r="4" spans="1:5">
      <c r="A4" s="4" t="s">
        <v>115</v>
      </c>
      <c r="B4" s="6" t="n">
        <v>1394170</v>
      </c>
      <c r="C4" s="6" t="n">
        <v>-21490063</v>
      </c>
      <c r="D4" s="6" t="n">
        <v>2868937</v>
      </c>
      <c r="E4" s="6" t="n">
        <v>-10175063</v>
      </c>
    </row>
    <row r="5" spans="1:5">
      <c r="A5" s="3" t="s">
        <v>125</v>
      </c>
    </row>
    <row r="6" spans="1:5">
      <c r="A6" s="4" t="s">
        <v>126</v>
      </c>
      <c r="B6" s="5" t="n">
        <v>0</v>
      </c>
      <c r="C6" s="5" t="n">
        <v>12154936</v>
      </c>
      <c r="D6" s="5" t="n">
        <v>0</v>
      </c>
      <c r="E6" s="5" t="n">
        <v>0</v>
      </c>
    </row>
    <row r="7" spans="1:5">
      <c r="A7" s="4" t="s">
        <v>127</v>
      </c>
      <c r="B7" s="5" t="n">
        <v>0</v>
      </c>
      <c r="C7" s="5" t="n">
        <v>11328205</v>
      </c>
      <c r="D7" s="5" t="n">
        <v>0</v>
      </c>
      <c r="E7" s="5" t="n">
        <v>12617794</v>
      </c>
    </row>
    <row r="8" spans="1:5">
      <c r="A8" s="4" t="s">
        <v>128</v>
      </c>
      <c r="B8" s="5" t="n">
        <v>0</v>
      </c>
      <c r="C8" s="5" t="n">
        <v>23483141</v>
      </c>
      <c r="D8" s="5" t="n">
        <v>0</v>
      </c>
      <c r="E8" s="5" t="n">
        <v>12617794</v>
      </c>
    </row>
    <row r="9" spans="1:5">
      <c r="A9" s="4" t="s">
        <v>129</v>
      </c>
      <c r="B9" s="5" t="n">
        <v>-3792</v>
      </c>
      <c r="C9" s="5" t="n">
        <v>-870726</v>
      </c>
      <c r="D9" s="5" t="n">
        <v>-484264</v>
      </c>
      <c r="E9" s="5" t="n">
        <v>-1751235</v>
      </c>
    </row>
    <row r="10" spans="1:5">
      <c r="A10" s="4" t="s">
        <v>130</v>
      </c>
      <c r="B10" s="5" t="n">
        <v>0</v>
      </c>
      <c r="C10" s="5" t="n">
        <v>0</v>
      </c>
      <c r="D10" s="5" t="n">
        <v>-3093028</v>
      </c>
      <c r="E10" s="5" t="n">
        <v>0</v>
      </c>
    </row>
    <row r="11" spans="1:5">
      <c r="A11" s="4" t="s">
        <v>131</v>
      </c>
      <c r="B11" s="6" t="n">
        <v>1390378</v>
      </c>
      <c r="C11" s="6" t="n">
        <v>1122352</v>
      </c>
      <c r="D11" s="6" t="n">
        <v>-708355</v>
      </c>
      <c r="E11" s="6" t="n">
        <v>6914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7</v>
      </c>
      <c r="B1" s="2" t="s">
        <v>84</v>
      </c>
      <c r="C1" s="2" t="s">
        <v>1</v>
      </c>
    </row>
    <row r="2" spans="1:4">
      <c r="B2" s="2" t="s">
        <v>70</v>
      </c>
      <c r="C2" s="2" t="s">
        <v>2</v>
      </c>
      <c r="D2" s="2" t="s">
        <v>70</v>
      </c>
    </row>
    <row r="3" spans="1:4">
      <c r="A3" s="3" t="s">
        <v>472</v>
      </c>
    </row>
    <row r="4" spans="1:4">
      <c r="A4" s="4" t="s">
        <v>478</v>
      </c>
      <c r="B4" s="6" t="n">
        <v>3829055</v>
      </c>
      <c r="D4" s="6" t="n">
        <v>12152397</v>
      </c>
    </row>
    <row r="5" spans="1:4">
      <c r="A5" s="4" t="s">
        <v>479</v>
      </c>
      <c r="B5" s="5" t="n">
        <v>-159679</v>
      </c>
      <c r="C5" s="6" t="n">
        <v>0</v>
      </c>
      <c r="D5" s="5" t="n">
        <v>-1403431</v>
      </c>
    </row>
    <row r="6" spans="1:4">
      <c r="A6" s="4" t="s">
        <v>480</v>
      </c>
      <c r="B6" s="5" t="n">
        <v>3669376</v>
      </c>
      <c r="D6" s="5" t="n">
        <v>10748966</v>
      </c>
    </row>
    <row r="7" spans="1:4">
      <c r="A7" s="4" t="s">
        <v>481</v>
      </c>
    </row>
    <row r="8" spans="1:4">
      <c r="A8" s="3" t="s">
        <v>472</v>
      </c>
    </row>
    <row r="9" spans="1:4">
      <c r="A9" s="4" t="s">
        <v>478</v>
      </c>
      <c r="B9" s="5" t="n">
        <v>3829055</v>
      </c>
      <c r="D9" s="5" t="n">
        <v>12152397</v>
      </c>
    </row>
    <row r="10" spans="1:4">
      <c r="A10" s="4" t="s">
        <v>479</v>
      </c>
      <c r="B10" s="5" t="n">
        <v>-159679</v>
      </c>
      <c r="D10" s="5" t="n">
        <v>-1435534</v>
      </c>
    </row>
    <row r="11" spans="1:4">
      <c r="A11" s="4" t="s">
        <v>480</v>
      </c>
      <c r="B11" s="5" t="n">
        <v>3669376</v>
      </c>
      <c r="D11" s="5" t="n">
        <v>10716863</v>
      </c>
    </row>
    <row r="12" spans="1:4">
      <c r="A12" s="4" t="s">
        <v>482</v>
      </c>
    </row>
    <row r="13" spans="1:4">
      <c r="A13" s="3" t="s">
        <v>472</v>
      </c>
    </row>
    <row r="14" spans="1:4">
      <c r="A14" s="4" t="s">
        <v>478</v>
      </c>
      <c r="B14" s="5" t="n">
        <v>0</v>
      </c>
      <c r="D14" s="5" t="n">
        <v>0</v>
      </c>
    </row>
    <row r="15" spans="1:4">
      <c r="A15" s="4" t="s">
        <v>479</v>
      </c>
      <c r="B15" s="5" t="n">
        <v>0</v>
      </c>
      <c r="D15" s="5" t="n">
        <v>32103</v>
      </c>
    </row>
    <row r="16" spans="1:4">
      <c r="A16" s="4" t="s">
        <v>480</v>
      </c>
      <c r="B16" s="6" t="n">
        <v>0</v>
      </c>
      <c r="D16" s="6" t="n">
        <v>3210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83</v>
      </c>
      <c r="B1" s="2" t="s">
        <v>1</v>
      </c>
    </row>
    <row r="2" spans="1:3">
      <c r="B2" s="2" t="s">
        <v>2</v>
      </c>
      <c r="C2" s="2" t="s">
        <v>31</v>
      </c>
    </row>
    <row r="3" spans="1:3">
      <c r="A3" s="3" t="s">
        <v>228</v>
      </c>
    </row>
    <row r="4" spans="1:3">
      <c r="A4" s="4" t="s">
        <v>484</v>
      </c>
      <c r="B4" s="6" t="n">
        <v>0</v>
      </c>
      <c r="C4" s="6" t="n">
        <v>4762149</v>
      </c>
    </row>
    <row r="5" spans="1:3">
      <c r="A5" s="4" t="s">
        <v>485</v>
      </c>
      <c r="B5" s="6" t="n">
        <v>709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486</v>
      </c>
      <c r="C1" s="2" t="s">
        <v>2</v>
      </c>
      <c r="D1" s="2" t="s">
        <v>31</v>
      </c>
    </row>
    <row r="2" spans="1:4">
      <c r="A2" s="3" t="s">
        <v>487</v>
      </c>
    </row>
    <row r="3" spans="1:4">
      <c r="A3" s="4" t="s">
        <v>43</v>
      </c>
      <c r="C3" s="6" t="n">
        <v>657354399</v>
      </c>
      <c r="D3" s="6" t="n">
        <v>679352035</v>
      </c>
    </row>
    <row r="4" spans="1:4">
      <c r="A4" s="3" t="s">
        <v>488</v>
      </c>
    </row>
    <row r="5" spans="1:4">
      <c r="A5" s="4" t="s">
        <v>47</v>
      </c>
      <c r="B5" s="4" t="s">
        <v>37</v>
      </c>
      <c r="C5" s="5" t="n">
        <v>0</v>
      </c>
      <c r="D5" s="5" t="n">
        <v>19231331</v>
      </c>
    </row>
    <row r="6" spans="1:4">
      <c r="A6" s="4" t="s">
        <v>52</v>
      </c>
      <c r="C6" s="5" t="n">
        <v>548488277</v>
      </c>
      <c r="D6" s="5" t="n">
        <v>529148697</v>
      </c>
    </row>
    <row r="7" spans="1:4">
      <c r="A7" s="4" t="s">
        <v>489</v>
      </c>
      <c r="C7" s="5" t="n">
        <v>108766622</v>
      </c>
      <c r="D7" s="5" t="n">
        <v>150103838</v>
      </c>
    </row>
    <row r="8" spans="1:4">
      <c r="A8" s="4" t="s">
        <v>64</v>
      </c>
      <c r="C8" s="6" t="n">
        <v>657354399</v>
      </c>
      <c r="D8" s="5" t="n">
        <v>679352035</v>
      </c>
    </row>
    <row r="9" spans="1:4">
      <c r="A9" s="4" t="s">
        <v>490</v>
      </c>
    </row>
    <row r="10" spans="1:4">
      <c r="A10" s="3" t="s">
        <v>487</v>
      </c>
    </row>
    <row r="11" spans="1:4">
      <c r="A11" s="4" t="s">
        <v>491</v>
      </c>
      <c r="D11" s="5" t="n">
        <v>24357335</v>
      </c>
    </row>
    <row r="12" spans="1:4">
      <c r="A12" s="4" t="s">
        <v>43</v>
      </c>
      <c r="D12" s="5" t="n">
        <v>24357335</v>
      </c>
    </row>
    <row r="13" spans="1:4">
      <c r="A13" s="3" t="s">
        <v>488</v>
      </c>
    </row>
    <row r="14" spans="1:4">
      <c r="A14" s="4" t="s">
        <v>47</v>
      </c>
      <c r="D14" s="5" t="n">
        <v>19231331</v>
      </c>
    </row>
    <row r="15" spans="1:4">
      <c r="A15" s="4" t="s">
        <v>492</v>
      </c>
      <c r="D15" s="5" t="n">
        <v>363855</v>
      </c>
    </row>
    <row r="16" spans="1:4">
      <c r="A16" s="4" t="s">
        <v>52</v>
      </c>
      <c r="D16" s="5" t="n">
        <v>19595186</v>
      </c>
    </row>
    <row r="17" spans="1:4">
      <c r="A17" s="4" t="s">
        <v>489</v>
      </c>
      <c r="D17" s="5" t="n">
        <v>4762149</v>
      </c>
    </row>
    <row r="18" spans="1:4">
      <c r="A18" s="4" t="s">
        <v>64</v>
      </c>
      <c r="D18" s="6" t="n">
        <v>24357335</v>
      </c>
    </row>
    <row r="19" spans="1:4"/>
    <row r="20" spans="1:4">
      <c r="A20" s="4" t="s">
        <v>37</v>
      </c>
      <c r="B20" s="4" t="s">
        <v>67</v>
      </c>
    </row>
  </sheetData>
  <mergeCells count="3">
    <mergeCell ref="A1:B1"/>
    <mergeCell ref="A19:C19"/>
    <mergeCell ref="B20:C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93</v>
      </c>
      <c r="B1" s="2" t="s">
        <v>84</v>
      </c>
      <c r="F1" s="2" t="s">
        <v>1</v>
      </c>
    </row>
    <row r="2" spans="1:7">
      <c r="B2" s="2" t="s">
        <v>2</v>
      </c>
      <c r="C2" s="2" t="s">
        <v>494</v>
      </c>
      <c r="D2" s="2" t="s">
        <v>70</v>
      </c>
      <c r="E2" s="2" t="s">
        <v>495</v>
      </c>
      <c r="F2" s="2" t="s">
        <v>2</v>
      </c>
      <c r="G2" s="2" t="s">
        <v>70</v>
      </c>
    </row>
    <row r="3" spans="1:7">
      <c r="A3" s="3" t="s">
        <v>228</v>
      </c>
    </row>
    <row r="4" spans="1:7">
      <c r="A4" s="4" t="s">
        <v>95</v>
      </c>
      <c r="B4" s="6" t="n">
        <v>4046715</v>
      </c>
      <c r="D4" s="6" t="n">
        <v>4569910</v>
      </c>
      <c r="F4" s="6" t="n">
        <v>8253262</v>
      </c>
      <c r="G4" s="6" t="n">
        <v>7687482</v>
      </c>
    </row>
    <row r="5" spans="1:7">
      <c r="A5" s="4" t="s">
        <v>496</v>
      </c>
      <c r="B5" s="5" t="n">
        <v>-895659</v>
      </c>
      <c r="D5" s="5" t="n">
        <v>-962284</v>
      </c>
      <c r="F5" s="5" t="n">
        <v>-2362344</v>
      </c>
      <c r="G5" s="5" t="n">
        <v>-2352345</v>
      </c>
    </row>
    <row r="6" spans="1:7">
      <c r="A6" s="4" t="s">
        <v>497</v>
      </c>
      <c r="F6" s="5" t="n">
        <v>694339</v>
      </c>
      <c r="G6" s="5" t="n">
        <v>-6818922</v>
      </c>
    </row>
    <row r="7" spans="1:7">
      <c r="A7" s="4" t="s">
        <v>115</v>
      </c>
      <c r="B7" s="5" t="n">
        <v>1394170</v>
      </c>
      <c r="C7" s="6" t="n">
        <v>1474767</v>
      </c>
      <c r="D7" s="5" t="n">
        <v>-21490063</v>
      </c>
      <c r="E7" s="6" t="n">
        <v>11315000</v>
      </c>
      <c r="F7" s="5" t="n">
        <v>2868937</v>
      </c>
      <c r="G7" s="5" t="n">
        <v>-10175063</v>
      </c>
    </row>
    <row r="8" spans="1:7">
      <c r="A8" s="4" t="s">
        <v>490</v>
      </c>
    </row>
    <row r="9" spans="1:7">
      <c r="A9" s="3" t="s">
        <v>228</v>
      </c>
    </row>
    <row r="10" spans="1:7">
      <c r="A10" s="4" t="s">
        <v>480</v>
      </c>
      <c r="B10" s="5" t="n">
        <v>0</v>
      </c>
      <c r="D10" s="5" t="n">
        <v>6976930</v>
      </c>
      <c r="F10" s="5" t="n">
        <v>78361</v>
      </c>
      <c r="G10" s="5" t="n">
        <v>20204118</v>
      </c>
    </row>
    <row r="11" spans="1:7">
      <c r="A11" s="4" t="s">
        <v>498</v>
      </c>
      <c r="B11" s="5" t="n">
        <v>0</v>
      </c>
      <c r="D11" s="5" t="n">
        <v>6640257</v>
      </c>
      <c r="F11" s="5" t="n">
        <v>0</v>
      </c>
      <c r="G11" s="5" t="n">
        <v>19166552</v>
      </c>
    </row>
    <row r="12" spans="1:7">
      <c r="A12" s="4" t="s">
        <v>95</v>
      </c>
      <c r="B12" s="5" t="n">
        <v>0</v>
      </c>
      <c r="D12" s="5" t="n">
        <v>336673</v>
      </c>
      <c r="F12" s="5" t="n">
        <v>78361</v>
      </c>
      <c r="G12" s="5" t="n">
        <v>1037566</v>
      </c>
    </row>
    <row r="13" spans="1:7">
      <c r="A13" s="4" t="s">
        <v>496</v>
      </c>
      <c r="B13" s="5" t="n">
        <v>0</v>
      </c>
      <c r="D13" s="5" t="n">
        <v>-255056</v>
      </c>
      <c r="F13" s="5" t="n">
        <v>0</v>
      </c>
      <c r="G13" s="5" t="n">
        <v>-878310</v>
      </c>
    </row>
    <row r="14" spans="1:7">
      <c r="A14" s="4" t="s">
        <v>497</v>
      </c>
      <c r="B14" s="5" t="n">
        <v>0</v>
      </c>
      <c r="D14" s="5" t="n">
        <v>-5463148</v>
      </c>
      <c r="F14" s="5" t="n">
        <v>694339</v>
      </c>
      <c r="G14" s="5" t="n">
        <v>-6818922</v>
      </c>
    </row>
    <row r="15" spans="1:7">
      <c r="A15" s="4" t="s">
        <v>115</v>
      </c>
      <c r="B15" s="6" t="n">
        <v>0</v>
      </c>
      <c r="D15" s="6" t="n">
        <v>-5381531</v>
      </c>
      <c r="F15" s="6" t="n">
        <v>772700</v>
      </c>
      <c r="G15" s="6" t="n">
        <v>-6659666</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99</v>
      </c>
      <c r="B1" s="2" t="s">
        <v>84</v>
      </c>
      <c r="F1" s="2" t="s">
        <v>1</v>
      </c>
    </row>
    <row r="2" spans="1:7">
      <c r="B2" s="2" t="s">
        <v>2</v>
      </c>
      <c r="C2" s="2" t="s">
        <v>494</v>
      </c>
      <c r="D2" s="2" t="s">
        <v>70</v>
      </c>
      <c r="E2" s="2" t="s">
        <v>495</v>
      </c>
      <c r="F2" s="2" t="s">
        <v>2</v>
      </c>
      <c r="G2" s="2" t="s">
        <v>70</v>
      </c>
    </row>
    <row r="3" spans="1:7">
      <c r="A3" s="3" t="s">
        <v>228</v>
      </c>
    </row>
    <row r="4" spans="1:7">
      <c r="A4" s="4" t="s">
        <v>95</v>
      </c>
      <c r="B4" s="6" t="n">
        <v>4046715</v>
      </c>
      <c r="D4" s="6" t="n">
        <v>4569910</v>
      </c>
      <c r="F4" s="6" t="n">
        <v>8253262</v>
      </c>
      <c r="G4" s="6" t="n">
        <v>7687482</v>
      </c>
    </row>
    <row r="5" spans="1:7">
      <c r="A5" s="4" t="s">
        <v>496</v>
      </c>
      <c r="B5" s="5" t="n">
        <v>-895659</v>
      </c>
      <c r="D5" s="5" t="n">
        <v>-962284</v>
      </c>
      <c r="F5" s="5" t="n">
        <v>-2362344</v>
      </c>
      <c r="G5" s="5" t="n">
        <v>-2352345</v>
      </c>
    </row>
    <row r="6" spans="1:7">
      <c r="A6" s="4" t="s">
        <v>500</v>
      </c>
      <c r="B6" s="5" t="n">
        <v>0</v>
      </c>
      <c r="D6" s="5" t="n">
        <v>5905602</v>
      </c>
      <c r="F6" s="5" t="n">
        <v>0</v>
      </c>
      <c r="G6" s="5" t="n">
        <v>5650199</v>
      </c>
    </row>
    <row r="7" spans="1:7">
      <c r="A7" s="4" t="s">
        <v>115</v>
      </c>
      <c r="B7" s="6" t="n">
        <v>1394170</v>
      </c>
      <c r="C7" s="6" t="n">
        <v>1474767</v>
      </c>
      <c r="D7" s="5" t="n">
        <v>-21490063</v>
      </c>
      <c r="E7" s="6" t="n">
        <v>11315000</v>
      </c>
      <c r="F7" s="6" t="n">
        <v>2868937</v>
      </c>
      <c r="G7" s="5" t="n">
        <v>-10175063</v>
      </c>
    </row>
    <row r="8" spans="1:7">
      <c r="A8" s="4" t="s">
        <v>229</v>
      </c>
    </row>
    <row r="9" spans="1:7">
      <c r="A9" s="3" t="s">
        <v>228</v>
      </c>
    </row>
    <row r="10" spans="1:7">
      <c r="A10" s="4" t="s">
        <v>480</v>
      </c>
      <c r="D10" s="5" t="n">
        <v>954711</v>
      </c>
      <c r="G10" s="5" t="n">
        <v>2102352</v>
      </c>
    </row>
    <row r="11" spans="1:7">
      <c r="A11" s="4" t="s">
        <v>498</v>
      </c>
      <c r="D11" s="5" t="n">
        <v>765914</v>
      </c>
      <c r="G11" s="5" t="n">
        <v>1685971</v>
      </c>
    </row>
    <row r="12" spans="1:7">
      <c r="A12" s="4" t="s">
        <v>95</v>
      </c>
      <c r="D12" s="5" t="n">
        <v>188797</v>
      </c>
      <c r="G12" s="5" t="n">
        <v>416381</v>
      </c>
    </row>
    <row r="13" spans="1:7">
      <c r="A13" s="4" t="s">
        <v>496</v>
      </c>
      <c r="D13" s="5" t="n">
        <v>-13958</v>
      </c>
      <c r="G13" s="5" t="n">
        <v>-20886</v>
      </c>
    </row>
    <row r="14" spans="1:7">
      <c r="A14" s="4" t="s">
        <v>500</v>
      </c>
      <c r="D14" s="5" t="n">
        <v>5905602</v>
      </c>
      <c r="G14" s="5" t="n">
        <v>5650199</v>
      </c>
    </row>
    <row r="15" spans="1:7">
      <c r="A15" s="4" t="s">
        <v>115</v>
      </c>
      <c r="D15" s="6" t="n">
        <v>6080441</v>
      </c>
      <c r="G15" s="6" t="n">
        <v>6045694</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3"/>
  </cols>
  <sheetData>
    <row r="1" spans="1:2">
      <c r="A1" s="1" t="s">
        <v>501</v>
      </c>
      <c r="B1" s="2" t="s">
        <v>502</v>
      </c>
    </row>
    <row r="2" spans="1:2">
      <c r="A2" s="3" t="s">
        <v>213</v>
      </c>
    </row>
    <row r="3" spans="1:2">
      <c r="A3" s="4" t="s">
        <v>503</v>
      </c>
      <c r="B3" s="5"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31</v>
      </c>
      <c r="D1" s="2" t="s">
        <v>70</v>
      </c>
      <c r="E1" s="2" t="s">
        <v>395</v>
      </c>
    </row>
    <row r="2" spans="1:5">
      <c r="A2" s="3" t="s">
        <v>228</v>
      </c>
    </row>
    <row r="3" spans="1:5">
      <c r="A3" s="4" t="s">
        <v>505</v>
      </c>
      <c r="B3" s="6" t="n">
        <v>50041781</v>
      </c>
      <c r="C3" s="6" t="n">
        <v>59213812</v>
      </c>
      <c r="D3" s="6" t="n">
        <v>81312767</v>
      </c>
      <c r="E3" s="6" t="n">
        <v>45622602</v>
      </c>
    </row>
    <row r="4" spans="1:5">
      <c r="A4" s="4" t="s">
        <v>40</v>
      </c>
      <c r="B4" s="5" t="n">
        <v>2595178</v>
      </c>
      <c r="C4" s="5" t="n">
        <v>2430790</v>
      </c>
    </row>
    <row r="5" spans="1:5">
      <c r="A5" s="4" t="s">
        <v>41</v>
      </c>
      <c r="B5" s="5" t="n">
        <v>0</v>
      </c>
      <c r="C5" s="5" t="n">
        <v>33042234</v>
      </c>
    </row>
    <row r="6" spans="1:5">
      <c r="A6" s="4" t="s">
        <v>506</v>
      </c>
      <c r="B6" s="5" t="n">
        <v>599770362</v>
      </c>
      <c r="C6" s="5" t="n">
        <v>555172891</v>
      </c>
    </row>
    <row r="7" spans="1:5">
      <c r="A7" s="4" t="s">
        <v>43</v>
      </c>
      <c r="B7" s="5" t="n">
        <v>657354399</v>
      </c>
      <c r="C7" s="5" t="n">
        <v>679352035</v>
      </c>
    </row>
    <row r="8" spans="1:5">
      <c r="A8" s="4" t="s">
        <v>48</v>
      </c>
      <c r="B8" s="5" t="n">
        <v>857026</v>
      </c>
      <c r="C8" s="5" t="n">
        <v>1231649</v>
      </c>
    </row>
    <row r="9" spans="1:5">
      <c r="A9" s="4" t="s">
        <v>92</v>
      </c>
      <c r="B9" s="5" t="n">
        <v>504946473</v>
      </c>
      <c r="C9" s="5" t="n">
        <v>503978918</v>
      </c>
    </row>
    <row r="10" spans="1:5">
      <c r="A10" s="4" t="s">
        <v>52</v>
      </c>
      <c r="B10" s="5" t="n">
        <v>548488277</v>
      </c>
      <c r="C10" s="5" t="n">
        <v>529148697</v>
      </c>
    </row>
    <row r="11" spans="1:5">
      <c r="A11" s="4" t="s">
        <v>489</v>
      </c>
      <c r="B11" s="5" t="n">
        <v>108766622</v>
      </c>
      <c r="C11" s="5" t="n">
        <v>150103838</v>
      </c>
    </row>
    <row r="12" spans="1:5">
      <c r="A12" s="4" t="s">
        <v>64</v>
      </c>
      <c r="B12" s="5" t="n">
        <v>657354399</v>
      </c>
      <c r="C12" s="5" t="n">
        <v>679352035</v>
      </c>
    </row>
    <row r="13" spans="1:5">
      <c r="A13" s="4" t="s">
        <v>232</v>
      </c>
    </row>
    <row r="14" spans="1:5">
      <c r="A14" s="3" t="s">
        <v>228</v>
      </c>
    </row>
    <row r="15" spans="1:5">
      <c r="A15" s="4" t="s">
        <v>505</v>
      </c>
      <c r="B15" s="5" t="n">
        <v>42877534</v>
      </c>
      <c r="C15" s="5" t="n">
        <v>51330950</v>
      </c>
    </row>
    <row r="16" spans="1:5">
      <c r="A16" s="4" t="s">
        <v>40</v>
      </c>
      <c r="B16" s="5" t="n">
        <v>2556557</v>
      </c>
      <c r="C16" s="5" t="n">
        <v>2398905</v>
      </c>
    </row>
    <row r="17" spans="1:5">
      <c r="A17" s="4" t="s">
        <v>41</v>
      </c>
      <c r="B17" s="5" t="n">
        <v>0</v>
      </c>
      <c r="C17" s="5" t="n">
        <v>32666128</v>
      </c>
    </row>
    <row r="18" spans="1:5">
      <c r="A18" s="4" t="s">
        <v>506</v>
      </c>
      <c r="B18" s="5" t="n">
        <v>591350135</v>
      </c>
      <c r="C18" s="5" t="n">
        <v>550555503</v>
      </c>
    </row>
    <row r="19" spans="1:5">
      <c r="A19" s="4" t="s">
        <v>43</v>
      </c>
      <c r="B19" s="5" t="n">
        <v>636784226</v>
      </c>
      <c r="C19" s="5" t="n">
        <v>636951486</v>
      </c>
    </row>
    <row r="20" spans="1:5">
      <c r="A20" s="4" t="s">
        <v>48</v>
      </c>
      <c r="B20" s="5" t="n">
        <v>800285</v>
      </c>
      <c r="C20" s="5" t="n">
        <v>867794</v>
      </c>
    </row>
    <row r="21" spans="1:5">
      <c r="A21" s="4" t="s">
        <v>92</v>
      </c>
      <c r="B21" s="5" t="n">
        <v>504946473</v>
      </c>
      <c r="C21" s="5" t="n">
        <v>503978918</v>
      </c>
    </row>
    <row r="22" spans="1:5">
      <c r="A22" s="4" t="s">
        <v>52</v>
      </c>
      <c r="B22" s="5" t="n">
        <v>505746758</v>
      </c>
      <c r="C22" s="5" t="n">
        <v>504846712</v>
      </c>
    </row>
    <row r="23" spans="1:5">
      <c r="A23" s="4" t="s">
        <v>489</v>
      </c>
      <c r="B23" s="5" t="n">
        <v>131037468</v>
      </c>
      <c r="C23" s="5" t="n">
        <v>132104774</v>
      </c>
    </row>
    <row r="24" spans="1:5">
      <c r="A24" s="4" t="s">
        <v>64</v>
      </c>
      <c r="B24" s="6" t="n">
        <v>636784226</v>
      </c>
      <c r="C24" s="6" t="n">
        <v>6369514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1</v>
      </c>
    </row>
    <row r="2" spans="1:3">
      <c r="A2" s="3" t="s">
        <v>228</v>
      </c>
    </row>
    <row r="3" spans="1:3">
      <c r="A3" s="4" t="s">
        <v>92</v>
      </c>
      <c r="B3" s="6" t="n">
        <v>504946473</v>
      </c>
      <c r="C3" s="6" t="n">
        <v>503978918</v>
      </c>
    </row>
    <row r="4" spans="1:3">
      <c r="A4" s="4" t="s">
        <v>232</v>
      </c>
    </row>
    <row r="5" spans="1:3">
      <c r="A5" s="3" t="s">
        <v>228</v>
      </c>
    </row>
    <row r="6" spans="1:3">
      <c r="A6" s="4" t="s">
        <v>92</v>
      </c>
      <c r="B6" s="5" t="n">
        <v>504946473</v>
      </c>
      <c r="C6" s="5" t="n">
        <v>503978918</v>
      </c>
    </row>
    <row r="7" spans="1:3">
      <c r="A7" s="4" t="s">
        <v>508</v>
      </c>
    </row>
    <row r="8" spans="1:3">
      <c r="A8" s="3" t="s">
        <v>228</v>
      </c>
    </row>
    <row r="9" spans="1:3">
      <c r="A9" s="4" t="s">
        <v>92</v>
      </c>
      <c r="B9" s="5" t="n">
        <v>510181000</v>
      </c>
      <c r="C9" s="5" t="n">
        <v>510181000</v>
      </c>
    </row>
    <row r="10" spans="1:3">
      <c r="A10" s="4" t="s">
        <v>509</v>
      </c>
    </row>
    <row r="11" spans="1:3">
      <c r="A11" s="3" t="s">
        <v>228</v>
      </c>
    </row>
    <row r="12" spans="1:3">
      <c r="A12" s="4" t="s">
        <v>405</v>
      </c>
      <c r="B12" s="5" t="n">
        <v>591350135</v>
      </c>
      <c r="C12" s="5" t="n">
        <v>550555503</v>
      </c>
    </row>
    <row r="13" spans="1:3">
      <c r="A13" s="4" t="s">
        <v>92</v>
      </c>
      <c r="B13" s="5" t="n">
        <v>510181000</v>
      </c>
      <c r="C13" s="5" t="n">
        <v>510181000</v>
      </c>
    </row>
    <row r="14" spans="1:3">
      <c r="A14" s="4" t="s">
        <v>406</v>
      </c>
    </row>
    <row r="15" spans="1:3">
      <c r="A15" s="3" t="s">
        <v>228</v>
      </c>
    </row>
    <row r="16" spans="1:3">
      <c r="A16" s="4" t="s">
        <v>92</v>
      </c>
      <c r="B16" s="5" t="n">
        <v>504946473</v>
      </c>
      <c r="C16" s="5" t="n">
        <v>503978918</v>
      </c>
    </row>
    <row r="17" spans="1:3">
      <c r="A17" s="4" t="s">
        <v>510</v>
      </c>
    </row>
    <row r="18" spans="1:3">
      <c r="A18" s="3" t="s">
        <v>228</v>
      </c>
    </row>
    <row r="19" spans="1:3">
      <c r="A19" s="4" t="s">
        <v>406</v>
      </c>
      <c r="B19" s="5" t="n">
        <v>591350135</v>
      </c>
      <c r="C19" s="5" t="n">
        <v>550555503</v>
      </c>
    </row>
    <row r="20" spans="1:3">
      <c r="A20" s="4" t="s">
        <v>92</v>
      </c>
      <c r="B20" s="5" t="n">
        <v>504946473</v>
      </c>
      <c r="C20" s="5" t="n">
        <v>503978918</v>
      </c>
    </row>
    <row r="21" spans="1:3">
      <c r="A21" s="4" t="s">
        <v>511</v>
      </c>
    </row>
    <row r="22" spans="1:3">
      <c r="A22" s="3" t="s">
        <v>228</v>
      </c>
    </row>
    <row r="23" spans="1:3">
      <c r="A23" s="4" t="s">
        <v>92</v>
      </c>
      <c r="B23" s="5" t="n">
        <v>1897301</v>
      </c>
      <c r="C23" s="5" t="n">
        <v>2440674</v>
      </c>
    </row>
    <row r="24" spans="1:3">
      <c r="A24" s="4" t="s">
        <v>512</v>
      </c>
    </row>
    <row r="25" spans="1:3">
      <c r="A25" s="3" t="s">
        <v>228</v>
      </c>
    </row>
    <row r="26" spans="1:3">
      <c r="A26" s="4" t="s">
        <v>92</v>
      </c>
      <c r="B26" s="6" t="n">
        <v>3337226</v>
      </c>
      <c r="C26" s="6" t="n">
        <v>37614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513</v>
      </c>
      <c r="B1" s="2" t="s">
        <v>514</v>
      </c>
    </row>
    <row r="2" spans="1:2">
      <c r="A2" s="3" t="s">
        <v>238</v>
      </c>
    </row>
    <row r="3" spans="1:2">
      <c r="A3" s="4" t="s">
        <v>515</v>
      </c>
      <c r="B3" s="6" t="n">
        <v>40250000</v>
      </c>
    </row>
    <row r="4" spans="1:2">
      <c r="A4" s="4" t="s">
        <v>516</v>
      </c>
      <c r="B4" s="6" t="n">
        <v>402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17</v>
      </c>
      <c r="B1" s="2" t="s">
        <v>364</v>
      </c>
      <c r="C1" s="2" t="s">
        <v>2</v>
      </c>
      <c r="D1" s="2" t="s">
        <v>363</v>
      </c>
    </row>
    <row r="2" spans="1:4">
      <c r="A2" s="3" t="s">
        <v>518</v>
      </c>
    </row>
    <row r="3" spans="1:4">
      <c r="A3" s="4" t="s">
        <v>519</v>
      </c>
      <c r="C3" s="6" t="n">
        <v>1020806</v>
      </c>
    </row>
    <row r="4" spans="1:4">
      <c r="A4" s="4" t="s">
        <v>365</v>
      </c>
      <c r="C4" s="5" t="n">
        <v>40250000</v>
      </c>
    </row>
    <row r="5" spans="1:4">
      <c r="A5" s="4" t="s">
        <v>520</v>
      </c>
      <c r="D5" s="6" t="n">
        <v>39200000</v>
      </c>
    </row>
    <row r="6" spans="1:4">
      <c r="A6" s="4" t="s">
        <v>368</v>
      </c>
    </row>
    <row r="7" spans="1:4">
      <c r="A7" s="3" t="s">
        <v>518</v>
      </c>
    </row>
    <row r="8" spans="1:4">
      <c r="A8" s="4" t="s">
        <v>365</v>
      </c>
      <c r="B8" s="6" t="n">
        <v>40250000</v>
      </c>
      <c r="C8" s="6" t="n">
        <v>40250000</v>
      </c>
      <c r="D8" s="6" t="n">
        <v>40250000</v>
      </c>
    </row>
    <row r="9" spans="1:4">
      <c r="A9" s="4" t="s">
        <v>521</v>
      </c>
      <c r="B9" s="4" t="s">
        <v>522</v>
      </c>
    </row>
    <row r="10" spans="1:4">
      <c r="A10" s="4" t="s">
        <v>523</v>
      </c>
    </row>
    <row r="11" spans="1:4">
      <c r="A11" s="3" t="s">
        <v>518</v>
      </c>
    </row>
    <row r="12" spans="1:4">
      <c r="A12" s="4" t="s">
        <v>524</v>
      </c>
      <c r="B12" s="4" t="s">
        <v>525</v>
      </c>
    </row>
    <row r="13" spans="1:4">
      <c r="A13" s="4" t="s">
        <v>526</v>
      </c>
    </row>
    <row r="14" spans="1:4">
      <c r="A14" s="3" t="s">
        <v>518</v>
      </c>
    </row>
    <row r="15" spans="1:4">
      <c r="A15" s="4" t="s">
        <v>524</v>
      </c>
      <c r="B15" s="4" t="s">
        <v>527</v>
      </c>
    </row>
    <row r="16" spans="1:4">
      <c r="A16" s="4" t="s">
        <v>528</v>
      </c>
    </row>
    <row r="17" spans="1:4">
      <c r="A17" s="3" t="s">
        <v>518</v>
      </c>
    </row>
    <row r="18" spans="1:4">
      <c r="A18" s="4" t="s">
        <v>524</v>
      </c>
      <c r="B18" s="4" t="s">
        <v>529</v>
      </c>
    </row>
    <row r="19" spans="1:4">
      <c r="A19" s="4" t="s">
        <v>530</v>
      </c>
    </row>
    <row r="20" spans="1:4">
      <c r="A20" s="3" t="s">
        <v>518</v>
      </c>
    </row>
    <row r="21" spans="1:4">
      <c r="A21" s="4" t="s">
        <v>524</v>
      </c>
      <c r="B21" s="4" t="s">
        <v>5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27"/>
    <col customWidth="1" max="6" min="6" width="41"/>
    <col customWidth="1" max="7" min="7" width="31"/>
    <col customWidth="1" max="8" min="8" width="25"/>
  </cols>
  <sheetData>
    <row r="1" spans="1:8">
      <c r="A1" s="1" t="s">
        <v>132</v>
      </c>
      <c r="B1" s="2" t="s">
        <v>133</v>
      </c>
      <c r="C1" s="2" t="s">
        <v>134</v>
      </c>
      <c r="D1" s="2" t="s">
        <v>135</v>
      </c>
      <c r="E1" s="2" t="s">
        <v>136</v>
      </c>
      <c r="F1" s="2" t="s">
        <v>137</v>
      </c>
      <c r="G1" s="2" t="s">
        <v>138</v>
      </c>
      <c r="H1" s="2" t="s">
        <v>62</v>
      </c>
    </row>
    <row r="2" spans="1:8">
      <c r="A2" s="4" t="s">
        <v>139</v>
      </c>
      <c r="C2" s="5" t="n">
        <v>1610000</v>
      </c>
      <c r="D2" s="5" t="n">
        <v>22143758</v>
      </c>
    </row>
    <row r="3" spans="1:8">
      <c r="A3" s="4" t="s">
        <v>140</v>
      </c>
      <c r="B3" s="6" t="n">
        <v>145791277</v>
      </c>
      <c r="C3" s="6" t="n">
        <v>37156972</v>
      </c>
      <c r="D3" s="6" t="n">
        <v>221393</v>
      </c>
      <c r="E3" s="6" t="n">
        <v>224048169</v>
      </c>
      <c r="F3" s="6" t="n">
        <v>-12617794</v>
      </c>
      <c r="G3" s="6" t="n">
        <v>-104650235</v>
      </c>
      <c r="H3" s="6" t="n">
        <v>1632772</v>
      </c>
    </row>
    <row r="4" spans="1:8">
      <c r="A4" s="3" t="s">
        <v>141</v>
      </c>
    </row>
    <row r="5" spans="1:8">
      <c r="A5" s="4" t="s">
        <v>142</v>
      </c>
      <c r="B5" s="5" t="n">
        <v>-32383</v>
      </c>
      <c r="E5" s="5" t="n">
        <v>-32383</v>
      </c>
    </row>
    <row r="6" spans="1:8">
      <c r="A6" s="4" t="s">
        <v>143</v>
      </c>
      <c r="B6" s="5" t="n">
        <v>4804</v>
      </c>
      <c r="E6" s="5" t="n">
        <v>4804</v>
      </c>
    </row>
    <row r="7" spans="1:8">
      <c r="A7" s="4" t="s">
        <v>115</v>
      </c>
      <c r="B7" s="5" t="n">
        <v>11315000</v>
      </c>
      <c r="H7" s="5" t="n">
        <v>11315000</v>
      </c>
    </row>
    <row r="8" spans="1:8">
      <c r="A8" s="4" t="s">
        <v>144</v>
      </c>
      <c r="B8" s="5" t="n">
        <v>-2314686</v>
      </c>
      <c r="G8" s="5" t="n">
        <v>-2314686</v>
      </c>
    </row>
    <row r="9" spans="1:8">
      <c r="A9" s="4" t="s">
        <v>145</v>
      </c>
      <c r="B9" s="5" t="n">
        <v>-880509</v>
      </c>
      <c r="G9" s="5" t="n">
        <v>-880509</v>
      </c>
    </row>
    <row r="10" spans="1:8">
      <c r="A10" s="4" t="s">
        <v>146</v>
      </c>
      <c r="D10" s="5" t="n">
        <v>1539406</v>
      </c>
    </row>
    <row r="11" spans="1:8">
      <c r="A11" s="4" t="s">
        <v>147</v>
      </c>
      <c r="B11" s="5" t="n">
        <v>7342967</v>
      </c>
      <c r="D11" s="6" t="n">
        <v>15394</v>
      </c>
      <c r="E11" s="5" t="n">
        <v>7327573</v>
      </c>
    </row>
    <row r="12" spans="1:8">
      <c r="A12" s="4" t="s">
        <v>126</v>
      </c>
      <c r="B12" s="5" t="n">
        <v>-12154936</v>
      </c>
      <c r="F12" s="5" t="n">
        <v>-12154936</v>
      </c>
    </row>
    <row r="13" spans="1:8">
      <c r="A13" s="4" t="s">
        <v>127</v>
      </c>
      <c r="B13" s="5" t="n">
        <v>1289589</v>
      </c>
      <c r="F13" s="5" t="n">
        <v>1289589</v>
      </c>
    </row>
    <row r="14" spans="1:8">
      <c r="A14" s="4" t="s">
        <v>148</v>
      </c>
      <c r="C14" s="5" t="n">
        <v>1610000</v>
      </c>
      <c r="D14" s="5" t="n">
        <v>23683164</v>
      </c>
    </row>
    <row r="15" spans="1:8">
      <c r="A15" s="4" t="s">
        <v>149</v>
      </c>
      <c r="B15" s="5" t="n">
        <v>150361123</v>
      </c>
      <c r="C15" s="6" t="n">
        <v>37156972</v>
      </c>
      <c r="D15" s="6" t="n">
        <v>236787</v>
      </c>
      <c r="E15" s="5" t="n">
        <v>231348163</v>
      </c>
      <c r="F15" s="5" t="n">
        <v>-23483141</v>
      </c>
      <c r="G15" s="5" t="n">
        <v>-107845430</v>
      </c>
      <c r="H15" s="5" t="n">
        <v>12947772</v>
      </c>
    </row>
    <row r="16" spans="1:8">
      <c r="A16" s="4" t="s">
        <v>139</v>
      </c>
      <c r="C16" s="5" t="n">
        <v>1610000</v>
      </c>
      <c r="D16" s="5" t="n">
        <v>22143758</v>
      </c>
    </row>
    <row r="17" spans="1:8">
      <c r="A17" s="4" t="s">
        <v>140</v>
      </c>
      <c r="B17" s="5" t="n">
        <v>145791277</v>
      </c>
      <c r="C17" s="6" t="n">
        <v>37156972</v>
      </c>
      <c r="D17" s="6" t="n">
        <v>221393</v>
      </c>
      <c r="E17" s="5" t="n">
        <v>224048169</v>
      </c>
      <c r="F17" s="5" t="n">
        <v>-12617794</v>
      </c>
      <c r="G17" s="5" t="n">
        <v>-104650235</v>
      </c>
      <c r="H17" s="5" t="n">
        <v>1632772</v>
      </c>
    </row>
    <row r="18" spans="1:8">
      <c r="A18" s="3" t="s">
        <v>141</v>
      </c>
    </row>
    <row r="19" spans="1:8">
      <c r="A19" s="4" t="s">
        <v>115</v>
      </c>
      <c r="B19" s="5" t="n">
        <v>-10175063</v>
      </c>
    </row>
    <row r="20" spans="1:8">
      <c r="A20" s="4" t="s">
        <v>144</v>
      </c>
      <c r="B20" s="5" t="n">
        <v>-3735676</v>
      </c>
    </row>
    <row r="21" spans="1:8">
      <c r="A21" s="4" t="s">
        <v>145</v>
      </c>
      <c r="B21" s="5" t="n">
        <v>-1751235</v>
      </c>
    </row>
    <row r="22" spans="1:8">
      <c r="A22" s="4" t="s">
        <v>126</v>
      </c>
      <c r="B22" s="5" t="n">
        <v>0</v>
      </c>
    </row>
    <row r="23" spans="1:8">
      <c r="A23" s="4" t="s">
        <v>127</v>
      </c>
      <c r="B23" s="5" t="n">
        <v>12617794</v>
      </c>
    </row>
    <row r="24" spans="1:8">
      <c r="A24" s="4" t="s">
        <v>150</v>
      </c>
      <c r="C24" s="5" t="n">
        <v>1610000</v>
      </c>
      <c r="D24" s="5" t="n">
        <v>23683164</v>
      </c>
    </row>
    <row r="25" spans="1:8">
      <c r="A25" s="4" t="s">
        <v>151</v>
      </c>
      <c r="B25" s="5" t="n">
        <v>150034960</v>
      </c>
      <c r="C25" s="6" t="n">
        <v>37156972</v>
      </c>
      <c r="D25" s="6" t="n">
        <v>236787</v>
      </c>
      <c r="E25" s="5" t="n">
        <v>231320638</v>
      </c>
      <c r="F25" s="5" t="n">
        <v>0</v>
      </c>
      <c r="G25" s="5" t="n">
        <v>-110137146</v>
      </c>
      <c r="H25" s="5" t="n">
        <v>-8542291</v>
      </c>
    </row>
    <row r="26" spans="1:8">
      <c r="A26" s="4" t="s">
        <v>148</v>
      </c>
      <c r="C26" s="5" t="n">
        <v>1610000</v>
      </c>
      <c r="D26" s="5" t="n">
        <v>23683164</v>
      </c>
    </row>
    <row r="27" spans="1:8">
      <c r="A27" s="4" t="s">
        <v>149</v>
      </c>
      <c r="B27" s="5" t="n">
        <v>150361123</v>
      </c>
      <c r="C27" s="6" t="n">
        <v>37156972</v>
      </c>
      <c r="D27" s="6" t="n">
        <v>236787</v>
      </c>
      <c r="E27" s="5" t="n">
        <v>231348163</v>
      </c>
      <c r="F27" s="5" t="n">
        <v>-23483141</v>
      </c>
      <c r="G27" s="5" t="n">
        <v>-107845430</v>
      </c>
      <c r="H27" s="5" t="n">
        <v>12947772</v>
      </c>
    </row>
    <row r="28" spans="1:8">
      <c r="A28" s="3" t="s">
        <v>141</v>
      </c>
    </row>
    <row r="29" spans="1:8">
      <c r="A29" s="4" t="s">
        <v>142</v>
      </c>
      <c r="B29" s="5" t="n">
        <v>-32383</v>
      </c>
      <c r="E29" s="5" t="n">
        <v>-32383</v>
      </c>
    </row>
    <row r="30" spans="1:8">
      <c r="A30" s="4" t="s">
        <v>143</v>
      </c>
      <c r="B30" s="5" t="n">
        <v>4858</v>
      </c>
      <c r="E30" s="5" t="n">
        <v>4858</v>
      </c>
    </row>
    <row r="31" spans="1:8">
      <c r="A31" s="4" t="s">
        <v>115</v>
      </c>
      <c r="B31" s="5" t="n">
        <v>-21490063</v>
      </c>
      <c r="H31" s="5" t="n">
        <v>-21490063</v>
      </c>
    </row>
    <row r="32" spans="1:8">
      <c r="A32" s="4" t="s">
        <v>144</v>
      </c>
      <c r="B32" s="5" t="n">
        <v>-1420990</v>
      </c>
      <c r="G32" s="5" t="n">
        <v>-1420990</v>
      </c>
    </row>
    <row r="33" spans="1:8">
      <c r="A33" s="4" t="s">
        <v>145</v>
      </c>
      <c r="B33" s="5" t="n">
        <v>-870726</v>
      </c>
      <c r="G33" s="5" t="n">
        <v>-870726</v>
      </c>
    </row>
    <row r="34" spans="1:8">
      <c r="A34" s="4" t="s">
        <v>147</v>
      </c>
      <c r="B34" s="5" t="n">
        <v>0</v>
      </c>
    </row>
    <row r="35" spans="1:8">
      <c r="A35" s="4" t="s">
        <v>126</v>
      </c>
      <c r="B35" s="5" t="n">
        <v>12154936</v>
      </c>
      <c r="F35" s="5" t="n">
        <v>12154936</v>
      </c>
    </row>
    <row r="36" spans="1:8">
      <c r="A36" s="4" t="s">
        <v>127</v>
      </c>
      <c r="B36" s="5" t="n">
        <v>11328205</v>
      </c>
      <c r="F36" s="5" t="n">
        <v>11328205</v>
      </c>
    </row>
    <row r="37" spans="1:8">
      <c r="A37" s="4" t="s">
        <v>150</v>
      </c>
      <c r="C37" s="5" t="n">
        <v>1610000</v>
      </c>
      <c r="D37" s="5" t="n">
        <v>23683164</v>
      </c>
    </row>
    <row r="38" spans="1:8">
      <c r="A38" s="4" t="s">
        <v>151</v>
      </c>
      <c r="B38" s="5" t="n">
        <v>150034960</v>
      </c>
      <c r="C38" s="6" t="n">
        <v>37156972</v>
      </c>
      <c r="D38" s="6" t="n">
        <v>236787</v>
      </c>
      <c r="E38" s="5" t="n">
        <v>231320638</v>
      </c>
      <c r="F38" s="5" t="n">
        <v>0</v>
      </c>
      <c r="G38" s="5" t="n">
        <v>-110137146</v>
      </c>
      <c r="H38" s="5" t="n">
        <v>-8542291</v>
      </c>
    </row>
    <row r="39" spans="1:8">
      <c r="A39" s="4" t="s">
        <v>152</v>
      </c>
      <c r="C39" s="5" t="n">
        <v>1610000</v>
      </c>
      <c r="D39" s="5" t="n">
        <v>23687664</v>
      </c>
    </row>
    <row r="40" spans="1:8">
      <c r="A40" s="4" t="s">
        <v>153</v>
      </c>
      <c r="B40" s="5" t="n">
        <v>150203338</v>
      </c>
      <c r="C40" s="6" t="n">
        <v>37156972</v>
      </c>
      <c r="D40" s="6" t="n">
        <v>236832</v>
      </c>
      <c r="E40" s="5" t="n">
        <v>231305743</v>
      </c>
      <c r="F40" s="5" t="n">
        <v>-114757019</v>
      </c>
      <c r="G40" s="5" t="n">
        <v>-3838690</v>
      </c>
      <c r="H40" s="5" t="n">
        <v>99500</v>
      </c>
    </row>
    <row r="41" spans="1:8">
      <c r="A41" s="3" t="s">
        <v>141</v>
      </c>
    </row>
    <row r="42" spans="1:8">
      <c r="A42" s="4" t="s">
        <v>142</v>
      </c>
      <c r="B42" s="5" t="n">
        <v>-22383</v>
      </c>
      <c r="E42" s="5" t="n">
        <v>-22383</v>
      </c>
    </row>
    <row r="43" spans="1:8">
      <c r="A43" s="4" t="s">
        <v>154</v>
      </c>
      <c r="C43" s="5" t="n">
        <v>-1610000</v>
      </c>
    </row>
    <row r="44" spans="1:8">
      <c r="A44" s="4" t="s">
        <v>155</v>
      </c>
      <c r="B44" s="5" t="n">
        <v>-40250000</v>
      </c>
      <c r="C44" s="6" t="n">
        <v>-37156972</v>
      </c>
      <c r="E44" s="5" t="n">
        <v>-3093028</v>
      </c>
    </row>
    <row r="45" spans="1:8">
      <c r="A45" s="4" t="s">
        <v>143</v>
      </c>
      <c r="B45" s="5" t="n">
        <v>3773</v>
      </c>
      <c r="E45" s="5" t="n">
        <v>3773</v>
      </c>
    </row>
    <row r="46" spans="1:8">
      <c r="A46" s="4" t="s">
        <v>115</v>
      </c>
      <c r="B46" s="5" t="n">
        <v>1474767</v>
      </c>
      <c r="G46" s="5" t="n">
        <v>1474767</v>
      </c>
    </row>
    <row r="47" spans="1:8">
      <c r="A47" s="4" t="s">
        <v>144</v>
      </c>
      <c r="B47" s="5" t="n">
        <v>-1658136</v>
      </c>
      <c r="F47" s="5" t="n">
        <v>-1658136</v>
      </c>
    </row>
    <row r="48" spans="1:8">
      <c r="A48" s="4" t="s">
        <v>145</v>
      </c>
      <c r="B48" s="5" t="n">
        <v>-480472</v>
      </c>
      <c r="F48" s="5" t="n">
        <v>-480472</v>
      </c>
    </row>
    <row r="49" spans="1:8">
      <c r="A49" s="4" t="s">
        <v>156</v>
      </c>
      <c r="C49" s="5" t="n">
        <v>0</v>
      </c>
      <c r="D49" s="5" t="n">
        <v>23687664</v>
      </c>
    </row>
    <row r="50" spans="1:8">
      <c r="A50" s="4" t="s">
        <v>157</v>
      </c>
      <c r="B50" s="5" t="n">
        <v>109270887</v>
      </c>
      <c r="C50" s="6" t="n">
        <v>0</v>
      </c>
      <c r="D50" s="6" t="n">
        <v>236832</v>
      </c>
      <c r="E50" s="5" t="n">
        <v>228194105</v>
      </c>
      <c r="F50" s="5" t="n">
        <v>-116895627</v>
      </c>
      <c r="G50" s="5" t="n">
        <v>-2363923</v>
      </c>
      <c r="H50" s="5" t="n">
        <v>99500</v>
      </c>
    </row>
    <row r="51" spans="1:8">
      <c r="A51" s="4" t="s">
        <v>152</v>
      </c>
      <c r="C51" s="5" t="n">
        <v>1610000</v>
      </c>
      <c r="D51" s="5" t="n">
        <v>23687664</v>
      </c>
    </row>
    <row r="52" spans="1:8">
      <c r="A52" s="4" t="s">
        <v>153</v>
      </c>
      <c r="B52" s="5" t="n">
        <v>150203338</v>
      </c>
      <c r="C52" s="6" t="n">
        <v>37156972</v>
      </c>
      <c r="D52" s="6" t="n">
        <v>236832</v>
      </c>
      <c r="E52" s="5" t="n">
        <v>231305743</v>
      </c>
      <c r="F52" s="5" t="n">
        <v>-114757019</v>
      </c>
      <c r="G52" s="5" t="n">
        <v>-3838690</v>
      </c>
      <c r="H52" s="5" t="n">
        <v>99500</v>
      </c>
    </row>
    <row r="53" spans="1:8">
      <c r="A53" s="3" t="s">
        <v>141</v>
      </c>
    </row>
    <row r="54" spans="1:8">
      <c r="A54" s="4" t="s">
        <v>115</v>
      </c>
      <c r="B54" s="5" t="n">
        <v>2868937</v>
      </c>
    </row>
    <row r="55" spans="1:8">
      <c r="A55" s="4" t="s">
        <v>144</v>
      </c>
      <c r="B55" s="5" t="n">
        <v>-3434711</v>
      </c>
    </row>
    <row r="56" spans="1:8">
      <c r="A56" s="4" t="s">
        <v>145</v>
      </c>
      <c r="B56" s="5" t="n">
        <v>-484264</v>
      </c>
    </row>
    <row r="57" spans="1:8">
      <c r="A57" s="4" t="s">
        <v>126</v>
      </c>
      <c r="B57" s="5" t="n">
        <v>0</v>
      </c>
    </row>
    <row r="58" spans="1:8">
      <c r="A58" s="4" t="s">
        <v>127</v>
      </c>
      <c r="B58" s="5" t="n">
        <v>0</v>
      </c>
    </row>
    <row r="59" spans="1:8">
      <c r="A59" s="4" t="s">
        <v>158</v>
      </c>
      <c r="C59" s="5" t="n">
        <v>0</v>
      </c>
      <c r="D59" s="5" t="n">
        <v>23687664</v>
      </c>
    </row>
    <row r="60" spans="1:8">
      <c r="A60" s="4" t="s">
        <v>159</v>
      </c>
      <c r="B60" s="5" t="n">
        <v>108866122</v>
      </c>
      <c r="C60" s="6" t="n">
        <v>0</v>
      </c>
      <c r="D60" s="6" t="n">
        <v>236832</v>
      </c>
      <c r="E60" s="5" t="n">
        <v>228175537</v>
      </c>
      <c r="F60" s="5" t="n">
        <v>-118675994</v>
      </c>
      <c r="G60" s="5" t="n">
        <v>-969753</v>
      </c>
      <c r="H60" s="5" t="n">
        <v>99500</v>
      </c>
    </row>
    <row r="61" spans="1:8">
      <c r="A61" s="4" t="s">
        <v>156</v>
      </c>
      <c r="C61" s="5" t="n">
        <v>0</v>
      </c>
      <c r="D61" s="5" t="n">
        <v>23687664</v>
      </c>
    </row>
    <row r="62" spans="1:8">
      <c r="A62" s="4" t="s">
        <v>157</v>
      </c>
      <c r="B62" s="5" t="n">
        <v>109270887</v>
      </c>
      <c r="C62" s="6" t="n">
        <v>0</v>
      </c>
      <c r="D62" s="6" t="n">
        <v>236832</v>
      </c>
      <c r="E62" s="5" t="n">
        <v>228194105</v>
      </c>
      <c r="F62" s="5" t="n">
        <v>-116895627</v>
      </c>
      <c r="G62" s="5" t="n">
        <v>-2363923</v>
      </c>
      <c r="H62" s="5" t="n">
        <v>99500</v>
      </c>
    </row>
    <row r="63" spans="1:8">
      <c r="A63" s="3" t="s">
        <v>141</v>
      </c>
    </row>
    <row r="64" spans="1:8">
      <c r="A64" s="4" t="s">
        <v>142</v>
      </c>
      <c r="B64" s="5" t="n">
        <v>-22382</v>
      </c>
      <c r="E64" s="5" t="n">
        <v>-22382</v>
      </c>
    </row>
    <row r="65" spans="1:8">
      <c r="A65" s="4" t="s">
        <v>155</v>
      </c>
      <c r="B65" s="5" t="n">
        <v>0</v>
      </c>
    </row>
    <row r="66" spans="1:8">
      <c r="A66" s="4" t="s">
        <v>143</v>
      </c>
      <c r="B66" s="5" t="n">
        <v>3814</v>
      </c>
      <c r="E66" s="5" t="n">
        <v>3814</v>
      </c>
    </row>
    <row r="67" spans="1:8">
      <c r="A67" s="4" t="s">
        <v>115</v>
      </c>
      <c r="B67" s="5" t="n">
        <v>1394170</v>
      </c>
      <c r="G67" s="5" t="n">
        <v>1394170</v>
      </c>
    </row>
    <row r="68" spans="1:8">
      <c r="A68" s="4" t="s">
        <v>144</v>
      </c>
      <c r="B68" s="5" t="n">
        <v>-1776575</v>
      </c>
      <c r="F68" s="5" t="n">
        <v>-1776575</v>
      </c>
    </row>
    <row r="69" spans="1:8">
      <c r="A69" s="4" t="s">
        <v>145</v>
      </c>
      <c r="B69" s="5" t="n">
        <v>-3792</v>
      </c>
      <c r="F69" s="5" t="n">
        <v>-3792</v>
      </c>
    </row>
    <row r="70" spans="1:8">
      <c r="A70" s="4" t="s">
        <v>126</v>
      </c>
      <c r="B70" s="5" t="n">
        <v>0</v>
      </c>
    </row>
    <row r="71" spans="1:8">
      <c r="A71" s="4" t="s">
        <v>127</v>
      </c>
      <c r="B71" s="5" t="n">
        <v>0</v>
      </c>
    </row>
    <row r="72" spans="1:8">
      <c r="A72" s="4" t="s">
        <v>158</v>
      </c>
      <c r="C72" s="5" t="n">
        <v>0</v>
      </c>
      <c r="D72" s="5" t="n">
        <v>23687664</v>
      </c>
    </row>
    <row r="73" spans="1:8">
      <c r="A73" s="4" t="s">
        <v>159</v>
      </c>
      <c r="B73" s="6" t="n">
        <v>108866122</v>
      </c>
      <c r="C73" s="6" t="n">
        <v>0</v>
      </c>
      <c r="D73" s="6" t="n">
        <v>236832</v>
      </c>
      <c r="E73" s="6" t="n">
        <v>228175537</v>
      </c>
      <c r="F73" s="6" t="n">
        <v>-118675994</v>
      </c>
      <c r="G73" s="6" t="n">
        <v>-969753</v>
      </c>
      <c r="H73" s="6" t="n">
        <v>99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2</v>
      </c>
      <c r="B1" s="2" t="s">
        <v>84</v>
      </c>
      <c r="C1" s="2" t="s">
        <v>1</v>
      </c>
    </row>
    <row r="2" spans="1:3">
      <c r="B2" s="2" t="s">
        <v>70</v>
      </c>
      <c r="C2" s="2" t="s">
        <v>70</v>
      </c>
    </row>
    <row r="3" spans="1:3">
      <c r="A3" s="3" t="s">
        <v>533</v>
      </c>
    </row>
    <row r="4" spans="1:3">
      <c r="A4" s="4" t="s">
        <v>534</v>
      </c>
      <c r="B4" s="6" t="n">
        <v>23192076</v>
      </c>
      <c r="C4" s="6" t="n">
        <v>25984870</v>
      </c>
    </row>
    <row r="5" spans="1:3">
      <c r="A5" s="4" t="s">
        <v>535</v>
      </c>
      <c r="B5" s="5" t="n">
        <v>-18132701</v>
      </c>
      <c r="C5" s="5" t="n">
        <v>-5349613</v>
      </c>
    </row>
    <row r="6" spans="1:3">
      <c r="A6" s="4" t="s">
        <v>133</v>
      </c>
      <c r="B6" s="5" t="n">
        <v>5059375</v>
      </c>
      <c r="C6" s="5" t="n">
        <v>20635257</v>
      </c>
    </row>
    <row r="7" spans="1:3">
      <c r="A7" s="4" t="s">
        <v>536</v>
      </c>
    </row>
    <row r="8" spans="1:3">
      <c r="A8" s="3" t="s">
        <v>533</v>
      </c>
    </row>
    <row r="9" spans="1:3">
      <c r="A9" s="4" t="s">
        <v>534</v>
      </c>
      <c r="B9" s="5" t="n">
        <v>23192076</v>
      </c>
      <c r="C9" s="5" t="n">
        <v>25984870</v>
      </c>
    </row>
    <row r="10" spans="1:3">
      <c r="A10" s="4" t="s">
        <v>535</v>
      </c>
      <c r="B10" s="5" t="n">
        <v>-18132701</v>
      </c>
      <c r="C10" s="5" t="n">
        <v>-5349613</v>
      </c>
    </row>
    <row r="11" spans="1:3">
      <c r="A11" s="4" t="s">
        <v>133</v>
      </c>
      <c r="B11" s="6" t="n">
        <v>5059375</v>
      </c>
      <c r="C11" s="6" t="n">
        <v>206352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537</v>
      </c>
      <c r="B1" s="2" t="s">
        <v>1</v>
      </c>
    </row>
    <row r="2" spans="1:3">
      <c r="B2" s="2" t="s">
        <v>538</v>
      </c>
      <c r="C2" s="2" t="s">
        <v>539</v>
      </c>
    </row>
    <row r="3" spans="1:3">
      <c r="A3" s="3" t="s">
        <v>540</v>
      </c>
    </row>
    <row r="4" spans="1:3">
      <c r="A4" s="4" t="s">
        <v>541</v>
      </c>
      <c r="B4" s="5" t="n">
        <v>4</v>
      </c>
    </row>
    <row r="5" spans="1:3">
      <c r="A5" s="4" t="s">
        <v>542</v>
      </c>
    </row>
    <row r="6" spans="1:3">
      <c r="A6" s="3" t="s">
        <v>540</v>
      </c>
    </row>
    <row r="7" spans="1:3">
      <c r="A7" s="4" t="s">
        <v>543</v>
      </c>
      <c r="B7" s="6" t="n">
        <v>3997786</v>
      </c>
      <c r="C7" s="6" t="n">
        <v>2963861</v>
      </c>
    </row>
    <row r="8" spans="1:3">
      <c r="A8" s="4" t="s">
        <v>544</v>
      </c>
      <c r="B8" s="5" t="n">
        <v>0</v>
      </c>
      <c r="C8" s="5" t="n">
        <v>0</v>
      </c>
    </row>
    <row r="9" spans="1:3">
      <c r="A9" s="4" t="s">
        <v>545</v>
      </c>
      <c r="B9" s="5" t="n">
        <v>0</v>
      </c>
      <c r="C9" s="5" t="n">
        <v>1025129</v>
      </c>
    </row>
    <row r="10" spans="1:3">
      <c r="A10" s="3" t="s">
        <v>546</v>
      </c>
    </row>
    <row r="11" spans="1:3">
      <c r="A11" s="4" t="s">
        <v>547</v>
      </c>
      <c r="B11" s="5" t="n">
        <v>-589660</v>
      </c>
      <c r="C11" s="5" t="n">
        <v>336406</v>
      </c>
    </row>
    <row r="12" spans="1:3">
      <c r="A12" s="4" t="s">
        <v>548</v>
      </c>
      <c r="B12" s="5" t="n">
        <v>-249457</v>
      </c>
      <c r="C12" s="5" t="n">
        <v>-219783</v>
      </c>
    </row>
    <row r="13" spans="1:3">
      <c r="A13" s="4" t="s">
        <v>549</v>
      </c>
      <c r="B13" s="5" t="n">
        <v>3158669</v>
      </c>
      <c r="C13" s="5" t="n">
        <v>4105613</v>
      </c>
    </row>
    <row r="14" spans="1:3">
      <c r="A14" s="4" t="s">
        <v>550</v>
      </c>
      <c r="B14" s="6" t="n">
        <v>381847136</v>
      </c>
      <c r="C14" s="6" t="n">
        <v>428153251</v>
      </c>
    </row>
    <row r="15" spans="1:3">
      <c r="A15" s="4" t="s">
        <v>551</v>
      </c>
      <c r="B15" s="4" t="s">
        <v>552</v>
      </c>
      <c r="C15" s="4" t="s">
        <v>5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54</v>
      </c>
      <c r="B1" s="2" t="s">
        <v>84</v>
      </c>
      <c r="D1" s="2" t="s">
        <v>1</v>
      </c>
    </row>
    <row r="2" spans="1:5">
      <c r="B2" s="2" t="s">
        <v>2</v>
      </c>
      <c r="C2" s="2" t="s">
        <v>70</v>
      </c>
      <c r="D2" s="2" t="s">
        <v>2</v>
      </c>
      <c r="E2" s="2" t="s">
        <v>70</v>
      </c>
    </row>
    <row r="3" spans="1:5">
      <c r="A3" s="3" t="s">
        <v>555</v>
      </c>
    </row>
    <row r="4" spans="1:5">
      <c r="A4" s="4" t="s">
        <v>103</v>
      </c>
      <c r="B4" s="6" t="n">
        <v>185465</v>
      </c>
      <c r="C4" s="6" t="n">
        <v>196404</v>
      </c>
      <c r="D4" s="6" t="n">
        <v>433679</v>
      </c>
      <c r="E4" s="6" t="n">
        <v>416382</v>
      </c>
    </row>
    <row r="5" spans="1:5">
      <c r="A5" s="4" t="s">
        <v>556</v>
      </c>
      <c r="B5" s="6" t="n">
        <v>185465</v>
      </c>
      <c r="C5" s="6" t="n">
        <v>196404</v>
      </c>
      <c r="D5" s="6" t="n">
        <v>433679</v>
      </c>
      <c r="E5" s="6" t="n">
        <v>41638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1</v>
      </c>
    </row>
    <row r="2" spans="1:3">
      <c r="A2" s="3" t="s">
        <v>558</v>
      </c>
    </row>
    <row r="3" spans="1:3">
      <c r="A3" s="4" t="s">
        <v>43</v>
      </c>
      <c r="B3" s="6" t="n">
        <v>3158669</v>
      </c>
      <c r="C3" s="6" t="n">
        <v>3997786</v>
      </c>
    </row>
    <row r="4" spans="1:3">
      <c r="A4" s="3" t="s">
        <v>559</v>
      </c>
    </row>
    <row r="5" spans="1:3">
      <c r="A5" s="4" t="s">
        <v>52</v>
      </c>
      <c r="C5" s="5" t="n">
        <v>-19231331</v>
      </c>
    </row>
    <row r="6" spans="1:3">
      <c r="A6" s="4" t="s">
        <v>560</v>
      </c>
    </row>
    <row r="7" spans="1:3">
      <c r="A7" s="3" t="s">
        <v>558</v>
      </c>
    </row>
    <row r="8" spans="1:3">
      <c r="A8" s="4" t="s">
        <v>43</v>
      </c>
      <c r="B8" s="5" t="n">
        <v>0</v>
      </c>
      <c r="C8" s="5" t="n">
        <v>0</v>
      </c>
    </row>
    <row r="9" spans="1:3">
      <c r="A9" s="3" t="s">
        <v>559</v>
      </c>
    </row>
    <row r="10" spans="1:3">
      <c r="A10" s="4" t="s">
        <v>52</v>
      </c>
      <c r="C10" s="5" t="n">
        <v>0</v>
      </c>
    </row>
    <row r="11" spans="1:3">
      <c r="A11" s="4" t="s">
        <v>561</v>
      </c>
    </row>
    <row r="12" spans="1:3">
      <c r="A12" s="3" t="s">
        <v>558</v>
      </c>
    </row>
    <row r="13" spans="1:3">
      <c r="A13" s="4" t="s">
        <v>43</v>
      </c>
      <c r="B13" s="5" t="n">
        <v>0</v>
      </c>
      <c r="C13" s="5" t="n">
        <v>0</v>
      </c>
    </row>
    <row r="14" spans="1:3">
      <c r="A14" s="3" t="s">
        <v>559</v>
      </c>
    </row>
    <row r="15" spans="1:3">
      <c r="A15" s="4" t="s">
        <v>52</v>
      </c>
      <c r="C15" s="5" t="n">
        <v>-19231331</v>
      </c>
    </row>
    <row r="16" spans="1:3">
      <c r="A16" s="4" t="s">
        <v>562</v>
      </c>
    </row>
    <row r="17" spans="1:3">
      <c r="A17" s="3" t="s">
        <v>558</v>
      </c>
    </row>
    <row r="18" spans="1:3">
      <c r="A18" s="4" t="s">
        <v>43</v>
      </c>
      <c r="B18" s="5" t="n">
        <v>3158669</v>
      </c>
      <c r="C18" s="5" t="n">
        <v>3997786</v>
      </c>
    </row>
    <row r="19" spans="1:3">
      <c r="A19" s="3" t="s">
        <v>559</v>
      </c>
    </row>
    <row r="20" spans="1:3">
      <c r="A20" s="4" t="s">
        <v>52</v>
      </c>
      <c r="C20" s="5" t="n">
        <v>0</v>
      </c>
    </row>
    <row r="21" spans="1:3">
      <c r="A21" s="4" t="s">
        <v>563</v>
      </c>
    </row>
    <row r="22" spans="1:3">
      <c r="A22" s="3" t="s">
        <v>558</v>
      </c>
    </row>
    <row r="23" spans="1:3">
      <c r="A23" s="4" t="s">
        <v>43</v>
      </c>
      <c r="B23" s="5" t="n">
        <v>3158669</v>
      </c>
      <c r="C23" s="5" t="n">
        <v>3997786</v>
      </c>
    </row>
    <row r="24" spans="1:3">
      <c r="A24" s="4" t="s">
        <v>564</v>
      </c>
    </row>
    <row r="25" spans="1:3">
      <c r="A25" s="3" t="s">
        <v>558</v>
      </c>
    </row>
    <row r="26" spans="1:3">
      <c r="A26" s="4" t="s">
        <v>43</v>
      </c>
      <c r="B26" s="5" t="n">
        <v>0</v>
      </c>
      <c r="C26" s="5" t="n">
        <v>0</v>
      </c>
    </row>
    <row r="27" spans="1:3">
      <c r="A27" s="4" t="s">
        <v>565</v>
      </c>
    </row>
    <row r="28" spans="1:3">
      <c r="A28" s="3" t="s">
        <v>558</v>
      </c>
    </row>
    <row r="29" spans="1:3">
      <c r="A29" s="4" t="s">
        <v>43</v>
      </c>
      <c r="B29" s="5" t="n">
        <v>0</v>
      </c>
      <c r="C29" s="5" t="n">
        <v>0</v>
      </c>
    </row>
    <row r="30" spans="1:3">
      <c r="A30" s="4" t="s">
        <v>566</v>
      </c>
    </row>
    <row r="31" spans="1:3">
      <c r="A31" s="3" t="s">
        <v>558</v>
      </c>
    </row>
    <row r="32" spans="1:3">
      <c r="A32" s="4" t="s">
        <v>43</v>
      </c>
      <c r="B32" s="6" t="n">
        <v>3158669</v>
      </c>
      <c r="C32" s="5" t="n">
        <v>3997786</v>
      </c>
    </row>
    <row r="33" spans="1:3">
      <c r="A33" s="4" t="s">
        <v>47</v>
      </c>
    </row>
    <row r="34" spans="1:3">
      <c r="A34" s="3" t="s">
        <v>559</v>
      </c>
    </row>
    <row r="35" spans="1:3">
      <c r="A35" s="4" t="s">
        <v>52</v>
      </c>
      <c r="C35" s="5" t="n">
        <v>-19231331</v>
      </c>
    </row>
    <row r="36" spans="1:3">
      <c r="A36" s="4" t="s">
        <v>567</v>
      </c>
    </row>
    <row r="37" spans="1:3">
      <c r="A37" s="3" t="s">
        <v>559</v>
      </c>
    </row>
    <row r="38" spans="1:3">
      <c r="A38" s="4" t="s">
        <v>52</v>
      </c>
      <c r="C38" s="5" t="n">
        <v>0</v>
      </c>
    </row>
    <row r="39" spans="1:3">
      <c r="A39" s="4" t="s">
        <v>568</v>
      </c>
    </row>
    <row r="40" spans="1:3">
      <c r="A40" s="3" t="s">
        <v>559</v>
      </c>
    </row>
    <row r="41" spans="1:3">
      <c r="A41" s="4" t="s">
        <v>52</v>
      </c>
      <c r="C41" s="5" t="n">
        <v>-19231331</v>
      </c>
    </row>
    <row r="42" spans="1:3">
      <c r="A42" s="4" t="s">
        <v>569</v>
      </c>
    </row>
    <row r="43" spans="1:3">
      <c r="A43" s="3" t="s">
        <v>559</v>
      </c>
    </row>
    <row r="44" spans="1:3">
      <c r="A44" s="4" t="s">
        <v>52</v>
      </c>
      <c r="C4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1</v>
      </c>
    </row>
    <row r="2" spans="1:3">
      <c r="A2" s="3" t="s">
        <v>571</v>
      </c>
    </row>
    <row r="3" spans="1:3">
      <c r="A3" s="4" t="s">
        <v>43</v>
      </c>
      <c r="B3" s="6" t="n">
        <v>3158669</v>
      </c>
      <c r="C3" s="6" t="n">
        <v>3997786</v>
      </c>
    </row>
    <row r="4" spans="1:3">
      <c r="A4" s="4" t="s">
        <v>562</v>
      </c>
    </row>
    <row r="5" spans="1:3">
      <c r="A5" s="3" t="s">
        <v>571</v>
      </c>
    </row>
    <row r="6" spans="1:3">
      <c r="A6" s="4" t="s">
        <v>43</v>
      </c>
      <c r="B6" s="5" t="n">
        <v>3158669</v>
      </c>
      <c r="C6" s="5" t="n">
        <v>3997786</v>
      </c>
    </row>
    <row r="7" spans="1:3">
      <c r="A7" s="4" t="s">
        <v>542</v>
      </c>
    </row>
    <row r="8" spans="1:3">
      <c r="A8" s="3" t="s">
        <v>571</v>
      </c>
    </row>
    <row r="9" spans="1:3">
      <c r="A9" s="4" t="s">
        <v>43</v>
      </c>
      <c r="B9" s="5" t="n">
        <v>3158669</v>
      </c>
      <c r="C9" s="5" t="n">
        <v>3997786</v>
      </c>
    </row>
    <row r="10" spans="1:3">
      <c r="A10" s="4" t="s">
        <v>572</v>
      </c>
    </row>
    <row r="11" spans="1:3">
      <c r="A11" s="3" t="s">
        <v>571</v>
      </c>
    </row>
    <row r="12" spans="1:3">
      <c r="A12" s="4" t="s">
        <v>43</v>
      </c>
      <c r="B12" s="6" t="n">
        <v>3158669</v>
      </c>
      <c r="C12" s="6" t="n">
        <v>39977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1</v>
      </c>
    </row>
    <row r="2" spans="1:3">
      <c r="A2" s="4" t="s">
        <v>574</v>
      </c>
    </row>
    <row r="3" spans="1:3">
      <c r="A3" s="3" t="s">
        <v>571</v>
      </c>
    </row>
    <row r="4" spans="1:3">
      <c r="A4" s="4" t="s">
        <v>575</v>
      </c>
      <c r="B4" s="8" t="n">
        <v>0.07000000000000001</v>
      </c>
      <c r="C4" s="8" t="n">
        <v>0.07000000000000001</v>
      </c>
    </row>
    <row r="5" spans="1:3">
      <c r="A5" s="4" t="s">
        <v>576</v>
      </c>
    </row>
    <row r="6" spans="1:3">
      <c r="A6" s="3" t="s">
        <v>571</v>
      </c>
    </row>
    <row r="7" spans="1:3">
      <c r="A7" s="4" t="s">
        <v>575</v>
      </c>
      <c r="B7" s="8" t="n">
        <v>0.262</v>
      </c>
      <c r="C7" s="8" t="n">
        <v>0.204</v>
      </c>
    </row>
    <row r="8" spans="1:3">
      <c r="A8" s="4" t="s">
        <v>577</v>
      </c>
    </row>
    <row r="9" spans="1:3">
      <c r="A9" s="3" t="s">
        <v>571</v>
      </c>
    </row>
    <row r="10" spans="1:3">
      <c r="A10" s="4" t="s">
        <v>575</v>
      </c>
      <c r="B10" s="8" t="n">
        <v>0.131</v>
      </c>
      <c r="C10" s="8" t="n">
        <v>0.101</v>
      </c>
    </row>
    <row r="11" spans="1:3">
      <c r="A11" s="4" t="s">
        <v>578</v>
      </c>
    </row>
    <row r="12" spans="1:3">
      <c r="A12" s="3" t="s">
        <v>571</v>
      </c>
    </row>
    <row r="13" spans="1:3">
      <c r="A13" s="4" t="s">
        <v>575</v>
      </c>
      <c r="B13" s="8" t="n">
        <v>0.12</v>
      </c>
      <c r="C13" s="8" t="n">
        <v>0.12</v>
      </c>
    </row>
    <row r="14" spans="1:3">
      <c r="A14" s="4" t="s">
        <v>579</v>
      </c>
    </row>
    <row r="15" spans="1:3">
      <c r="A15" s="3" t="s">
        <v>571</v>
      </c>
    </row>
    <row r="16" spans="1:3">
      <c r="A16" s="4" t="s">
        <v>575</v>
      </c>
      <c r="B16" s="8" t="n">
        <v>0.12</v>
      </c>
      <c r="C16" s="8" t="n">
        <v>0.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1</v>
      </c>
    </row>
    <row r="2" spans="1:3">
      <c r="A2" s="3" t="s">
        <v>581</v>
      </c>
    </row>
    <row r="3" spans="1:3">
      <c r="A3" s="4" t="s">
        <v>33</v>
      </c>
      <c r="B3" s="6" t="n">
        <v>7164246</v>
      </c>
      <c r="C3" s="6" t="n">
        <v>7882862</v>
      </c>
    </row>
    <row r="4" spans="1:3">
      <c r="A4" s="4" t="s">
        <v>34</v>
      </c>
      <c r="B4" s="5" t="n">
        <v>42877535</v>
      </c>
      <c r="C4" s="5" t="n">
        <v>51330950</v>
      </c>
    </row>
    <row r="5" spans="1:3">
      <c r="A5" s="4" t="s">
        <v>43</v>
      </c>
      <c r="B5" s="5" t="n">
        <v>657354399</v>
      </c>
      <c r="C5" s="5" t="n">
        <v>679352035</v>
      </c>
    </row>
    <row r="6" spans="1:3">
      <c r="A6" s="4" t="s">
        <v>92</v>
      </c>
      <c r="B6" s="5" t="n">
        <v>504946473</v>
      </c>
      <c r="C6" s="5" t="n">
        <v>503978918</v>
      </c>
    </row>
    <row r="7" spans="1:3">
      <c r="A7" s="4" t="s">
        <v>582</v>
      </c>
      <c r="B7" s="5" t="n">
        <v>39229194</v>
      </c>
      <c r="C7" s="5" t="n">
        <v>0</v>
      </c>
    </row>
    <row r="8" spans="1:3">
      <c r="A8" s="4" t="s">
        <v>52</v>
      </c>
      <c r="B8" s="5" t="n">
        <v>548488277</v>
      </c>
      <c r="C8" s="5" t="n">
        <v>529148697</v>
      </c>
    </row>
    <row r="9" spans="1:3">
      <c r="A9" s="4" t="s">
        <v>406</v>
      </c>
    </row>
    <row r="10" spans="1:3">
      <c r="A10" s="3" t="s">
        <v>581</v>
      </c>
    </row>
    <row r="11" spans="1:3">
      <c r="A11" s="4" t="s">
        <v>33</v>
      </c>
      <c r="B11" s="5" t="n">
        <v>7164246</v>
      </c>
      <c r="C11" s="5" t="n">
        <v>7882862</v>
      </c>
    </row>
    <row r="12" spans="1:3">
      <c r="A12" s="4" t="s">
        <v>34</v>
      </c>
      <c r="B12" s="5" t="n">
        <v>42877535</v>
      </c>
      <c r="C12" s="5" t="n">
        <v>51330950</v>
      </c>
    </row>
    <row r="13" spans="1:3">
      <c r="A13" s="4" t="s">
        <v>87</v>
      </c>
      <c r="B13" s="5" t="n">
        <v>599770362</v>
      </c>
      <c r="C13" s="5" t="n">
        <v>555172891</v>
      </c>
    </row>
    <row r="14" spans="1:3">
      <c r="A14" s="4" t="s">
        <v>583</v>
      </c>
      <c r="C14" s="5" t="n">
        <v>24357335</v>
      </c>
    </row>
    <row r="15" spans="1:3">
      <c r="A15" s="4" t="s">
        <v>43</v>
      </c>
      <c r="B15" s="5" t="n">
        <v>649812143</v>
      </c>
      <c r="C15" s="5" t="n">
        <v>638744038</v>
      </c>
    </row>
    <row r="16" spans="1:3">
      <c r="A16" s="4" t="s">
        <v>92</v>
      </c>
      <c r="B16" s="5" t="n">
        <v>504946473</v>
      </c>
      <c r="C16" s="5" t="n">
        <v>503978918</v>
      </c>
    </row>
    <row r="17" spans="1:3">
      <c r="A17" s="4" t="s">
        <v>582</v>
      </c>
      <c r="B17" s="5" t="n">
        <v>39229194</v>
      </c>
    </row>
    <row r="18" spans="1:3">
      <c r="A18" s="4" t="s">
        <v>52</v>
      </c>
      <c r="B18" s="5" t="n">
        <v>544175667</v>
      </c>
      <c r="C18" s="5" t="n">
        <v>503978918</v>
      </c>
    </row>
    <row r="19" spans="1:3">
      <c r="A19" s="4" t="s">
        <v>508</v>
      </c>
    </row>
    <row r="20" spans="1:3">
      <c r="A20" s="3" t="s">
        <v>581</v>
      </c>
    </row>
    <row r="21" spans="1:3">
      <c r="A21" s="4" t="s">
        <v>33</v>
      </c>
      <c r="B21" s="5" t="n">
        <v>7146246</v>
      </c>
      <c r="C21" s="5" t="n">
        <v>7882862</v>
      </c>
    </row>
    <row r="22" spans="1:3">
      <c r="A22" s="4" t="s">
        <v>34</v>
      </c>
      <c r="B22" s="5" t="n">
        <v>42877535</v>
      </c>
      <c r="C22" s="5" t="n">
        <v>51330950</v>
      </c>
    </row>
    <row r="23" spans="1:3">
      <c r="A23" s="4" t="s">
        <v>87</v>
      </c>
      <c r="B23" s="5" t="n">
        <v>599770362</v>
      </c>
      <c r="C23" s="5" t="n">
        <v>555172891</v>
      </c>
    </row>
    <row r="24" spans="1:3">
      <c r="A24" s="4" t="s">
        <v>583</v>
      </c>
      <c r="C24" s="5" t="n">
        <v>24357335</v>
      </c>
    </row>
    <row r="25" spans="1:3">
      <c r="A25" s="4" t="s">
        <v>43</v>
      </c>
      <c r="B25" s="5" t="n">
        <v>649794143</v>
      </c>
      <c r="C25" s="5" t="n">
        <v>638744038</v>
      </c>
    </row>
    <row r="26" spans="1:3">
      <c r="A26" s="4" t="s">
        <v>92</v>
      </c>
      <c r="B26" s="5" t="n">
        <v>510181000</v>
      </c>
      <c r="C26" s="5" t="n">
        <v>510181000</v>
      </c>
    </row>
    <row r="27" spans="1:3">
      <c r="A27" s="4" t="s">
        <v>582</v>
      </c>
      <c r="B27" s="5" t="n">
        <v>40250000</v>
      </c>
    </row>
    <row r="28" spans="1:3">
      <c r="A28" s="4" t="s">
        <v>52</v>
      </c>
      <c r="B28" s="5" t="n">
        <v>550431000</v>
      </c>
      <c r="C28" s="5" t="n">
        <v>510181000</v>
      </c>
    </row>
    <row r="29" spans="1:3">
      <c r="A29" s="4" t="s">
        <v>584</v>
      </c>
    </row>
    <row r="30" spans="1:3">
      <c r="A30" s="3" t="s">
        <v>581</v>
      </c>
    </row>
    <row r="31" spans="1:3">
      <c r="A31" s="4" t="s">
        <v>33</v>
      </c>
      <c r="B31" s="5" t="n">
        <v>7146246</v>
      </c>
      <c r="C31" s="5" t="n">
        <v>7882862</v>
      </c>
    </row>
    <row r="32" spans="1:3">
      <c r="A32" s="4" t="s">
        <v>34</v>
      </c>
      <c r="B32" s="5" t="n">
        <v>42877535</v>
      </c>
      <c r="C32" s="5" t="n">
        <v>51330950</v>
      </c>
    </row>
    <row r="33" spans="1:3">
      <c r="A33" s="4" t="s">
        <v>87</v>
      </c>
      <c r="B33" s="5" t="n">
        <v>599770362</v>
      </c>
      <c r="C33" s="5" t="n">
        <v>555172891</v>
      </c>
    </row>
    <row r="34" spans="1:3">
      <c r="A34" s="4" t="s">
        <v>583</v>
      </c>
      <c r="C34" s="5" t="n">
        <v>24357335</v>
      </c>
    </row>
    <row r="35" spans="1:3">
      <c r="A35" s="4" t="s">
        <v>43</v>
      </c>
      <c r="B35" s="5" t="n">
        <v>649794143</v>
      </c>
      <c r="C35" s="5" t="n">
        <v>638744038</v>
      </c>
    </row>
    <row r="36" spans="1:3">
      <c r="A36" s="4" t="s">
        <v>92</v>
      </c>
      <c r="B36" s="5" t="n">
        <v>509822129</v>
      </c>
      <c r="C36" s="5" t="n">
        <v>509000439</v>
      </c>
    </row>
    <row r="37" spans="1:3">
      <c r="A37" s="4" t="s">
        <v>582</v>
      </c>
      <c r="B37" s="5" t="n">
        <v>41500576</v>
      </c>
    </row>
    <row r="38" spans="1:3">
      <c r="A38" s="4" t="s">
        <v>52</v>
      </c>
      <c r="B38" s="6" t="n">
        <v>551322705</v>
      </c>
      <c r="C38" s="6" t="n">
        <v>5090004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14"/>
    <col customWidth="1" max="7" min="7" width="34"/>
    <col customWidth="1" max="8" min="8" width="34"/>
    <col customWidth="1" max="9" min="9" width="21"/>
    <col customWidth="1" max="10" min="10" width="21"/>
    <col customWidth="1" max="11" min="11" width="21"/>
    <col customWidth="1" max="12" min="12" width="21"/>
  </cols>
  <sheetData>
    <row r="1" spans="1:12">
      <c r="A1" s="1" t="s">
        <v>585</v>
      </c>
      <c r="B1" s="2" t="s">
        <v>586</v>
      </c>
      <c r="C1" s="2" t="s">
        <v>587</v>
      </c>
      <c r="D1" s="2" t="s">
        <v>588</v>
      </c>
      <c r="E1" s="2" t="s">
        <v>589</v>
      </c>
      <c r="F1" s="2" t="s">
        <v>590</v>
      </c>
      <c r="G1" s="2" t="s">
        <v>401</v>
      </c>
      <c r="H1" s="2" t="s">
        <v>591</v>
      </c>
      <c r="I1" s="2" t="s">
        <v>539</v>
      </c>
      <c r="J1" s="2" t="s">
        <v>514</v>
      </c>
      <c r="K1" s="2" t="s">
        <v>539</v>
      </c>
      <c r="L1" s="2" t="s">
        <v>592</v>
      </c>
    </row>
    <row r="2" spans="1:12">
      <c r="A2" s="3" t="s">
        <v>593</v>
      </c>
    </row>
    <row r="3" spans="1:12">
      <c r="A3" s="4" t="s">
        <v>594</v>
      </c>
      <c r="F3" s="4" t="s">
        <v>595</v>
      </c>
      <c r="L3" s="4" t="s">
        <v>595</v>
      </c>
    </row>
    <row r="4" spans="1:12">
      <c r="A4" s="4" t="s">
        <v>596</v>
      </c>
      <c r="D4" s="4" t="s">
        <v>597</v>
      </c>
    </row>
    <row r="5" spans="1:12">
      <c r="A5" s="4" t="s">
        <v>598</v>
      </c>
      <c r="E5" s="6" t="n">
        <v>6959</v>
      </c>
      <c r="K5" s="6" t="n">
        <v>6959</v>
      </c>
    </row>
    <row r="6" spans="1:12">
      <c r="A6" s="4" t="s">
        <v>599</v>
      </c>
      <c r="G6" s="6" t="n">
        <v>566164</v>
      </c>
      <c r="I6" s="6" t="n">
        <v>604191</v>
      </c>
      <c r="J6" s="6" t="n">
        <v>1119623</v>
      </c>
      <c r="K6" s="5" t="n">
        <v>1180326</v>
      </c>
    </row>
    <row r="7" spans="1:12">
      <c r="A7" s="4" t="s">
        <v>600</v>
      </c>
      <c r="G7" s="5" t="n">
        <v>567000</v>
      </c>
      <c r="I7" s="5" t="n">
        <v>592500</v>
      </c>
      <c r="J7" s="5" t="n">
        <v>567000</v>
      </c>
      <c r="K7" s="5" t="n">
        <v>592500</v>
      </c>
    </row>
    <row r="8" spans="1:12">
      <c r="A8" s="4" t="s">
        <v>601</v>
      </c>
      <c r="G8" s="5" t="n">
        <v>517000</v>
      </c>
      <c r="I8" s="5" t="n">
        <v>570833</v>
      </c>
      <c r="J8" s="5" t="n">
        <v>1057037</v>
      </c>
      <c r="K8" s="5" t="n">
        <v>1316925</v>
      </c>
    </row>
    <row r="9" spans="1:12">
      <c r="A9" s="4" t="s">
        <v>602</v>
      </c>
      <c r="G9" s="5" t="n">
        <v>663900</v>
      </c>
      <c r="I9" s="5" t="n">
        <v>592500</v>
      </c>
      <c r="J9" s="6" t="n">
        <v>663900</v>
      </c>
      <c r="K9" s="5" t="n">
        <v>592500</v>
      </c>
    </row>
    <row r="10" spans="1:12">
      <c r="A10" s="4" t="s">
        <v>603</v>
      </c>
      <c r="J10" s="4" t="s">
        <v>604</v>
      </c>
    </row>
    <row r="11" spans="1:12">
      <c r="A11" s="4" t="s">
        <v>605</v>
      </c>
    </row>
    <row r="12" spans="1:12">
      <c r="A12" s="3" t="s">
        <v>593</v>
      </c>
    </row>
    <row r="13" spans="1:12">
      <c r="A13" s="4" t="s">
        <v>606</v>
      </c>
      <c r="L13" s="6" t="n">
        <v>426770</v>
      </c>
    </row>
    <row r="14" spans="1:12">
      <c r="A14" s="4" t="s">
        <v>607</v>
      </c>
    </row>
    <row r="15" spans="1:12">
      <c r="A15" s="3" t="s">
        <v>593</v>
      </c>
    </row>
    <row r="16" spans="1:12">
      <c r="A16" s="4" t="s">
        <v>608</v>
      </c>
      <c r="K16" s="5" t="n">
        <v>148221</v>
      </c>
    </row>
    <row r="17" spans="1:12">
      <c r="A17" s="4" t="s">
        <v>609</v>
      </c>
      <c r="K17" s="5" t="n">
        <v>34573</v>
      </c>
    </row>
    <row r="18" spans="1:12">
      <c r="A18" s="4" t="s">
        <v>610</v>
      </c>
    </row>
    <row r="19" spans="1:12">
      <c r="A19" s="3" t="s">
        <v>593</v>
      </c>
    </row>
    <row r="20" spans="1:12">
      <c r="A20" s="4" t="s">
        <v>611</v>
      </c>
      <c r="J20" s="4" t="s">
        <v>453</v>
      </c>
    </row>
    <row r="21" spans="1:12">
      <c r="A21" s="4" t="s">
        <v>612</v>
      </c>
    </row>
    <row r="22" spans="1:12">
      <c r="A22" s="3" t="s">
        <v>593</v>
      </c>
    </row>
    <row r="23" spans="1:12">
      <c r="A23" s="4" t="s">
        <v>111</v>
      </c>
      <c r="J23" s="6" t="n">
        <v>7587</v>
      </c>
      <c r="K23" s="5" t="n">
        <v>9662</v>
      </c>
    </row>
    <row r="24" spans="1:12">
      <c r="A24" s="4" t="s">
        <v>613</v>
      </c>
      <c r="G24" s="6" t="n">
        <v>335</v>
      </c>
      <c r="I24" s="6" t="n">
        <v>9823</v>
      </c>
      <c r="J24" s="5" t="n">
        <v>335</v>
      </c>
      <c r="K24" s="6" t="n">
        <v>9823</v>
      </c>
    </row>
    <row r="25" spans="1:12">
      <c r="A25" s="4" t="s">
        <v>614</v>
      </c>
    </row>
    <row r="26" spans="1:12">
      <c r="A26" s="3" t="s">
        <v>593</v>
      </c>
    </row>
    <row r="27" spans="1:12">
      <c r="A27" s="4" t="s">
        <v>615</v>
      </c>
      <c r="C27" s="4" t="s">
        <v>595</v>
      </c>
    </row>
    <row r="28" spans="1:12">
      <c r="A28" s="4" t="s">
        <v>616</v>
      </c>
      <c r="C28" s="4" t="s">
        <v>529</v>
      </c>
    </row>
    <row r="29" spans="1:12">
      <c r="A29" s="4" t="s">
        <v>617</v>
      </c>
      <c r="C29" s="4" t="s">
        <v>618</v>
      </c>
    </row>
    <row r="30" spans="1:12">
      <c r="A30" s="4" t="s">
        <v>619</v>
      </c>
      <c r="C30" s="4" t="s">
        <v>620</v>
      </c>
    </row>
    <row r="31" spans="1:12">
      <c r="A31" s="4" t="s">
        <v>621</v>
      </c>
    </row>
    <row r="32" spans="1:12">
      <c r="A32" s="3" t="s">
        <v>593</v>
      </c>
    </row>
    <row r="33" spans="1:12">
      <c r="A33" s="4" t="s">
        <v>426</v>
      </c>
      <c r="G33" s="5" t="n">
        <v>7</v>
      </c>
      <c r="H33" s="5" t="n">
        <v>3</v>
      </c>
    </row>
    <row r="34" spans="1:12">
      <c r="A34" s="4" t="s">
        <v>405</v>
      </c>
      <c r="G34" s="6" t="n">
        <v>41318000</v>
      </c>
      <c r="H34" s="6" t="n">
        <v>40820000</v>
      </c>
      <c r="J34" s="5" t="n">
        <v>41318000</v>
      </c>
    </row>
    <row r="35" spans="1:12">
      <c r="A35" s="4" t="s">
        <v>622</v>
      </c>
    </row>
    <row r="36" spans="1:12">
      <c r="A36" s="3" t="s">
        <v>593</v>
      </c>
    </row>
    <row r="37" spans="1:12">
      <c r="A37" s="4" t="s">
        <v>426</v>
      </c>
      <c r="H37" s="5" t="n">
        <v>1</v>
      </c>
    </row>
    <row r="38" spans="1:12">
      <c r="A38" s="4" t="s">
        <v>405</v>
      </c>
      <c r="H38" s="6" t="n">
        <v>18000000</v>
      </c>
    </row>
    <row r="39" spans="1:12">
      <c r="A39" s="4" t="s">
        <v>623</v>
      </c>
    </row>
    <row r="40" spans="1:12">
      <c r="A40" s="3" t="s">
        <v>593</v>
      </c>
    </row>
    <row r="41" spans="1:12">
      <c r="A41" s="4" t="s">
        <v>372</v>
      </c>
      <c r="B41" s="4" t="s">
        <v>373</v>
      </c>
    </row>
    <row r="42" spans="1:12">
      <c r="A42" s="4" t="s">
        <v>374</v>
      </c>
      <c r="B42" s="6" t="n">
        <v>568000</v>
      </c>
    </row>
    <row r="43" spans="1:12">
      <c r="A43" s="4" t="s">
        <v>375</v>
      </c>
      <c r="B43" s="6" t="n">
        <v>1960000</v>
      </c>
    </row>
    <row r="44" spans="1:12">
      <c r="A44" s="4" t="s">
        <v>624</v>
      </c>
      <c r="G44" s="6" t="n">
        <v>89379</v>
      </c>
      <c r="J44" s="6" t="n">
        <v>893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70</v>
      </c>
    </row>
    <row r="3" spans="1:3">
      <c r="A3" s="3" t="s">
        <v>626</v>
      </c>
    </row>
    <row r="4" spans="1:3">
      <c r="A4" s="4" t="s">
        <v>627</v>
      </c>
      <c r="B4" s="5" t="n">
        <v>4500</v>
      </c>
      <c r="C4" s="5" t="n">
        <v>4500</v>
      </c>
    </row>
    <row r="5" spans="1:3">
      <c r="A5" s="4" t="s">
        <v>628</v>
      </c>
      <c r="B5" s="5" t="n">
        <v>0</v>
      </c>
      <c r="C5" s="5" t="n">
        <v>0</v>
      </c>
    </row>
    <row r="6" spans="1:3">
      <c r="A6" s="4" t="s">
        <v>629</v>
      </c>
      <c r="B6" s="5" t="n">
        <v>0</v>
      </c>
      <c r="C6" s="5" t="n">
        <v>0</v>
      </c>
    </row>
    <row r="7" spans="1:3">
      <c r="A7" s="4" t="s">
        <v>630</v>
      </c>
      <c r="B7" s="5" t="n">
        <v>4500</v>
      </c>
      <c r="C7" s="5" t="n">
        <v>4500</v>
      </c>
    </row>
    <row r="8" spans="1:3">
      <c r="A8" s="3" t="s">
        <v>631</v>
      </c>
    </row>
    <row r="9" spans="1:3">
      <c r="A9" s="4" t="s">
        <v>632</v>
      </c>
      <c r="B9" s="7" t="n">
        <v>3.4</v>
      </c>
      <c r="C9" s="7" t="n">
        <v>4.33</v>
      </c>
    </row>
    <row r="10" spans="1:3">
      <c r="A10" s="4" t="s">
        <v>633</v>
      </c>
      <c r="B10" s="5" t="n">
        <v>0</v>
      </c>
      <c r="C10" s="5" t="n">
        <v>0</v>
      </c>
    </row>
    <row r="11" spans="1:3">
      <c r="A11" s="4" t="s">
        <v>634</v>
      </c>
      <c r="B11" s="5" t="n">
        <v>0</v>
      </c>
      <c r="C11" s="5" t="n">
        <v>0</v>
      </c>
    </row>
    <row r="12" spans="1:3">
      <c r="A12" s="4" t="s">
        <v>635</v>
      </c>
      <c r="B12" s="7" t="n">
        <v>3.4</v>
      </c>
      <c r="C12" s="7" t="n">
        <v>4.3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5"/>
    <col customWidth="1" max="5" min="5" width="14"/>
  </cols>
  <sheetData>
    <row r="1" spans="1:5">
      <c r="A1" s="1" t="s">
        <v>636</v>
      </c>
      <c r="B1" s="2" t="s">
        <v>637</v>
      </c>
      <c r="C1" s="2" t="s">
        <v>70</v>
      </c>
      <c r="D1" s="2" t="s">
        <v>2</v>
      </c>
      <c r="E1" s="2" t="s">
        <v>31</v>
      </c>
    </row>
    <row r="2" spans="1:5">
      <c r="A2" s="4" t="s">
        <v>638</v>
      </c>
    </row>
    <row r="3" spans="1:5">
      <c r="A3" s="3" t="s">
        <v>639</v>
      </c>
    </row>
    <row r="4" spans="1:5">
      <c r="A4" s="4" t="s">
        <v>640</v>
      </c>
      <c r="B4" s="4" t="s">
        <v>641</v>
      </c>
    </row>
    <row r="5" spans="1:5">
      <c r="A5" s="4" t="s">
        <v>642</v>
      </c>
      <c r="E5" s="6" t="n">
        <v>20000000</v>
      </c>
    </row>
    <row r="6" spans="1:5">
      <c r="A6" s="4" t="s">
        <v>643</v>
      </c>
      <c r="B6" s="6" t="n">
        <v>5000000</v>
      </c>
      <c r="C6" s="6" t="n">
        <v>5000000</v>
      </c>
    </row>
    <row r="7" spans="1:5">
      <c r="A7" s="4" t="s">
        <v>644</v>
      </c>
      <c r="B7" s="4" t="s">
        <v>645</v>
      </c>
      <c r="C7" s="4" t="s">
        <v>645</v>
      </c>
    </row>
    <row r="8" spans="1:5">
      <c r="A8" s="4" t="s">
        <v>646</v>
      </c>
      <c r="D8" s="6" t="n">
        <v>1405182222</v>
      </c>
      <c r="E8" s="5" t="n">
        <v>1405182222</v>
      </c>
    </row>
    <row r="9" spans="1:5">
      <c r="A9" s="4" t="s">
        <v>647</v>
      </c>
    </row>
    <row r="10" spans="1:5">
      <c r="A10" s="3" t="s">
        <v>639</v>
      </c>
    </row>
    <row r="11" spans="1:5">
      <c r="A11" s="4" t="s">
        <v>646</v>
      </c>
      <c r="D11" s="6" t="n">
        <v>0</v>
      </c>
    </row>
    <row r="12" spans="1:5">
      <c r="A12" s="4" t="s">
        <v>648</v>
      </c>
    </row>
    <row r="13" spans="1:5">
      <c r="A13" s="3" t="s">
        <v>639</v>
      </c>
    </row>
    <row r="14" spans="1:5">
      <c r="A14" s="4" t="s">
        <v>644</v>
      </c>
      <c r="C14" s="4" t="s">
        <v>649</v>
      </c>
    </row>
    <row r="15" spans="1:5">
      <c r="A15" s="4" t="s">
        <v>650</v>
      </c>
    </row>
    <row r="16" spans="1:5">
      <c r="A16" s="3" t="s">
        <v>639</v>
      </c>
    </row>
    <row r="17" spans="1:5">
      <c r="A17" s="4" t="s">
        <v>606</v>
      </c>
      <c r="E17" s="6" t="n">
        <v>4267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70</v>
      </c>
    </row>
    <row r="3" spans="1:3">
      <c r="A3" s="3" t="s">
        <v>161</v>
      </c>
    </row>
    <row r="4" spans="1:3">
      <c r="A4" s="4" t="s">
        <v>115</v>
      </c>
      <c r="B4" s="6" t="n">
        <v>2868937</v>
      </c>
      <c r="C4" s="6" t="n">
        <v>-10175063</v>
      </c>
    </row>
    <row r="5" spans="1:3">
      <c r="A5" s="3" t="s">
        <v>162</v>
      </c>
    </row>
    <row r="6" spans="1:3">
      <c r="A6" s="4" t="s">
        <v>163</v>
      </c>
      <c r="B6" s="5" t="n">
        <v>0</v>
      </c>
      <c r="C6" s="5" t="n">
        <v>1403431</v>
      </c>
    </row>
    <row r="7" spans="1:3">
      <c r="A7" s="4" t="s">
        <v>164</v>
      </c>
      <c r="B7" s="5" t="n">
        <v>543372</v>
      </c>
      <c r="C7" s="5" t="n">
        <v>186128</v>
      </c>
    </row>
    <row r="8" spans="1:3">
      <c r="A8" s="4" t="s">
        <v>165</v>
      </c>
      <c r="B8" s="5" t="n">
        <v>-44765</v>
      </c>
      <c r="C8" s="5" t="n">
        <v>0</v>
      </c>
    </row>
    <row r="9" spans="1:3">
      <c r="A9" s="4" t="s">
        <v>166</v>
      </c>
      <c r="B9" s="5" t="n">
        <v>493750</v>
      </c>
      <c r="C9" s="5" t="n">
        <v>0</v>
      </c>
    </row>
    <row r="10" spans="1:3">
      <c r="A10" s="4" t="s">
        <v>167</v>
      </c>
      <c r="B10" s="5" t="n">
        <v>709439</v>
      </c>
      <c r="C10" s="5" t="n">
        <v>33345288</v>
      </c>
    </row>
    <row r="11" spans="1:3">
      <c r="A11" s="4" t="s">
        <v>168</v>
      </c>
      <c r="B11" s="5" t="n">
        <v>0</v>
      </c>
      <c r="C11" s="5" t="n">
        <v>-25984870</v>
      </c>
    </row>
    <row r="12" spans="1:3">
      <c r="A12" s="4" t="s">
        <v>169</v>
      </c>
      <c r="B12" s="5" t="n">
        <v>0</v>
      </c>
      <c r="C12" s="5" t="n">
        <v>5349613</v>
      </c>
    </row>
    <row r="13" spans="1:3">
      <c r="A13" s="4" t="s">
        <v>170</v>
      </c>
      <c r="B13" s="5" t="n">
        <v>839117</v>
      </c>
      <c r="C13" s="5" t="n">
        <v>-1141752</v>
      </c>
    </row>
    <row r="14" spans="1:3">
      <c r="A14" s="4" t="s">
        <v>171</v>
      </c>
      <c r="B14" s="5" t="n">
        <v>-694339</v>
      </c>
      <c r="C14" s="5" t="n">
        <v>6818922</v>
      </c>
    </row>
    <row r="15" spans="1:3">
      <c r="A15" s="4" t="s">
        <v>172</v>
      </c>
      <c r="B15" s="5" t="n">
        <v>0</v>
      </c>
      <c r="C15" s="5" t="n">
        <v>-5650199</v>
      </c>
    </row>
    <row r="16" spans="1:3">
      <c r="A16" s="4" t="s">
        <v>143</v>
      </c>
      <c r="B16" s="5" t="n">
        <v>7587</v>
      </c>
      <c r="C16" s="5" t="n">
        <v>9662</v>
      </c>
    </row>
    <row r="17" spans="1:3">
      <c r="A17" s="3" t="s">
        <v>173</v>
      </c>
    </row>
    <row r="18" spans="1:3">
      <c r="A18" s="4" t="s">
        <v>40</v>
      </c>
      <c r="B18" s="5" t="n">
        <v>-164388</v>
      </c>
      <c r="C18" s="5" t="n">
        <v>2329704</v>
      </c>
    </row>
    <row r="19" spans="1:3">
      <c r="A19" s="4" t="s">
        <v>39</v>
      </c>
      <c r="B19" s="5" t="n">
        <v>44766</v>
      </c>
      <c r="C19" s="5" t="n">
        <v>24766</v>
      </c>
    </row>
    <row r="20" spans="1:3">
      <c r="A20" s="4" t="s">
        <v>42</v>
      </c>
      <c r="B20" s="5" t="n">
        <v>-695988</v>
      </c>
      <c r="C20" s="5" t="n">
        <v>-106022</v>
      </c>
    </row>
    <row r="21" spans="1:3">
      <c r="A21" s="4" t="s">
        <v>48</v>
      </c>
      <c r="B21" s="5" t="n">
        <v>-10768</v>
      </c>
      <c r="C21" s="5" t="n">
        <v>-1076157</v>
      </c>
    </row>
    <row r="22" spans="1:3">
      <c r="A22" s="4" t="s">
        <v>174</v>
      </c>
      <c r="B22" s="5" t="n">
        <v>0</v>
      </c>
      <c r="C22" s="5" t="n">
        <v>87732</v>
      </c>
    </row>
    <row r="23" spans="1:3">
      <c r="A23" s="4" t="s">
        <v>50</v>
      </c>
      <c r="B23" s="5" t="n">
        <v>55900</v>
      </c>
      <c r="C23" s="5" t="n">
        <v>432996</v>
      </c>
    </row>
    <row r="24" spans="1:3">
      <c r="A24" s="4" t="s">
        <v>51</v>
      </c>
      <c r="B24" s="5" t="n">
        <v>-1618081</v>
      </c>
      <c r="C24" s="5" t="n">
        <v>-47217</v>
      </c>
    </row>
    <row r="25" spans="1:3">
      <c r="A25" s="4" t="s">
        <v>175</v>
      </c>
      <c r="B25" s="5" t="n">
        <v>2334539</v>
      </c>
      <c r="C25" s="5" t="n">
        <v>5806962</v>
      </c>
    </row>
    <row r="26" spans="1:3">
      <c r="A26" s="3" t="s">
        <v>176</v>
      </c>
    </row>
    <row r="27" spans="1:3">
      <c r="A27" s="4" t="s">
        <v>177</v>
      </c>
      <c r="B27" s="5" t="n">
        <v>-117536027</v>
      </c>
      <c r="C27" s="5" t="n">
        <v>-1624535</v>
      </c>
    </row>
    <row r="28" spans="1:3">
      <c r="A28" s="4" t="s">
        <v>178</v>
      </c>
      <c r="B28" s="5" t="n">
        <v>0</v>
      </c>
      <c r="C28" s="5" t="n">
        <v>1227314578</v>
      </c>
    </row>
    <row r="29" spans="1:3">
      <c r="A29" s="4" t="s">
        <v>179</v>
      </c>
      <c r="B29" s="5" t="n">
        <v>0</v>
      </c>
      <c r="C29" s="5" t="n">
        <v>25984870</v>
      </c>
    </row>
    <row r="30" spans="1:3">
      <c r="A30" s="4" t="s">
        <v>180</v>
      </c>
      <c r="B30" s="5" t="n">
        <v>0</v>
      </c>
      <c r="C30" s="5" t="n">
        <v>62932244</v>
      </c>
    </row>
    <row r="31" spans="1:3">
      <c r="A31" s="4" t="s">
        <v>181</v>
      </c>
      <c r="B31" s="5" t="n">
        <v>4747049</v>
      </c>
      <c r="C31" s="5" t="n">
        <v>0</v>
      </c>
    </row>
    <row r="32" spans="1:3">
      <c r="A32" s="4" t="s">
        <v>182</v>
      </c>
      <c r="B32" s="5" t="n">
        <v>72938556</v>
      </c>
      <c r="C32" s="5" t="n">
        <v>20405000</v>
      </c>
    </row>
    <row r="33" spans="1:3">
      <c r="A33" s="4" t="s">
        <v>41</v>
      </c>
      <c r="B33" s="5" t="n">
        <v>33042234</v>
      </c>
      <c r="C33" s="5" t="n">
        <v>-13044706</v>
      </c>
    </row>
    <row r="34" spans="1:3">
      <c r="A34" s="4" t="s">
        <v>183</v>
      </c>
      <c r="B34" s="5" t="n">
        <v>0</v>
      </c>
      <c r="C34" s="5" t="n">
        <v>-58220292</v>
      </c>
    </row>
    <row r="35" spans="1:3">
      <c r="A35" s="4" t="s">
        <v>184</v>
      </c>
      <c r="B35" s="5" t="n">
        <v>0</v>
      </c>
      <c r="C35" s="5" t="n">
        <v>-1123463</v>
      </c>
    </row>
    <row r="36" spans="1:3">
      <c r="A36" s="4" t="s">
        <v>185</v>
      </c>
      <c r="B36" s="5" t="n">
        <v>-6808188</v>
      </c>
      <c r="C36" s="5" t="n">
        <v>1262623696</v>
      </c>
    </row>
    <row r="37" spans="1:3">
      <c r="A37" s="3" t="s">
        <v>186</v>
      </c>
    </row>
    <row r="38" spans="1:3">
      <c r="A38" s="4" t="s">
        <v>187</v>
      </c>
      <c r="B38" s="5" t="n">
        <v>0</v>
      </c>
      <c r="C38" s="5" t="n">
        <v>7278201</v>
      </c>
    </row>
    <row r="39" spans="1:3">
      <c r="A39" s="4" t="s">
        <v>188</v>
      </c>
      <c r="B39" s="5" t="n">
        <v>-40250000</v>
      </c>
      <c r="C39" s="5" t="n">
        <v>0</v>
      </c>
    </row>
    <row r="40" spans="1:3">
      <c r="A40" s="4" t="s">
        <v>189</v>
      </c>
      <c r="B40" s="5" t="n">
        <v>-3079396</v>
      </c>
      <c r="C40" s="5" t="n">
        <v>-3735676</v>
      </c>
    </row>
    <row r="41" spans="1:3">
      <c r="A41" s="4" t="s">
        <v>190</v>
      </c>
      <c r="B41" s="5" t="n">
        <v>-528614</v>
      </c>
      <c r="C41" s="5" t="n">
        <v>-1761018</v>
      </c>
    </row>
    <row r="42" spans="1:3">
      <c r="A42" s="4" t="s">
        <v>191</v>
      </c>
      <c r="B42" s="5" t="n">
        <v>0</v>
      </c>
      <c r="C42" s="5" t="n">
        <v>6017838000</v>
      </c>
    </row>
    <row r="43" spans="1:3">
      <c r="A43" s="4" t="s">
        <v>192</v>
      </c>
      <c r="B43" s="5" t="n">
        <v>40250000</v>
      </c>
      <c r="C43" s="5" t="n">
        <v>0</v>
      </c>
    </row>
    <row r="44" spans="1:3">
      <c r="A44" s="4" t="s">
        <v>193</v>
      </c>
      <c r="B44" s="5" t="n">
        <v>-1090372</v>
      </c>
      <c r="C44" s="5" t="n">
        <v>0</v>
      </c>
    </row>
    <row r="45" spans="1:3">
      <c r="A45" s="4" t="s">
        <v>194</v>
      </c>
      <c r="B45" s="5" t="n">
        <v>0</v>
      </c>
      <c r="C45" s="5" t="n">
        <v>-7252360000</v>
      </c>
    </row>
    <row r="46" spans="1:3">
      <c r="A46" s="4" t="s">
        <v>195</v>
      </c>
      <c r="B46" s="5" t="n">
        <v>-4698382</v>
      </c>
      <c r="C46" s="5" t="n">
        <v>-1232740493</v>
      </c>
    </row>
    <row r="47" spans="1:3">
      <c r="A47" s="4" t="s">
        <v>196</v>
      </c>
      <c r="B47" s="5" t="n">
        <v>-9172031</v>
      </c>
      <c r="C47" s="5" t="n">
        <v>35690165</v>
      </c>
    </row>
    <row r="48" spans="1:3">
      <c r="A48" s="4" t="s">
        <v>197</v>
      </c>
      <c r="B48" s="5" t="n">
        <v>59213812</v>
      </c>
      <c r="C48" s="5" t="n">
        <v>45622602</v>
      </c>
    </row>
    <row r="49" spans="1:3">
      <c r="A49" s="4" t="s">
        <v>198</v>
      </c>
      <c r="B49" s="5" t="n">
        <v>50041781</v>
      </c>
      <c r="C49" s="5" t="n">
        <v>81312767</v>
      </c>
    </row>
    <row r="50" spans="1:3">
      <c r="A50" s="3" t="s">
        <v>199</v>
      </c>
    </row>
    <row r="51" spans="1:3">
      <c r="A51" s="4" t="s">
        <v>200</v>
      </c>
      <c r="B51" s="5" t="n">
        <v>10992050</v>
      </c>
      <c r="C51" s="5" t="n">
        <v>10340281</v>
      </c>
    </row>
    <row r="52" spans="1:3">
      <c r="A52" s="3" t="s">
        <v>201</v>
      </c>
    </row>
    <row r="53" spans="1:3">
      <c r="A53" s="4" t="s">
        <v>202</v>
      </c>
      <c r="B53" s="5" t="n">
        <v>1776575</v>
      </c>
      <c r="C53" s="5" t="n">
        <v>29349</v>
      </c>
    </row>
    <row r="54" spans="1:3">
      <c r="A54" s="4" t="s">
        <v>203</v>
      </c>
      <c r="B54" s="5" t="n">
        <v>0</v>
      </c>
      <c r="C54" s="5" t="n">
        <v>12617794</v>
      </c>
    </row>
    <row r="55" spans="1:3">
      <c r="A55" s="4" t="s">
        <v>204</v>
      </c>
      <c r="B55" s="5" t="n">
        <v>0</v>
      </c>
      <c r="C55" s="5" t="n">
        <v>23949942</v>
      </c>
    </row>
    <row r="56" spans="1:3">
      <c r="A56" s="4" t="s">
        <v>205</v>
      </c>
      <c r="B56" s="5" t="n">
        <v>0</v>
      </c>
      <c r="C56" s="5" t="n">
        <v>0</v>
      </c>
    </row>
    <row r="57" spans="1:3">
      <c r="A57" s="4" t="s">
        <v>206</v>
      </c>
      <c r="B57" s="5" t="n">
        <v>0</v>
      </c>
      <c r="C57" s="5" t="n">
        <v>19561943</v>
      </c>
    </row>
    <row r="58" spans="1:3">
      <c r="A58" s="4" t="s">
        <v>207</v>
      </c>
      <c r="B58" s="5" t="n">
        <v>0</v>
      </c>
      <c r="C58" s="5" t="n">
        <v>0</v>
      </c>
    </row>
    <row r="59" spans="1:3">
      <c r="A59" s="4" t="s">
        <v>208</v>
      </c>
      <c r="B59" s="5" t="n">
        <v>0</v>
      </c>
      <c r="C59" s="5" t="n">
        <v>345664012</v>
      </c>
    </row>
    <row r="60" spans="1:3">
      <c r="A60" s="4" t="s">
        <v>209</v>
      </c>
      <c r="B60" s="5" t="n">
        <v>0</v>
      </c>
      <c r="C60" s="5" t="n">
        <v>9829774</v>
      </c>
    </row>
    <row r="61" spans="1:3">
      <c r="A61" s="4" t="s">
        <v>210</v>
      </c>
      <c r="B61" s="5" t="n">
        <v>0</v>
      </c>
      <c r="C61" s="5" t="n">
        <v>109100</v>
      </c>
    </row>
    <row r="62" spans="1:3">
      <c r="A62" s="4" t="s">
        <v>211</v>
      </c>
      <c r="B62" s="6" t="n">
        <v>0</v>
      </c>
      <c r="C62" s="6" t="n">
        <v>-2875528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1</v>
      </c>
      <c r="B1" s="2" t="s">
        <v>2</v>
      </c>
      <c r="C1" s="2" t="s">
        <v>31</v>
      </c>
    </row>
    <row r="2" spans="1:3">
      <c r="A2" s="4" t="s">
        <v>398</v>
      </c>
    </row>
    <row r="3" spans="1:3">
      <c r="A3" s="3" t="s">
        <v>652</v>
      </c>
    </row>
    <row r="4" spans="1:3">
      <c r="A4" s="4" t="s">
        <v>653</v>
      </c>
      <c r="B4" s="9" t="n">
        <v>31.6</v>
      </c>
      <c r="C4" s="6" t="n">
        <v>16</v>
      </c>
    </row>
    <row r="5" spans="1:3">
      <c r="A5" s="4" t="s">
        <v>399</v>
      </c>
    </row>
    <row r="6" spans="1:3">
      <c r="A6" s="3" t="s">
        <v>652</v>
      </c>
    </row>
    <row r="7" spans="1:3">
      <c r="A7" s="4" t="s">
        <v>653</v>
      </c>
      <c r="B7" s="6" t="n">
        <v>51</v>
      </c>
      <c r="C7" s="9" t="n">
        <v>5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54</v>
      </c>
      <c r="B1" s="2" t="s">
        <v>363</v>
      </c>
      <c r="C1" s="2" t="s">
        <v>655</v>
      </c>
      <c r="D1" s="2" t="s">
        <v>587</v>
      </c>
      <c r="E1" s="2" t="s">
        <v>2</v>
      </c>
      <c r="F1" s="2" t="s">
        <v>70</v>
      </c>
      <c r="G1" s="2" t="s">
        <v>495</v>
      </c>
      <c r="H1" s="2" t="s">
        <v>2</v>
      </c>
      <c r="I1" s="2" t="s">
        <v>70</v>
      </c>
      <c r="J1" s="2" t="s">
        <v>31</v>
      </c>
      <c r="K1" s="2" t="s">
        <v>656</v>
      </c>
      <c r="L1" s="2" t="s">
        <v>378</v>
      </c>
    </row>
    <row r="2" spans="1:12">
      <c r="A2" s="3" t="s">
        <v>657</v>
      </c>
    </row>
    <row r="3" spans="1:12">
      <c r="A3" s="4" t="s">
        <v>80</v>
      </c>
      <c r="E3" s="5" t="n">
        <v>450000000</v>
      </c>
      <c r="H3" s="5" t="n">
        <v>450000000</v>
      </c>
      <c r="J3" s="5" t="n">
        <v>450000000</v>
      </c>
    </row>
    <row r="4" spans="1:12">
      <c r="A4" s="4" t="s">
        <v>79</v>
      </c>
      <c r="E4" s="7" t="n">
        <v>0.01</v>
      </c>
      <c r="H4" s="7" t="n">
        <v>0.01</v>
      </c>
      <c r="J4" s="7" t="n">
        <v>0.01</v>
      </c>
    </row>
    <row r="5" spans="1:12">
      <c r="A5" s="4" t="s">
        <v>82</v>
      </c>
      <c r="E5" s="5" t="n">
        <v>23687664</v>
      </c>
      <c r="H5" s="5" t="n">
        <v>23687664</v>
      </c>
      <c r="J5" s="5" t="n">
        <v>23687664</v>
      </c>
    </row>
    <row r="6" spans="1:12">
      <c r="A6" s="4" t="s">
        <v>81</v>
      </c>
      <c r="E6" s="5" t="n">
        <v>23687664</v>
      </c>
      <c r="H6" s="5" t="n">
        <v>23687664</v>
      </c>
      <c r="J6" s="5" t="n">
        <v>23687664</v>
      </c>
    </row>
    <row r="7" spans="1:12">
      <c r="A7" s="4" t="s">
        <v>387</v>
      </c>
      <c r="L7" s="6" t="n">
        <v>10000000</v>
      </c>
    </row>
    <row r="8" spans="1:12">
      <c r="A8" s="4" t="s">
        <v>73</v>
      </c>
      <c r="E8" s="5" t="n">
        <v>50000000</v>
      </c>
      <c r="H8" s="5" t="n">
        <v>50000000</v>
      </c>
      <c r="J8" s="5" t="n">
        <v>50000000</v>
      </c>
    </row>
    <row r="9" spans="1:12">
      <c r="A9" s="4" t="s">
        <v>72</v>
      </c>
      <c r="E9" s="7" t="n">
        <v>0.01</v>
      </c>
      <c r="H9" s="7" t="n">
        <v>0.01</v>
      </c>
      <c r="J9" s="7" t="n">
        <v>0.01</v>
      </c>
    </row>
    <row r="10" spans="1:12">
      <c r="A10" s="4" t="s">
        <v>77</v>
      </c>
      <c r="E10" s="5" t="n">
        <v>0</v>
      </c>
      <c r="H10" s="5" t="n">
        <v>0</v>
      </c>
      <c r="J10" s="5" t="n">
        <v>1610000</v>
      </c>
    </row>
    <row r="11" spans="1:12">
      <c r="A11" s="4" t="s">
        <v>74</v>
      </c>
      <c r="H11" s="4" t="s">
        <v>75</v>
      </c>
      <c r="I11" s="4" t="s">
        <v>75</v>
      </c>
      <c r="J11" s="4" t="s">
        <v>75</v>
      </c>
    </row>
    <row r="12" spans="1:12">
      <c r="A12" s="4" t="s">
        <v>367</v>
      </c>
      <c r="J12" s="6" t="n">
        <v>25</v>
      </c>
    </row>
    <row r="13" spans="1:12">
      <c r="A13" s="4" t="s">
        <v>78</v>
      </c>
      <c r="E13" s="5" t="n">
        <v>0</v>
      </c>
      <c r="H13" s="5" t="n">
        <v>0</v>
      </c>
      <c r="J13" s="5" t="n">
        <v>1610000</v>
      </c>
    </row>
    <row r="14" spans="1:12">
      <c r="A14" s="4" t="s">
        <v>49</v>
      </c>
      <c r="E14" s="6" t="n">
        <v>1776575</v>
      </c>
      <c r="F14" s="6" t="n">
        <v>29349</v>
      </c>
      <c r="H14" s="6" t="n">
        <v>1776575</v>
      </c>
      <c r="I14" s="6" t="n">
        <v>29349</v>
      </c>
      <c r="J14" s="6" t="n">
        <v>1465610</v>
      </c>
    </row>
    <row r="15" spans="1:12">
      <c r="A15" s="4" t="s">
        <v>62</v>
      </c>
      <c r="E15" s="5" t="n">
        <v>99500</v>
      </c>
      <c r="H15" s="5" t="n">
        <v>99500</v>
      </c>
      <c r="J15" s="6" t="n">
        <v>99500</v>
      </c>
    </row>
    <row r="16" spans="1:12">
      <c r="A16" s="4" t="s">
        <v>658</v>
      </c>
      <c r="E16" s="6" t="n">
        <v>3792</v>
      </c>
      <c r="F16" s="6" t="n">
        <v>870726</v>
      </c>
      <c r="H16" s="6" t="n">
        <v>484264</v>
      </c>
      <c r="I16" s="6" t="n">
        <v>1751235</v>
      </c>
    </row>
    <row r="17" spans="1:12">
      <c r="A17" s="4" t="s">
        <v>391</v>
      </c>
    </row>
    <row r="18" spans="1:12">
      <c r="A18" s="3" t="s">
        <v>657</v>
      </c>
    </row>
    <row r="19" spans="1:12">
      <c r="A19" s="4" t="s">
        <v>659</v>
      </c>
      <c r="E19" s="5" t="n">
        <v>126856</v>
      </c>
      <c r="H19" s="5" t="n">
        <v>126856</v>
      </c>
    </row>
    <row r="20" spans="1:12">
      <c r="A20" s="4" t="s">
        <v>660</v>
      </c>
      <c r="H20" s="7" t="n">
        <v>5.09</v>
      </c>
    </row>
    <row r="21" spans="1:12">
      <c r="A21" s="4" t="s">
        <v>392</v>
      </c>
      <c r="E21" s="5" t="n">
        <v>0</v>
      </c>
      <c r="H21" s="5" t="n">
        <v>0</v>
      </c>
    </row>
    <row r="22" spans="1:12">
      <c r="A22" s="4" t="s">
        <v>661</v>
      </c>
      <c r="E22" s="6" t="n">
        <v>9400000</v>
      </c>
      <c r="H22" s="6" t="n">
        <v>9400000</v>
      </c>
    </row>
    <row r="23" spans="1:12">
      <c r="A23" s="4" t="s">
        <v>134</v>
      </c>
    </row>
    <row r="24" spans="1:12">
      <c r="A24" s="3" t="s">
        <v>657</v>
      </c>
    </row>
    <row r="25" spans="1:12">
      <c r="A25" s="4" t="s">
        <v>72</v>
      </c>
      <c r="J25" s="7" t="n">
        <v>0.01</v>
      </c>
    </row>
    <row r="26" spans="1:12">
      <c r="A26" s="4" t="s">
        <v>74</v>
      </c>
      <c r="H26" s="4" t="s">
        <v>75</v>
      </c>
    </row>
    <row r="27" spans="1:12">
      <c r="A27" s="4" t="s">
        <v>367</v>
      </c>
      <c r="E27" s="6" t="n">
        <v>25</v>
      </c>
      <c r="H27" s="6" t="n">
        <v>25</v>
      </c>
    </row>
    <row r="28" spans="1:12">
      <c r="A28" s="4" t="s">
        <v>370</v>
      </c>
    </row>
    <row r="29" spans="1:12">
      <c r="A29" s="3" t="s">
        <v>657</v>
      </c>
    </row>
    <row r="30" spans="1:12">
      <c r="A30" s="4" t="s">
        <v>74</v>
      </c>
      <c r="B30" s="4" t="s">
        <v>75</v>
      </c>
    </row>
    <row r="31" spans="1:12">
      <c r="A31" s="4" t="s">
        <v>367</v>
      </c>
      <c r="B31" s="6" t="n">
        <v>25</v>
      </c>
    </row>
    <row r="32" spans="1:12">
      <c r="A32" s="4" t="s">
        <v>78</v>
      </c>
      <c r="B32" s="5" t="n">
        <v>1610000</v>
      </c>
    </row>
    <row r="33" spans="1:12">
      <c r="A33" s="4" t="s">
        <v>135</v>
      </c>
    </row>
    <row r="34" spans="1:12">
      <c r="A34" s="3" t="s">
        <v>657</v>
      </c>
    </row>
    <row r="35" spans="1:12">
      <c r="A35" s="4" t="s">
        <v>146</v>
      </c>
      <c r="D35" s="5" t="n">
        <v>1539406</v>
      </c>
      <c r="G35" s="5" t="n">
        <v>1539406</v>
      </c>
    </row>
    <row r="36" spans="1:12">
      <c r="A36" s="4" t="s">
        <v>49</v>
      </c>
      <c r="E36" s="6" t="n">
        <v>3434711</v>
      </c>
      <c r="H36" s="6" t="n">
        <v>3434711</v>
      </c>
    </row>
    <row r="37" spans="1:12">
      <c r="A37" s="4" t="s">
        <v>662</v>
      </c>
      <c r="E37" s="7" t="n">
        <v>0.15</v>
      </c>
      <c r="H37" s="7" t="n">
        <v>0.15</v>
      </c>
    </row>
    <row r="38" spans="1:12">
      <c r="A38" s="4" t="s">
        <v>663</v>
      </c>
    </row>
    <row r="39" spans="1:12">
      <c r="A39" s="3" t="s">
        <v>657</v>
      </c>
    </row>
    <row r="40" spans="1:12">
      <c r="A40" s="4" t="s">
        <v>49</v>
      </c>
      <c r="E40" s="6" t="n">
        <v>7500</v>
      </c>
      <c r="H40" s="6" t="n">
        <v>7500</v>
      </c>
    </row>
    <row r="41" spans="1:12">
      <c r="A41" s="4" t="s">
        <v>664</v>
      </c>
      <c r="C41" s="5" t="n">
        <v>125</v>
      </c>
    </row>
    <row r="42" spans="1:12">
      <c r="A42" s="4" t="s">
        <v>62</v>
      </c>
      <c r="C42" s="6" t="n">
        <v>99500</v>
      </c>
    </row>
    <row r="43" spans="1:12">
      <c r="A43" s="4" t="s">
        <v>665</v>
      </c>
      <c r="C43" s="5" t="n">
        <v>125000</v>
      </c>
    </row>
    <row r="44" spans="1:12">
      <c r="A44" s="4" t="s">
        <v>666</v>
      </c>
      <c r="C44" s="6" t="n">
        <v>25500</v>
      </c>
    </row>
    <row r="45" spans="1:12">
      <c r="A45" s="4" t="s">
        <v>667</v>
      </c>
      <c r="C45" s="4" t="s">
        <v>668</v>
      </c>
    </row>
    <row r="46" spans="1:12">
      <c r="A46" s="4" t="s">
        <v>658</v>
      </c>
      <c r="J46" s="6" t="n">
        <v>1333</v>
      </c>
    </row>
    <row r="47" spans="1:12">
      <c r="A47" s="4" t="s">
        <v>669</v>
      </c>
    </row>
    <row r="48" spans="1:12">
      <c r="A48" s="3" t="s">
        <v>657</v>
      </c>
    </row>
    <row r="49" spans="1:12">
      <c r="A49" s="4" t="s">
        <v>670</v>
      </c>
      <c r="D49" s="5" t="n">
        <v>3753492</v>
      </c>
      <c r="K49" s="5" t="n">
        <v>3753492</v>
      </c>
    </row>
    <row r="50" spans="1:12">
      <c r="A50" s="4" t="s">
        <v>671</v>
      </c>
      <c r="D50" s="7" t="n">
        <v>13.11</v>
      </c>
    </row>
    <row r="51" spans="1:12">
      <c r="A51" s="4" t="s">
        <v>672</v>
      </c>
    </row>
    <row r="52" spans="1:12">
      <c r="A52" s="3" t="s">
        <v>657</v>
      </c>
    </row>
    <row r="53" spans="1:12">
      <c r="A53" s="4" t="s">
        <v>671</v>
      </c>
      <c r="D53" s="7" t="n">
        <v>4.77</v>
      </c>
    </row>
    <row r="54" spans="1:12">
      <c r="A54" s="4" t="s">
        <v>673</v>
      </c>
      <c r="D54" s="6" t="n">
        <v>73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74</v>
      </c>
      <c r="B1" s="2" t="s">
        <v>2</v>
      </c>
      <c r="C1" s="2" t="s">
        <v>31</v>
      </c>
      <c r="D1" s="2" t="s">
        <v>70</v>
      </c>
    </row>
    <row r="2" spans="1:4">
      <c r="A2" s="3" t="s">
        <v>675</v>
      </c>
    </row>
    <row r="3" spans="1:4">
      <c r="A3" s="4" t="s">
        <v>676</v>
      </c>
      <c r="B3" s="6" t="n">
        <v>1776575</v>
      </c>
      <c r="C3" s="6" t="n">
        <v>1465610</v>
      </c>
      <c r="D3" s="6" t="n">
        <v>29349</v>
      </c>
    </row>
    <row r="4" spans="1:4">
      <c r="A4" s="4" t="s">
        <v>135</v>
      </c>
    </row>
    <row r="5" spans="1:4">
      <c r="A5" s="3" t="s">
        <v>675</v>
      </c>
    </row>
    <row r="6" spans="1:4">
      <c r="A6" s="4" t="s">
        <v>676</v>
      </c>
      <c r="B6" s="6" t="n">
        <v>3434711</v>
      </c>
    </row>
    <row r="7" spans="1:4">
      <c r="A7" s="4" t="s">
        <v>677</v>
      </c>
      <c r="B7" s="7" t="n">
        <v>0.15</v>
      </c>
    </row>
    <row r="8" spans="1:4">
      <c r="A8" s="4" t="s">
        <v>678</v>
      </c>
    </row>
    <row r="9" spans="1:4">
      <c r="A9" s="3" t="s">
        <v>675</v>
      </c>
    </row>
    <row r="10" spans="1:4">
      <c r="A10" s="4" t="s">
        <v>676</v>
      </c>
      <c r="B10" s="6" t="n">
        <v>332626</v>
      </c>
    </row>
    <row r="11" spans="1:4">
      <c r="A11" s="4" t="s">
        <v>677</v>
      </c>
      <c r="B11" s="10" t="n">
        <v>0.2066</v>
      </c>
    </row>
    <row r="12" spans="1:4">
      <c r="A12" s="4" t="s">
        <v>679</v>
      </c>
    </row>
    <row r="13" spans="1:4">
      <c r="A13" s="3" t="s">
        <v>675</v>
      </c>
    </row>
    <row r="14" spans="1:4">
      <c r="A14" s="4" t="s">
        <v>676</v>
      </c>
      <c r="B14" s="6" t="n">
        <v>1658136</v>
      </c>
    </row>
    <row r="15" spans="1:4">
      <c r="A15" s="4" t="s">
        <v>677</v>
      </c>
      <c r="B15" s="10" t="n">
        <v>0.07000000000000001</v>
      </c>
    </row>
    <row r="16" spans="1:4">
      <c r="A16" s="4" t="s">
        <v>680</v>
      </c>
    </row>
    <row r="17" spans="1:4">
      <c r="A17" s="3" t="s">
        <v>675</v>
      </c>
    </row>
    <row r="18" spans="1:4">
      <c r="A18" s="4" t="s">
        <v>676</v>
      </c>
      <c r="B18" s="6" t="n">
        <v>188488</v>
      </c>
    </row>
    <row r="19" spans="1:4">
      <c r="A19" s="4" t="s">
        <v>677</v>
      </c>
      <c r="B19" s="10" t="n">
        <v>0.1171</v>
      </c>
    </row>
    <row r="20" spans="1:4">
      <c r="A20" s="4" t="s">
        <v>681</v>
      </c>
    </row>
    <row r="21" spans="1:4">
      <c r="A21" s="3" t="s">
        <v>675</v>
      </c>
    </row>
    <row r="22" spans="1:4">
      <c r="A22" s="4" t="s">
        <v>676</v>
      </c>
      <c r="B22" s="6" t="n">
        <v>1776575</v>
      </c>
    </row>
    <row r="23" spans="1:4">
      <c r="A23" s="4" t="s">
        <v>677</v>
      </c>
      <c r="B23" s="10" t="n">
        <v>0.0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682</v>
      </c>
      <c r="B1" s="2" t="s">
        <v>84</v>
      </c>
      <c r="F1" s="2" t="s">
        <v>1</v>
      </c>
    </row>
    <row r="2" spans="1:9">
      <c r="B2" s="2" t="s">
        <v>2</v>
      </c>
      <c r="C2" s="2" t="s">
        <v>494</v>
      </c>
      <c r="D2" s="2" t="s">
        <v>70</v>
      </c>
      <c r="E2" s="2" t="s">
        <v>495</v>
      </c>
      <c r="F2" s="2" t="s">
        <v>2</v>
      </c>
      <c r="G2" s="2" t="s">
        <v>70</v>
      </c>
      <c r="H2" s="2" t="s">
        <v>587</v>
      </c>
      <c r="I2" s="2" t="s">
        <v>656</v>
      </c>
    </row>
    <row r="3" spans="1:9">
      <c r="A3" s="3" t="s">
        <v>683</v>
      </c>
    </row>
    <row r="4" spans="1:9">
      <c r="A4" s="4" t="s">
        <v>115</v>
      </c>
      <c r="B4" s="6" t="n">
        <v>1394170</v>
      </c>
      <c r="C4" s="6" t="n">
        <v>1474767</v>
      </c>
      <c r="D4" s="6" t="n">
        <v>-21490063</v>
      </c>
      <c r="E4" s="6" t="n">
        <v>11315000</v>
      </c>
      <c r="F4" s="6" t="n">
        <v>2868937</v>
      </c>
      <c r="G4" s="6" t="n">
        <v>-10175063</v>
      </c>
    </row>
    <row r="5" spans="1:9">
      <c r="A5" s="3" t="s">
        <v>684</v>
      </c>
    </row>
    <row r="6" spans="1:9">
      <c r="A6" s="4" t="s">
        <v>685</v>
      </c>
      <c r="B6" s="5" t="n">
        <v>1776575</v>
      </c>
      <c r="C6" s="5" t="n">
        <v>1658136</v>
      </c>
      <c r="D6" s="5" t="n">
        <v>1420990</v>
      </c>
      <c r="E6" s="5" t="n">
        <v>2314686</v>
      </c>
      <c r="F6" s="5" t="n">
        <v>3434711</v>
      </c>
      <c r="G6" s="5" t="n">
        <v>3735676</v>
      </c>
    </row>
    <row r="7" spans="1:9">
      <c r="A7" s="4" t="s">
        <v>686</v>
      </c>
      <c r="B7" s="5" t="n">
        <v>3792</v>
      </c>
      <c r="C7" s="6" t="n">
        <v>480472</v>
      </c>
      <c r="D7" s="5" t="n">
        <v>870726</v>
      </c>
      <c r="E7" s="6" t="n">
        <v>880509</v>
      </c>
      <c r="F7" s="5" t="n">
        <v>484264</v>
      </c>
      <c r="G7" s="5" t="n">
        <v>1751235</v>
      </c>
    </row>
    <row r="8" spans="1:9">
      <c r="A8" s="4" t="s">
        <v>117</v>
      </c>
      <c r="B8" s="5" t="n">
        <v>0</v>
      </c>
      <c r="D8" s="5" t="n">
        <v>0</v>
      </c>
      <c r="F8" s="5" t="n">
        <v>3093028</v>
      </c>
      <c r="G8" s="5" t="n">
        <v>0</v>
      </c>
    </row>
    <row r="9" spans="1:9">
      <c r="A9" s="4" t="s">
        <v>687</v>
      </c>
      <c r="B9" s="5" t="n">
        <v>1780367</v>
      </c>
      <c r="D9" s="5" t="n">
        <v>2291716</v>
      </c>
      <c r="F9" s="5" t="n">
        <v>7012003</v>
      </c>
      <c r="G9" s="5" t="n">
        <v>5486911</v>
      </c>
    </row>
    <row r="10" spans="1:9">
      <c r="A10" s="4" t="s">
        <v>688</v>
      </c>
      <c r="B10" s="6" t="n">
        <v>-386197</v>
      </c>
      <c r="D10" s="6" t="n">
        <v>-23781779</v>
      </c>
      <c r="F10" s="6" t="n">
        <v>-4143066</v>
      </c>
      <c r="G10" s="6" t="n">
        <v>-15661974</v>
      </c>
    </row>
    <row r="11" spans="1:9">
      <c r="A11" s="4" t="s">
        <v>689</v>
      </c>
      <c r="B11" s="5" t="n">
        <v>0</v>
      </c>
      <c r="D11" s="5" t="n">
        <v>0</v>
      </c>
    </row>
    <row r="12" spans="1:9">
      <c r="A12" s="4" t="s">
        <v>120</v>
      </c>
      <c r="B12" s="5" t="n">
        <v>23687664</v>
      </c>
      <c r="D12" s="5" t="n">
        <v>23683164</v>
      </c>
      <c r="F12" s="5" t="n">
        <v>23687664</v>
      </c>
      <c r="G12" s="5" t="n">
        <v>23358579</v>
      </c>
    </row>
    <row r="13" spans="1:9">
      <c r="A13" s="4" t="s">
        <v>135</v>
      </c>
    </row>
    <row r="14" spans="1:9">
      <c r="A14" s="3" t="s">
        <v>684</v>
      </c>
    </row>
    <row r="15" spans="1:9">
      <c r="A15" s="4" t="s">
        <v>690</v>
      </c>
      <c r="B15" s="7" t="n">
        <v>0.07000000000000001</v>
      </c>
      <c r="D15" s="7" t="n">
        <v>0.06</v>
      </c>
      <c r="F15" s="7" t="n">
        <v>0.14</v>
      </c>
      <c r="G15" s="7" t="n">
        <v>0.16</v>
      </c>
    </row>
    <row r="16" spans="1:9">
      <c r="A16" s="4" t="s">
        <v>691</v>
      </c>
      <c r="B16" s="11" t="n">
        <v>-0.01</v>
      </c>
      <c r="D16" s="5" t="n">
        <v>-1</v>
      </c>
      <c r="F16" s="11" t="n">
        <v>-0.17</v>
      </c>
      <c r="G16" s="11" t="n">
        <v>-0.67</v>
      </c>
    </row>
    <row r="17" spans="1:9">
      <c r="A17" s="4" t="s">
        <v>692</v>
      </c>
      <c r="B17" s="11" t="n">
        <v>0.06</v>
      </c>
      <c r="D17" s="11" t="n">
        <v>-0.9399999999999999</v>
      </c>
      <c r="F17" s="11" t="n">
        <v>-0.03</v>
      </c>
      <c r="G17" s="11" t="n">
        <v>-0.51</v>
      </c>
    </row>
    <row r="18" spans="1:9">
      <c r="A18" s="4" t="s">
        <v>693</v>
      </c>
    </row>
    <row r="19" spans="1:9">
      <c r="A19" s="3" t="s">
        <v>684</v>
      </c>
    </row>
    <row r="20" spans="1:9">
      <c r="A20" s="4" t="s">
        <v>690</v>
      </c>
      <c r="B20" s="11" t="n">
        <v>0.07000000000000001</v>
      </c>
      <c r="D20" s="11" t="n">
        <v>0.06</v>
      </c>
      <c r="F20" s="11" t="n">
        <v>0.14</v>
      </c>
      <c r="G20" s="11" t="n">
        <v>0.16</v>
      </c>
    </row>
    <row r="21" spans="1:9">
      <c r="A21" s="4" t="s">
        <v>691</v>
      </c>
      <c r="B21" s="11" t="n">
        <v>-0.01</v>
      </c>
      <c r="D21" s="5" t="n">
        <v>-1</v>
      </c>
      <c r="F21" s="11" t="n">
        <v>-0.17</v>
      </c>
      <c r="G21" s="11" t="n">
        <v>-0.67</v>
      </c>
    </row>
    <row r="22" spans="1:9">
      <c r="A22" s="4" t="s">
        <v>692</v>
      </c>
      <c r="B22" s="7" t="n">
        <v>0.06</v>
      </c>
      <c r="D22" s="7" t="n">
        <v>-0.9399999999999999</v>
      </c>
      <c r="F22" s="7" t="n">
        <v>-0.03</v>
      </c>
      <c r="G22" s="7" t="n">
        <v>-0.51</v>
      </c>
    </row>
    <row r="23" spans="1:9">
      <c r="A23" s="4" t="s">
        <v>669</v>
      </c>
    </row>
    <row r="24" spans="1:9">
      <c r="A24" s="3" t="s">
        <v>684</v>
      </c>
    </row>
    <row r="25" spans="1:9">
      <c r="A25" s="4" t="s">
        <v>670</v>
      </c>
      <c r="H25" s="5" t="n">
        <v>3753492</v>
      </c>
      <c r="I25" s="5" t="n">
        <v>3753492</v>
      </c>
    </row>
  </sheetData>
  <mergeCells count="3">
    <mergeCell ref="A1:A2"/>
    <mergeCell ref="B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4</v>
      </c>
      <c r="B1" s="2" t="s">
        <v>377</v>
      </c>
      <c r="C1" s="2" t="s">
        <v>31</v>
      </c>
    </row>
    <row r="2" spans="1:3">
      <c r="A2" s="3" t="s">
        <v>695</v>
      </c>
    </row>
    <row r="3" spans="1:3">
      <c r="A3" s="4" t="s">
        <v>696</v>
      </c>
      <c r="C3" s="6" t="n">
        <v>1960</v>
      </c>
    </row>
    <row r="4" spans="1:3">
      <c r="A4" s="4" t="s">
        <v>389</v>
      </c>
    </row>
    <row r="5" spans="1:3">
      <c r="A5" s="3" t="s">
        <v>695</v>
      </c>
    </row>
    <row r="6" spans="1:3">
      <c r="A6" s="4" t="s">
        <v>390</v>
      </c>
      <c r="B6" s="6" t="n">
        <v>19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5:43Z</dcterms:created>
  <dcterms:modified xmlns:dcterms="http://purl.org/dc/terms/" xmlns:xsi="http://www.w3.org/2001/XMLSchema-instance" xsi:type="dcterms:W3CDTF">2019-08-07T16:05:43Z</dcterms:modified>
</cp:coreProperties>
</file>